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Investment Securities" sheetId="10" r:id="rId10"/>
    <s:sheet name="Loans" sheetId="11" r:id="rId11"/>
    <s:sheet name="Allowance For Credit Losses" sheetId="12" r:id="rId12"/>
    <s:sheet name="Earnings Per Share" sheetId="13" r:id="rId13"/>
    <s:sheet name="Accumulated Other Comprehensive" sheetId="14" r:id="rId14"/>
    <s:sheet name="Subordinated Debentures, Notes " sheetId="15" r:id="rId15"/>
    <s:sheet name="Stock-Based Compensation" sheetId="16" r:id="rId16"/>
    <s:sheet name="Income Taxes" sheetId="17" r:id="rId17"/>
    <s:sheet name="Fair Value Of Financial Instrum" sheetId="18" r:id="rId18"/>
    <s:sheet name="Stockholders' Equity" sheetId="19" r:id="rId19"/>
    <s:sheet name="Basis Of Presentation (Policy)" sheetId="20" r:id="rId20"/>
    <s:sheet name="Fair Value Of Financial Instr21" sheetId="21" r:id="rId21"/>
    <s:sheet name="Investment Securities (Tables)" sheetId="22" r:id="rId22"/>
    <s:sheet name="Loans (Tables)" sheetId="23" r:id="rId23"/>
    <s:sheet name="Allowance For Credit Losses (Ta" sheetId="24" r:id="rId24"/>
    <s:sheet name="Earnings Per Share (Tables)" sheetId="25" r:id="rId25"/>
    <s:sheet name="Accumulated Other Comprehensi26" sheetId="26" r:id="rId26"/>
    <s:sheet name="Subordinated Debentures, Note27" sheetId="27" r:id="rId27"/>
    <s:sheet name="Stock-Based Compensation (Table" sheetId="28" r:id="rId28"/>
    <s:sheet name="Fair Value Of Financial Instr29" sheetId="29" r:id="rId29"/>
    <s:sheet name="Investment Securities (Narrativ" sheetId="30" r:id="rId30"/>
    <s:sheet name="Investment Securities (Amortize" sheetId="31" r:id="rId31"/>
    <s:sheet name="Investment Securities (Unrealiz" sheetId="32" r:id="rId32"/>
    <s:sheet name="Investment Securities (Investme" sheetId="33" r:id="rId33"/>
    <s:sheet name="Investment Securities (Principa" sheetId="34" r:id="rId34"/>
    <s:sheet name="Investment Securities (Gain (Lo" sheetId="35" r:id="rId35"/>
    <s:sheet name="Loans (Total Loans And Leases O" sheetId="36" r:id="rId36"/>
    <s:sheet name="Loans (Interest Income On Non-A" sheetId="37" r:id="rId37"/>
    <s:sheet name="Allowance For Credit Losses (Na" sheetId="38" r:id="rId38"/>
    <s:sheet name="Allowance For Credit Losses (Ag" sheetId="39" r:id="rId39"/>
    <s:sheet name="Allowance For Credit Losses (Im" sheetId="40" r:id="rId40"/>
    <s:sheet name="Allowance For Credit Losses (Cr" sheetId="41" r:id="rId41"/>
    <s:sheet name="Allowance For Credit Losses (Al" sheetId="42" r:id="rId42"/>
    <s:sheet name="Earnings Per Share (Narrative) " sheetId="43" r:id="rId43"/>
    <s:sheet name="Earnings Per Share (Computation" sheetId="44" r:id="rId44"/>
    <s:sheet name="Accumulated Other Comprehensi45" sheetId="45" r:id="rId45"/>
    <s:sheet name="Subordinated Debentures, Note46" sheetId="46" r:id="rId46"/>
    <s:sheet name="Subordinated Debentures, Note47" sheetId="47" r:id="rId47"/>
    <s:sheet name="Stock-Based Compensation (Narra" sheetId="48" r:id="rId48"/>
    <s:sheet name="Stock-Based Compensation (Stock" sheetId="49" r:id="rId49"/>
    <s:sheet name="Stock-Based Compensation (Weigh" sheetId="50" r:id="rId50"/>
    <s:sheet name="Stock-Based Compensation (Sto51" sheetId="51" r:id="rId51"/>
    <s:sheet name="Income Taxes (Details)" sheetId="52" r:id="rId52"/>
    <s:sheet name="Fair Value Of Financial Instr53" sheetId="53" r:id="rId53"/>
    <s:sheet name="Fair Value Of Financial Instr54" sheetId="54" r:id="rId54"/>
    <s:sheet name="Fair Value Of Financial Instr55" sheetId="55" r:id="rId55"/>
    <s:sheet name="Fair Value Of Financial Instr56" sheetId="56" r:id="rId56"/>
    <s:sheet name="Stockholders' Equity (Details)" sheetId="57" r:id="rId57"/>
  </s:sheets>
  <s:definedNames/>
  <s:calcPr calcId="124519" calcMode="auto" fullCalcOnLoad="1"/>
</s:workbook>
</file>

<file path=xl/sharedStrings.xml><?xml version="1.0" encoding="utf-8"?>
<sst xmlns="http://schemas.openxmlformats.org/spreadsheetml/2006/main" uniqueCount="767">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DNB FINANCIAL CORP /PA/</t>
  </si>
  <si>
    <t>Entity Central Index Key</t>
  </si>
  <si>
    <t>Current Fiscal Year End Date</t>
  </si>
  <si>
    <t>--12-31</t>
  </si>
  <si>
    <t>Entity Filer Category</t>
  </si>
  <si>
    <t>Smaller Reporting Company</t>
  </si>
  <si>
    <t>Entity Common Stock, Shares Outstanding</t>
  </si>
  <si>
    <t>Consolidated Statements of Financial Condition - USD ($) $ in Thousands</t>
  </si>
  <si>
    <t>Dec. 31, 2014</t>
  </si>
  <si>
    <t>Assets</t>
  </si>
  <si>
    <t>Cash and due from banks</t>
  </si>
  <si>
    <t>Cash and cash equivalents</t>
  </si>
  <si>
    <t>Available-for-sale investment securities at fair value (amortized cost of $167,267 and $172,867)</t>
  </si>
  <si>
    <t>Held-to-maturity investment securities (fair value of $65,374 and $60,099)</t>
  </si>
  <si>
    <t>Total investments securities</t>
  </si>
  <si>
    <t>Loans held for sale</t>
  </si>
  <si>
    <t>Loans and leases</t>
  </si>
  <si>
    <t>Allowance for credit losses</t>
  </si>
  <si>
    <t>Net loans and leases</t>
  </si>
  <si>
    <t>Restricted stock</t>
  </si>
  <si>
    <t>Office property and equipment, net</t>
  </si>
  <si>
    <t>Accrued interest receivable</t>
  </si>
  <si>
    <t>Other real estate owned &amp; other repossessed property</t>
  </si>
  <si>
    <t>Bank owned life insurance (BOLI)</t>
  </si>
  <si>
    <t>Core deposit intangible</t>
  </si>
  <si>
    <t>Net deferred taxes</t>
  </si>
  <si>
    <t>Other assets</t>
  </si>
  <si>
    <t>Total assets</t>
  </si>
  <si>
    <t>Liabilities</t>
  </si>
  <si>
    <t>Non-interest-bearing deposits</t>
  </si>
  <si>
    <t>Interest-bearing deposits:</t>
  </si>
  <si>
    <t>NOW</t>
  </si>
  <si>
    <t>Money market</t>
  </si>
  <si>
    <t>Savings</t>
  </si>
  <si>
    <t>Time</t>
  </si>
  <si>
    <t>Brokered deposits</t>
  </si>
  <si>
    <t>Total deposits</t>
  </si>
  <si>
    <t>Federal Home Loan Bank of Pittsburgh (FHLBP) advances</t>
  </si>
  <si>
    <t>Repurchase agreements</t>
  </si>
  <si>
    <t>Junior Subordinated debt</t>
  </si>
  <si>
    <t>Subordinated debt</t>
  </si>
  <si>
    <t>Other borrowings</t>
  </si>
  <si>
    <t>Total borrowings</t>
  </si>
  <si>
    <t>Accrued interest payable</t>
  </si>
  <si>
    <t>Other liabilities</t>
  </si>
  <si>
    <t>Total liabilities</t>
  </si>
  <si>
    <t>Stockholders' Equity</t>
  </si>
  <si>
    <t>Preferred stock, $10.00 par value; 1,000,000 shares authorized; $1,000 liquidation preference per share; 3,250 and 13,000 issued, respectively</t>
  </si>
  <si>
    <t>Common stock, $1.00 par value; 10,000,000 shares authorized; 2,919,126 and 2,903,610 issued, respectively; 2,802,902 and 2,778,724 outstanding, respectively</t>
  </si>
  <si>
    <t>Treasury stock, at cost; 116,224 and 124,886 shares, respectively</t>
  </si>
  <si>
    <t>Surplus</t>
  </si>
  <si>
    <t>Retained earnings</t>
  </si>
  <si>
    <t>Accumulated other comprehensive loss</t>
  </si>
  <si>
    <t>Total stockholders' equity</t>
  </si>
  <si>
    <t>Total liabilities and stockholders' equity</t>
  </si>
  <si>
    <t>Consolidated Statements of Financial Condition (Parenthetical) - USD ($) $ in Thousands</t>
  </si>
  <si>
    <t>Consolidated Statements of Financial Condition [Abstract]</t>
  </si>
  <si>
    <t>Available-for-sale Securities, Amortized Cost</t>
  </si>
  <si>
    <t>Held-to-maturity Securities, Fair Value</t>
  </si>
  <si>
    <t>Preferred Stock, Par or Stated Value Per Share</t>
  </si>
  <si>
    <t>Preferred Stock, Shares Authorized</t>
  </si>
  <si>
    <t>Preferred Stock, Liquidation Preference Per Share</t>
  </si>
  <si>
    <t>Preferred Stock, Shares Issued</t>
  </si>
  <si>
    <t>Common Stock, Par or Stated Value Per Share</t>
  </si>
  <si>
    <t>Common Stock, Shares Authorized</t>
  </si>
  <si>
    <t>Common Stock, Shares, Issued</t>
  </si>
  <si>
    <t>Common Stock, Shares, Outstanding</t>
  </si>
  <si>
    <t>Treasury Stock, Shares</t>
  </si>
  <si>
    <t>Consolidated Statements of Income - USD ($) $ in Thousands</t>
  </si>
  <si>
    <t>3 Months Ended</t>
  </si>
  <si>
    <t>Jun. 30, 2014</t>
  </si>
  <si>
    <t>Interest Income:</t>
  </si>
  <si>
    <t>Interest and fees on loans and leases</t>
  </si>
  <si>
    <t>Interest and dividends on investment securities: Taxable</t>
  </si>
  <si>
    <t>Interest and dividends on investment securities: Exempt from federal taxes</t>
  </si>
  <si>
    <t>Interest on cash and cash equivalents</t>
  </si>
  <si>
    <t>Total interest and dividend income</t>
  </si>
  <si>
    <t>Interest Expense:</t>
  </si>
  <si>
    <t>Interest on NOW, money market and savings</t>
  </si>
  <si>
    <t>Interest on time deposits</t>
  </si>
  <si>
    <t>Interest in brokered deposits</t>
  </si>
  <si>
    <t>Interest on FHLB advances</t>
  </si>
  <si>
    <t>Interest on repurchase agreements</t>
  </si>
  <si>
    <t>Interest on junior subordinated debentures</t>
  </si>
  <si>
    <t>Interest on Subordinated Debt</t>
  </si>
  <si>
    <t>Interest on other borrowings</t>
  </si>
  <si>
    <t>Total interest expense</t>
  </si>
  <si>
    <t>Net interest income</t>
  </si>
  <si>
    <t>Provision for credit losses</t>
  </si>
  <si>
    <t>Net interest income after provision for credit losses</t>
  </si>
  <si>
    <t>Non-interest Income:</t>
  </si>
  <si>
    <t>Service charges</t>
  </si>
  <si>
    <t>Wealth management</t>
  </si>
  <si>
    <t>Mortgage banking</t>
  </si>
  <si>
    <t>Increase in cash surrender value of BOLI</t>
  </si>
  <si>
    <t>Gains on sale of investment securities, net</t>
  </si>
  <si>
    <t>Gain on sale of loans</t>
  </si>
  <si>
    <t>Other fees</t>
  </si>
  <si>
    <t>Total non-interest income</t>
  </si>
  <si>
    <t>Non-interest Expense:</t>
  </si>
  <si>
    <t>Salaries and employee benefits</t>
  </si>
  <si>
    <t>Furniture and equipment</t>
  </si>
  <si>
    <t>Occupancy</t>
  </si>
  <si>
    <t>Professional and consulting</t>
  </si>
  <si>
    <t>Advertising and marketing</t>
  </si>
  <si>
    <t>Printing and supplies</t>
  </si>
  <si>
    <t>FDIC insurance</t>
  </si>
  <si>
    <t>PA shares tax</t>
  </si>
  <si>
    <t>Telecommunications</t>
  </si>
  <si>
    <t>Postage</t>
  </si>
  <si>
    <t>Loss on sale or write down of OREO, net</t>
  </si>
  <si>
    <t>Other expenses</t>
  </si>
  <si>
    <t>Total non-interest expense</t>
  </si>
  <si>
    <t>Income before income tax expense</t>
  </si>
  <si>
    <t>Income tax expense</t>
  </si>
  <si>
    <t>Net income</t>
  </si>
  <si>
    <t>Preferred stock dividends and accretion of discount</t>
  </si>
  <si>
    <t>Net income available to Common Shareholders</t>
  </si>
  <si>
    <t>Earnings per common share:</t>
  </si>
  <si>
    <t>Basic</t>
  </si>
  <si>
    <t>Diluted</t>
  </si>
  <si>
    <t>Cash dividends per common share</t>
  </si>
  <si>
    <t>Weighted average common shares outstanding:</t>
  </si>
  <si>
    <t>Consolidated Statements of Comprehensive Income - USD ($) $ in Thousands</t>
  </si>
  <si>
    <t>Consolidated Statements of Comprehensive Income [Abstract]</t>
  </si>
  <si>
    <t>Other Comprehensive (Loss) Income:</t>
  </si>
  <si>
    <t>Unrealized holding gains arising during the period, Before tax amount</t>
  </si>
  <si>
    <t>Unrealized holding gains arising during the period, Tax effect</t>
  </si>
  <si>
    <t>Unrealized holding gains arising during the period, Net of tax</t>
  </si>
  <si>
    <t>Accretion of discount on AFS to HTM reclassification, Before tax amount</t>
  </si>
  <si>
    <t>[1]</t>
  </si>
  <si>
    <t>Accretion of discount on AFS to HTM reclassification, Tax effect</t>
  </si>
  <si>
    <t>[1],[2]</t>
  </si>
  <si>
    <t>Accretion of discount on AFS to HTM reclassification, Net of tax</t>
  </si>
  <si>
    <t>Less reclassification for gains included in net income, Before Tax amount</t>
  </si>
  <si>
    <t>Less reclassification for gains included in net income, Tax effect</t>
  </si>
  <si>
    <t>[2]</t>
  </si>
  <si>
    <t>Less reclassification for gains included in net income, Net of tax</t>
  </si>
  <si>
    <t>Total other comprehensive (loss) income</t>
  </si>
  <si>
    <t>Total comprehensive income</t>
  </si>
  <si>
    <t>Amounts are included in interest and dividends on investment securities in the consolidated statements of income.</t>
  </si>
  <si>
    <t>Amounts are included in income tax expense (benefit) in the consolidated statements of income.</t>
  </si>
  <si>
    <t>Consolidated Statements of Stockholders' Equity - USD ($) $ in Thousands</t>
  </si>
  <si>
    <t>Preferred Stock [Member]</t>
  </si>
  <si>
    <t>Common Stock [Member]</t>
  </si>
  <si>
    <t>Treasury Stock [Member]</t>
  </si>
  <si>
    <t>Surplus [Member]</t>
  </si>
  <si>
    <t>Retained Earnings [Member]</t>
  </si>
  <si>
    <t>Accumulated Other Comprehensive Loss [Member]</t>
  </si>
  <si>
    <t>Total</t>
  </si>
  <si>
    <t>Balance at Dec. 31, 2013</t>
  </si>
  <si>
    <t>Other comprehensive income (loss)</t>
  </si>
  <si>
    <t>SBLF issuance costs accretion</t>
  </si>
  <si>
    <t>Restricted stock compensation expense</t>
  </si>
  <si>
    <t>Exercise of stock options</t>
  </si>
  <si>
    <t>Stock option compensation expense</t>
  </si>
  <si>
    <t>Cash dividends - common</t>
  </si>
  <si>
    <t>Cash dividends SBLF preferred</t>
  </si>
  <si>
    <t>Sale of treasury shares to 401(k)</t>
  </si>
  <si>
    <t>Sale of treasury shares to deferred comp. plan</t>
  </si>
  <si>
    <t>Balance at Jun. 30, 2014</t>
  </si>
  <si>
    <t>Balance at Dec. 31, 2014</t>
  </si>
  <si>
    <t>Redemption of preferred stock</t>
  </si>
  <si>
    <t>Taxes on exercise of stock options</t>
  </si>
  <si>
    <t>Balance at Jun. 30, 2015</t>
  </si>
  <si>
    <t>Consolidated Statements of Stockholders' Equity (Parenthetical) - $ / shares</t>
  </si>
  <si>
    <t>Consolidated Statements of Stockholders' Equity [Abstract]</t>
  </si>
  <si>
    <t>Exercise of stock options, shares</t>
  </si>
  <si>
    <t>Cash Dividends-Common Stock per share</t>
  </si>
  <si>
    <t>Sale of treasury shares to 401(k), Shares</t>
  </si>
  <si>
    <t>Sale of treasury shares to deferred compensation plan, Shares</t>
  </si>
  <si>
    <t>Consolidated Statements of Cash Flows - USD ($) $ in Thousands</t>
  </si>
  <si>
    <t>Cash Flows From Operating Activities:</t>
  </si>
  <si>
    <t>Adjustments to reconcile net income to net cash provided by operating activities:</t>
  </si>
  <si>
    <t>Depreciation, amortization and accretion</t>
  </si>
  <si>
    <t>Stock based compensation</t>
  </si>
  <si>
    <t>Net gain on sale of securities</t>
  </si>
  <si>
    <t>Net loss on sale and write down of OREO and other repossessed property</t>
  </si>
  <si>
    <t>Earnings from investment in BOLI</t>
  </si>
  <si>
    <t>Deferred tax benefit</t>
  </si>
  <si>
    <t>Proceeds from sales of loans originated for sale</t>
  </si>
  <si>
    <t>Loans originated for sale</t>
  </si>
  <si>
    <t>Write off of property and equipment</t>
  </si>
  <si>
    <t>(Increase) decrease in accrued interest receivable</t>
  </si>
  <si>
    <t>(Increase) decrease in other assets</t>
  </si>
  <si>
    <t>Increase (decrease) in accrued interest payable</t>
  </si>
  <si>
    <t>Decrease in other liabilities</t>
  </si>
  <si>
    <t>Net Cash Provided By Operating Activities</t>
  </si>
  <si>
    <t>Cash Flows From Investing Activities:</t>
  </si>
  <si>
    <t>Activity in available-for-sale securities: Sales</t>
  </si>
  <si>
    <t>Activity for available-for-sale securities: Maturities, repayments and calls</t>
  </si>
  <si>
    <t>Activity in available-for-sale securities: Purchases</t>
  </si>
  <si>
    <t>Activity in held-to-maturity securities: Sales</t>
  </si>
  <si>
    <t>Activity in held-to-maturity securities: Maturities, repayments and calls</t>
  </si>
  <si>
    <t>Activity in held-to-maturity securities: Purchases</t>
  </si>
  <si>
    <t>Net (increase) decrease in restricted stock</t>
  </si>
  <si>
    <t>Net increase in loans and leases</t>
  </si>
  <si>
    <t>Net purchases of property and equipment, less proceeds from disposals</t>
  </si>
  <si>
    <t>Proceeds from sale of OREO and other repossessed property</t>
  </si>
  <si>
    <t>Net Cash Used in Investing Activities</t>
  </si>
  <si>
    <t>Cash Flows From Financing Activities:</t>
  </si>
  <si>
    <t>Net increase in deposits</t>
  </si>
  <si>
    <t>Net increase in repurchase agreements</t>
  </si>
  <si>
    <t>Proceeds from issuance of subordinated debt</t>
  </si>
  <si>
    <t>Repayment of other borrowings</t>
  </si>
  <si>
    <t>Dividends paid</t>
  </si>
  <si>
    <t>Proceeds from the exercise of stock options</t>
  </si>
  <si>
    <t>Sale of treasury stock</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Flow Information:</t>
  </si>
  <si>
    <t>Transfers from loans and leases to real estate owned and other repossessed property</t>
  </si>
  <si>
    <t>Basis Of Presentation</t>
  </si>
  <si>
    <t>Basis Of Presentation [Abstract]</t>
  </si>
  <si>
    <t xml:space="preserve">NOTE 1: BASIS OF PRESENTATION
The accompanying unaudited consolidated financial statements of DNB Financial Corporation (referred to herein as the "Corporation" or "DNB") and its subsidiary, DNB First, National Association (the "Bank") have been prepared in accordance with the instructions for Form 10-Q and therefore do not include certain information or footnotes necessary for the presentation of financial condition, statement of operations and statement of cash flows required by generally accepted accounting principles. However, in the opinion of management, the consolidated financial statements reflect all adjustments (which consist of normal recurring adjustments) necessary for a fair presentation of the results for the unaudited periods. Prior amounts not affecting net income are reclassified when necessary to conform to current period classifications. The results of operations for the three and six months ended June 30, 2015 are not necessarily indicative of the results which may be expected for the entire year. The consolidated financial statements should be read in conjunction with the Annual Report and report on Form 10-K for the year ended December 31, 2014.
Subsequent Events-- Management has evaluated events and transactions occurring subsequent to June 30, 2015 for items that should potentially be recognized or disclosed in these Consolidated Financial Statements. The evaluation was conducted through the date these financial statements were issued.
Recent Accounting Pronouncements -
In May 2014, the FASB issued Accounting Standards Update No. 2014-09, Revenue from Contract with Customers (Topic 606).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five steps: 1) identify the contracts(s) with the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For a public entity, the amendments in this update are effective for annual reporting periods beginning after December 15, 2016, including interim periods within that reporting period. Early application is not permitted. DNB is still evaluating the effect of this amendment on DNB's consolidated financial statements.
In April 2015, the FASB issued ASU No. 2015-03, Interest—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will be effective for interim and annual periods beginning after December 15, 2015, and is to be applied retrospectively. Early adoption is permitted. DNB is currently assessing the impact that this guidance will have on its consolidated financial statements, but does not expect the guidance to have a material impact on the DNB's consolidated financial statements.
In June 2014, ASU No. 2014-11 amended ASC Topic 860, “Transfers and Servicing” to address concerns that current accounting guidance distinguishes between repurchase agreements that settle at the same time as the maturity of the transferred financial asset and those that settle any time before maturity. The update changed the accounting for repurchase-to-maturity transactions to secured borrowing accounting and, for repurchase financing arrangements, separate accounting for a transfer of a financial asset executed contemporaneously with a repurchase agreement with the same counterparty, which resulted in secured borrowing accounting for the repurchase agreement. The adoption of this ASU did not have a material effect on the Company’s operating results or financial condition significant impact on our operations or financial statement disclosures. </t>
  </si>
  <si>
    <t>Investment Securities</t>
  </si>
  <si>
    <t>Investment Securities [Abstract]</t>
  </si>
  <si>
    <t xml:space="preserve">NOTE 2: INVESTMENT SECURITIES
The amortized cost and fair values of investment securities, as of the dates indicated, are summarized as follows:
June 30, 2015
Amortized
Unrealized
Unrealized
(Dollars in thousands)
Cost
Gains
Losses
Fair Value
Held To Maturity
US Government agency obligations
$
$
$
-
$
Government Sponsored Entities (GSE) mortgage-backed securities
-
Corporate bonds
Collateralized mortgage obligations GSE
State and municipal tax-exempt
Total
$
$
$
$
Available For Sale
US Government agency obligations
$
$
$
$
GSE mortgage-backed securities
Collateralized mortgage obligations GSE
Corporate bonds
State and municipal tax-exempt
-
Equity securities
Total
$
$
$
$
December 31, 2014
Amortized
Unrealized
Unrealized
(Dollars in thousands)
Cost
Gains
Losses
Fair Value
Held To Maturity
US Government agency obligations
$
$
$
-
$
Government Sponsored Entities (GSE) mortgage-backed securities
-
Corporate bonds
-
Collateralized mortgage obligations GSE
State and municipal tax-exempt
Total
$
$
$
$
Available For Sale
US Government agency obligations
$
$
$
$
GSE mortgage-backed securities
Collateralized mortgage obligations GSE
Corporate bonds
-
State and municipal tax-exempt
Equity securities
Total
$
$
$
$
Included in unrealized losses are market losses on securities that have been in a continuous unrealized loss position for twelve months or more and those securities that have been in a continuous unrealized loss position for less than twelve months. The following table details the aggregate unrealized losses and aggregate fair value of the underlying securities whose fair values are below their amortized cost at June 30, 2015 and December 31, 2014.
June 30, 2015
Fair Value
Unrealized
Fair Value
Unrealized
Total
Impaired
Loss
Impaired
Loss
Total
Unrealized
Less Than
Less Than
More Than
More Than
(Dollars in thousands)
Fair Value
Loss
12 Months
12 Months
12 Months
12 Months
Held To Maturity
Corporate bonds
$
$
$
$
$
-
$
-
Collateralized mortgage obligations GSE
State and Municipal tax-exempt
Total
$
$
$
$
$
$
Available For Sale
US Government agency obligations
$
$
$
$
$
-
$
-
GSE mortgage-backed securities
Collateralized mortgage obligations GSE
Corporate bonds
State and Municipal tax-exempt
-
-
Equity securities
-
-
Total
$
$
$
$
$
$
December 31, 2014
Fair Value
Unrealized
Fair Value
Unrealized
Total
Impaired
Loss
Impaired
Loss
Total
Unrealized
Less Than
Less Than
More Than
More Than
(Dollars in thousands)
Fair Value
Loss
12 Months
12 Months
12 Months
12 Months
Held To Maturity
Collateralized mortgage obligations GSE
$
$
$
$
$
-
$
-
State and municipal tax-exempt
Total
$
$
$
$
$
$
Available For Sale
US Government agency obligations
$
$
$
$
$
$
GSE mortgage-backed securities
Collateralized mortgage obligations GSE
Corporate bonds
State and municipal tax-exempt
Equity securities
-
-
Total
$
$
$
$
$
$
As of June 30, 2015, there were nineteen mortgage-backed securities, twelve corporate bonds, four U.S. agency obligations, sixteen collateralized mortgage obligations, fourty-two tax-exempt municipalities, and five equity securities which were in an unrealized loss position. DNB does not intend to sell these securities and management of DNB does not expect to be required to sell any of these securities prior to a recovery of its cost basis. Management has reviewed all of these securities and believes that DNB will collect all principal and interest that is due on debt securities on a timely basis. Management does not believe any individual unrealized loss as of June 30, 2015 represents an other-than-temporary impairment (OTTI). DNB reviews its investment portfolio on a quarterly basis judging each investment for OTTI. The OTTI analysis focuses on condition of the issuers as well as duration and severity of impairment in determining OTTI. As of June 30, 2015, the following securities were reviewed:
Collateralized mortgage obligations GSE There are sixteen impaired securities classified as collateralized mortgage obligations, fourteen of which have been impaired for more than 12 months. The largest unrealized loss of a security in this group is 5.16% of its book value. All of these securities were issued and insured by FNMA, FHLMC or GNMA. DNB receives monthly principal and interest payments on all of these securities on a timely basis and none of these agencies has ever defaulted on mortgage-backed principal or interest. DNB anticipates a recovery in the market value as the securities approach their maturity dates or if interest rates decline from June 30 , 2015 levels. Management concluded that these securities were not other-than-temporarily impaired at June 30 , 2015.
State and municipal tax-exempt There are fourty-two impaired securities in this category, which are comprised of intermediate to long-term municipal bonds, fourteen of which have been impaired for more than 12 months. The largest unrealized loss of a security in this group is 9.55% of its book value. All of the issues carry an “A+” or better underlying credit rating and/or have strong underlying fundamentals; included but not limited to annual financial reports, geographic location, population and debt ratios. In certain cases, options for calls reduce the effective duration and in turn, future market value fluctuations. All issues are performing and are expected to continue to perform in accordance with their respective contractual terms and conditions. There have not been disruptions of any payments, associated with any of these municipal securities. These bonds are investment grade and the value decline is related to the changes in interest rates. Of the fourty-two municipal securities, there are twenty-four insured school districts, thirteen uninsured school districts, two insured townships and three uninsured townships, all of which have strong underlying ratings. Management concluded that these securities were not other-than-temporarily impaired at June 30 , 2015.
US Government agency obligations There are four impaired securities classified as agencies, none of which have been impaired for more than 12 months. The largest unrealized loss of a security in this group is 0.74% of its book value. All of these securities were issued and insured by FHLB, FNMA, or FHLMC. DNB has received timely interest payments on all of these securities and none of these agencies has ever defaulted on their bonds. DNB anticipates a recovery in the market value as the securities approach their maturity dates. Management concluded that these securities were not other-than-temporarily impaired at June 30 , 2015.
GSE mortgage-backed securities There are nineteen impaired bonds classified as GSE mortgage-backed securities, three of which have been impaired for more than 12 months. The largest unrealized loss of a security in this group is 1.84% of its book value. All of these securities were issued and insured by FNMA, FHLMC, or GNMA. DNB receives monthly principal and interest payments on all of these securities on a timely basis and none of these agencies has ever defaulted on principal or interest. DNB anticipates a recovery in the market value as the securities approach their maturity dates or if interest rates decline from June 30 , 2015 levels. Management concluded that these securities were not other-than-temporarily impaired at June 30 , 2015.
Corporate Securities There were twelve impaired bonds classified as corporate bonds, three of which have been impaired for more than 12 months. The largest unrealized loss of a security in this group is 2.24% of its book value. The bonds are investment grade and the value decline is related to the changes in interest rates that occurred since the time of purchase and subsequent changes in spreads affecting the market prices. All of the issues carry an "BBB" or better underlying credit support and were evaluated on the basis on their underlying fundamentals; included but not limited to annual financial reports, rating agency reports, capital strength and debt ratios. DNB anticipates a recovery in the market value as the securities approach their maturity dates or if interest rates decline from June 30, 2105 levels. Management concluded that these securities were not other-than-temporarily impaired at June 30, 2015.
Equity securities. DNB’s investment in five marketable equity securities consists primarily of securities in common stock of community banks in Pennsylvania, all of which have been impaired for more than 12 months. The largest unrealized loss of a security in this group is 79.96% . The severity and duration of the impairment are driven by higher collateral losses, wider credit spreads, and changes in interest rates within the financial services sector. DNB evaluated the prospects of all issuers in relation to the severity and duration of the impairment. These securities have been adversely impacted by the effects of the current economic environment on the financial services industry. We evaluated each of the underlying banks for credit impairment based on its financial condition and performance. Based on our evaluation and expectation that these investments will recover within a reasonable period of time, management does not consider these investments to be other-than-temporarily impaired at June 30, 2015.
The amortized cost and fair value of investment securities as of June 30, 2015, by contractual maturity, are shown below. Actual maturities may differ from contractual maturities because certain securities may be called or prepaid without penalties.
Held to Maturity
Available for Sale
Amortized
Amortized
(Dollars in thousands)
Cost
Fair Value
Cost
Fair Value
Due in one year or less
$
-
$
-
$
$
Due after one year through five years
Due after five years through ten years
Due after ten years
No stated maturity
-
-
Total investment securities
$
$
$
$
The gross principal value of investments securites sold as of the dates indicated are shown below. The HTM securities that were sold during the six months ended June 30 , 2014 were permissible because DNB collected greater than 85 % of the original recorded investment on the HTM securities prior to the sale.
Three Months Ended
Six Months Ended
June 30,
June 30,
(Dollars in thousands)
2015
2014
2015
2014
Available for sale securities sold
$
$
$
$
Held to maturity securities sold
-
-
-
Total sold securities
$
$
$
$
Gains and losses resulting from investment sales, redemptions or calls were as follows:
Three Months Ended
Six Months Ended
June 30,
June 30,
(Dollars in thousands)
2015
2014
2015
2014
Gross realized gains-AFS
$
$
$
$
Gross realized gains-HTM
-
-
-
Gross realized losses-AFS
-
-
-
Net realized gain
$
$
$
$
At June 30, 2015 and December 31, 2014, investment securities with a carrying value of approximately $169.6 million and $ 174.9 million, respectively, were pledged to secure public funds, repurchase agreements and for other purposes as required by law. </t>
  </si>
  <si>
    <t>Loans</t>
  </si>
  <si>
    <t>Loans [Abstract]</t>
  </si>
  <si>
    <t>NOTE 3: LOANS
The following table sets forth information concerning the composition of total loans and leases outstanding, as of the dates indicated.
(Dollars in thousands)
June 30, 2015
December 31, 2014
Residential mortgage
$
$
Commercial mortgage
Commercial:
Commercial term
Commercial construction
Consumer:
Home equity
Other
Total loans and leases
$
$
Less allowance for credit losses
Net loans and leases
$
$
Information concerning non-accrual loans are shown in the following tables:
Three Months Ended June 30, 2015
Six Months Ended June 30, 2015
(Dollars in thousands)
December 31, 2014
June 30, 2015
Interest income that would have been recorded under original terms
Interest income recorded during the period
Net impact on interest income
Interest income that would have been recorded under original terms
Interest income recorded during the period
Net impact on interest income
Non-accrual loans:
Residential mortgage
$
$
$
$
-
$
$
$
-
$
Commercial mortgage
-
-
Commercial:
Commercial term
-
-
Commercial construction
-
-
Consumer:
Home equity
-
-
Other
-
-
Total non-accrual loans
$
$
$
$
-
$
$
$
-
$
Loans 90 days past due and accruing
-
-
-
-
Total non-performing loans
$
$
$
$
-
$
$
$
$
Three Months Ended June 30, 2014
Six Months Ended June 30, 2014
(Dollars in thousands)
June 30, 2014
Interest income that would have been recorded under original terms
Interest income recorded during the period
Net impact on interest income
Interest income that would have been recorded under original terms
Interest income recorded during the period
Net impact on interest income
Non-accrual loans:
Residential mortgage
$
$
$
-
$
$
$
-
$
Commercial mortgage
-
-
Commercial:
Commercial term
-
-
-
-
-
-
-
Commercial construction
-
-
Consumer:
Home equity
Other
-
-
Total non-accrual loans
$
$
$
$
$
$
$
Loans 90 days past due and accruing
-
-
Total non-performing loans
$
$
$
$
$
$
$</t>
  </si>
  <si>
    <t>Allowance For Credit Losses</t>
  </si>
  <si>
    <t>Allowance For Credit Losses [Abstract]</t>
  </si>
  <si>
    <t>NOTE 4: ALLOWANCE FOR CREDIT LOSSES
The performance and credit quality of the loan portfolio is also monitored by analyzing the age of the loans receivable as determined by the length of time a scheduled payment is past due. The following tables present the classes of the loan portfolio summarized by the past due status as of June 30, 2015 and December 31, 2014.
Age Analysis of Past Due Loans Receivable
June 30, 2015
Loans
Receivable
30-59
60-89
Greater
Total
&gt; 90
Days Past
Days Past
than
Total
Loans
Days and
(Dollars in thousands)
Due
Due
90 Days
Past Due
Current
Receivable
Accruing
Residential mortgage
$
$
$
$
$
$
$
Commercial mortgage
-
-
Commercial:
Commercial term
-
-
-
-
-
Commercial construction
-
-
-
Consumer:
Home equity
-
-
Other
-
-
Total
$
$
$
$
$
$
$
December 31, 2014
Loans
Receivable
30-59
60-89
Greater
Total
&gt; 90
Days Past
Days Past
than
Total
Loans
Days and
(Dollars in thousands)
Due
Due
90 Days
Past Due
Current
Receivable
Accruing
Residential mortgage
$
$
$
$
$
$
$
Commercial mortgage
-
Commercial:
Commercial term
-
-
-
-
-
Commercial construction
-
-
-
Consumer:
Home equity
Other
Total
$
$
$
$
$
$
$
The following tables summarize information in regards to impaired loans by loan portfolio class as of and for the three and six months ended June 30, 2015 and 2014 and as of December 31, 2014.
Impaired Loans
June 30, 2015
December 31, 2014
Recorded
Unpaid
Related
Recorded
Unpaid
Related
Investment
Principal
Allowance
Investment
Principal
Allowance
(Dollars in thousands)
Balance
Balance
With no related allowance recorded:
Residential mortgage
$
$
$
-
$
$
$
-
Commercial mortgage
-
-
Commercial construction
-
-
Consumer:
Home equity
-
-
Other
-
-
Total
$
$
$
-
$
$
$
-
With allowance recorded:
Commercial mortgage
Commercial:
Commercial term
Commercial construction
Total
$
$
$
$
$
$
Total:
Residential mortgage
-
-
Commercial mortgage
Commercial:
Commercial term
Commercial construction
Consumer:
Home equity
-
-
Other
-
-
Total
$
$
$
$
$
$
Three Months Ended
Three Months Ended
Six Months Ended
Six Months Ended
June 30, 2015
June 30, 2014
June 30, 2015
June 30, 2014
Average
Interest
Average
Interest
Average
Interest
Average
Interest
Recorded
Income
Recorded
Income
Recorded
Income
Recorded
Income
(Dollars in thousands)
Investment
Recognized
Investment
Recognized
Investment
Recognized
Investment
Recognized
With no related allowance recorded:
Residential mortgage
$
$
-
$
$
-
$
$
-
$
$
-
Commercial mortgage
-
-
Commercial construction
-
-
-
-
Consumer:
Home equity
Other
-
-
-
-
Total
$
$
$
$
$
$
$
$
With allowance recorded:
Residential mortgage
-
-
-
-
Commercial mortgage
-
-
-
-
Commercial:
Commercial term
-
-
-
-
-
-
Commercial construction
-
-
-
-
Consumer:
Home equity
-
-
-
-
-
-
Other
-
-
-
-
-
-
Total
$
$
-
$
$
-
$
$
-
$
$
-
Total:
Residential mortgage
-
-
-
-
Commercial mortgage
-
-
Commercial:
Commercial term
-
-
-
-
-
-
Commercial construction
-
-
-
-
Consumer:
Home equity
Other
-
-
-
-
Total
$
$
$
$
$
$
$
$
The following tables present the classes of the loan portfolio summarized by the aggregate pass rating and the classified ratings of special mention, substandard and doubtful within DNB’s internal risk rating system as of June 30, 2015 and December 31, 2014.
Credit Quality Indicators
June 30, 2015
Special
(Dollars in thousands)
Pass
Mention
Substandard
Doubtful
Total
Residential mortgage
$
$
-
$
$
-
$
Commercial mortgage
-
Commercial:
Commercial term
-
Commercial construction
-
-
Consumer:
Home equity
-
-
Other
-
-
Total
$
$
$
$
-
$
December 31, 2014
Special
(Dollars in thousands)
Pass
Mention
Substandard
Doubtful
Total
Residential mortgage
$
$
-
$
$
-
$
Commercial mortgage
-
Commercial:
Commercial term
-
Commercial construction
-
-
Consumer:
Home equity
-
-
Other
-
-
Total
$
$
$
$
-
$
Loans classified as troubled debt restructurings (“TDR”) are considered impaired. As of June 30, 2015, DNB had one commercial mortgage classified as a TDR totaling $2,222,000 , compared to one commercial mortgage classified as a TDR totaling $2,246,000 (the same loan) at December 31, 2014, and one commercial mortgage classified as a TDR totaling $2,269,000 (the same loan) at June 30, 2014. The rate on this loan was modified and the terms of the loans were changed to interest only while the project was being built out. The loan commenced normal principal and interest payments in June 2014. The loan was extended and there was no reduction of principal. The balance of the loan prior to modification was $2,272,000 and the balance after the modification was $2,272,000 . During the three and six months ended June 30, 2015 and 2014, there were no defaults on any terms of this loan.
As of June 30, 2015, DNB had one consumer home equity loan classified as a TDR totaling $102,000 , compared to one consumer home equity loan classified as a TDR totaling $102,000 (the same loan) at December 31, 2014, and one consumer home equity loan classified as a TDR totaling $102,000 (the same loan) at June 30, 2014. The monthly payment on this loan was reduced for 36 months and the borrower will resume making contractual payments at the end of this period. The loan was extended and there was no reduction of principal. This loan was classified a TDR in June of 2014. The balance of the loan prior to modification was $102,000 and the balance after the modification was $102,000 . During the three and six months ended June 30, 2015 and 2014, there were no defaults on any terms of this loan.
The following tables set forth the composition of DNB’s allowance for credit losses as of June 30, 2015 and December 31, 2014, the activity for the three and six months ended June 30, 2015 and 2014 and as of and for the year ended December 31, 2014.
Allowance for Credit Losses and Recorded Investment in Loans Receivables
Residential
Commercial
Commercial
Commercial
Lease
Consumer
Consumer
(Dollars in thousands)
mortgage
mortgage
term
construction
financing
home equity
Other
Unallocated
Total
Allowance for credit losses:
Beginning balance - April 1, 2015
$
$
$
$
$
-
$
$
$
$
Charge-offs
-
-
-
Recoveries
-
-
-
-
-
Provisions
Ending balance - June 30, 2015
$
$
$
$
$
-
$
$
$
$
Residential
Commercial
Commercial
Commercial
Lease
Consumer
Consumer
(Dollars in thousands)
mortgage
mortgage
term
construction
financing
home equity
Other
Unallocated
Total
Allowance for credit losses:
Beginning balance - January 1, 2015
$
$
$
$
$
-
$
$
$
$
Charge-offs
-
-
-
Recoveries
-
-
-
-
-
Provisions
Ending balance - June 30, 2015
$
$
$
$
$
-
$
$
$
$
Ending balance: individually evaluated for impairment
$
-
$
$
$
$
-
$
-
$
-
$
-
$
Ending balance: collectively evaluated for impairment
$
$
$
$
$
-
$
$
$
$
Loans receivables:
Ending balance
$
$
$
$
$
-
$
$
$
Ending balance: individually evaluated for impairment
$
$
$
$
$
-
$
$
$
Ending balance: collectively evaluated for impairment
$
$
$
$
$
-
$
$
$
Reserve for unfunded loan commitments included in other liabilities
$
-
$
$
$
$
-
$
$
-
$
Residential
Commercial
Commercial
Commercial
Lease
Consumer
Consumer
(Dollars in thousands)
mortgage
mortgage
term
construction
financing
home equity
Other
Unallocated
Total
Allowance for credit losses:
Beginning balance - April 1, 2014
$
$
$
$
$
-
$
$
$
$
Charge-offs
-
-
-
-
Recoveries
-
-
-
-
Provisions
-
Ending balance - June 30, 2014
$
$
$
$
$
-
$
$
$
$
Residential
Commercial
Commercial
Commercial
Lease
Consumer
Consumer
(Dollars in thousands)
mortgage
mortgage
term
construction
financing
home equity
Other
Unallocated
Total
Allowance for credit losses:
Beginning balance - January 1, 2014
$
$
$
$
$
-
$
$
$
$
Charge-offs
-
-
-
Recoveries
-
-
-
Provisions
Ending balance - June 30, 2014
$
$
$
$
$
-
$
$
$
$
Reserve for unfunded loan commitments included in other liabilities
$
-
$
$
$
$
-
$
$
-
$
Residential
Commercial
Commercial
Commercial
Lease
Consumer
Consumer
(Dollars in thousands)
mortgage
mortgage
term
construction
financing
home equity
Other
Unallocated
Total
Allowance for credit losses:
Ending balance - December 31, 2014
$
$
$
$
$
-
$
$
$
$
Ending balance: individually evaluated for impairment
$
-
$
$
$
$
-
$
-
$
-
$
-
$
Ending balance: collectively evaluated for impairment
$
$
$
$
$
-
$
$
$
$
Loans receivables:
Ending balance
$
$
$
$
$
-
$
$
$
Ending balance: individually evaluated for impairment
$
$
$
$
$
-
$
$
$
Ending balance: collectively evaluated for impairment
$
$
$
$
$
-
$
$
$
Reserve for unfunded loan commitments included in other liabilities
$
-
$
$
$
$
-
$
$
-
$</t>
  </si>
  <si>
    <t>Earnings Per Share</t>
  </si>
  <si>
    <t>Earnings Per Share [Abstract]</t>
  </si>
  <si>
    <t>NOTE 5: EARNINGS PER SHARE
Basic earnings per share (“EPS”) is computed based on the weighted average number of common shares outstanding during the period. Diluted EPS is computed using the treasury stock method and reflects the potential dilution that could occur from the exercise of stock options, and warrants and the amortized portion of unvested stock awards. Stock options and unvested stock awards for which the exercise or the grant price exceeds the average market price over the period have an anti-dilutive effect on EPS and, accordingly, are excluded from the calculation. Treasury shares are not deemed outstanding for calculations. There were no outstanding stock warrants, no anti-dilutive stock options outstanding, and no anti-dilutive stock awards outstanding at June 30, 2015. There were no anti-dilutive stock warrants outstanding, 66,853 anti-dilutive stock options outstanding, and no anti-dilutive stock awards outstanding at June 30, 2014. The following table sets forth the computation of basic and diluted earnings per share:
Three Months Ended
Six Months Ended
June 30, 2015
June 30, 2015
(In thousands, except per-share data)
Income
Shares
Amount
Income
Shares
Amount
Basic EPS
Income available to common stockholders
$
$
$
$
Effect of potential dilutive common stock equivalents – stock options and restricted shares
-
-
Diluted EPS
Income available to common stockholders after assumed conversions
$
$
$
$
Three Months Ended
Six Months Ended
June 30, 2014
June 30, 2014
(In thousands, except per-share data)
Income
Shares
Amount
Income
Shares
Amount
Basic EPS
Income available to common stockholders
$
$
$
$
Effect of potential dilutive common stock equivalents – stock options and restricted shares
-
-
Diluted EPS
Income available to common stockholders after assumed conversions
$
$
$
$</t>
  </si>
  <si>
    <t>Accumulated Other Comprehensive Loss</t>
  </si>
  <si>
    <t>Accumulated Other Comprehensive Loss [Abstract]</t>
  </si>
  <si>
    <t>NOTE 6: ACCUMULATED OTHER COMPREHENSIVE LOSS
The components of accumulated other comprehensive loss included in stockholders' equity are as follows:
Accumulated Other Comprehensive Loss
Before-Tax
Tax
Net-of-Tax
(Dollars in thousands)
Amount
Effect
Amount
June 30, 2015
Net unrealized loss on AFS securities
$
$
$
Discount on AFS to HTM reclassification
Unrealized actuarial losses-pension
$
$
$
December 31, 2014
Net unrealized loss on AFS securities
$
$
$
Discount on AFS to HTM reclassification
Unrealized actuarial losses-pension
$
$
$</t>
  </si>
  <si>
    <t>Subordinated Debentures, Notes And Other Borrowings</t>
  </si>
  <si>
    <t>Subordinated Debentures, Notes And Other Borrowings [Abstract]</t>
  </si>
  <si>
    <t>Subordinated Debentures, Notes, And Other Borrowings</t>
  </si>
  <si>
    <t xml:space="preserve">NOTE 7: SUBORDINATED DEBENTURES, NOTES, AND OTHER BORROWINGS
DNB has two issuances of junior subordinated debentures (the “debentures”) as follows. The majority of the proceeds of each issuance were invested in DNB’s subsidiary, DNB First, National Association, to increase the Bank’s capital levels. The junior subordinated debentures issued in each case qualify as a component of capital for regulatory purposes. DNB Capital Trust I and II are special purpose Delaware business trusts, which are not consolidated.
DNB Capital Trust I
DNB’s first issuance of junior subordinated debentures was on July 20, 2001 . These debentures are floating rate and were issued to DNB Capital Trust I, a Delaware business trust in which DNB owns all of the common equity. DNB Capital Trust I issued $ 5.0 million of floating rate ( 6 month Libor plus 3.75 %, with a cap of 12 %) capital preferred securities to a qualified institutional buyer. The proceeds of these securities were used by the Trust, along with DNB’s capital contribution, to purchase $ 5.2 million principal amount of DNB’s floating rate junior subordinated debentures. The preferred securities have been redeemable since July 25, 2006 and must be redeemed upon maturity of the debentures on July 25, 2031 .
DNB Capital Trust II
DNB’s second issuance of junior subordinated debentures was on March 30, 2005 . These are floating rate and were issued to DNB Capital Trust II, a Delaware business trust in which DNB owns all of the common equity. DNB Capital Trust II issued $ 4.0 million of floating rate (the rate was fixed at 6.56 % for the first 5 years and is now adjusting at a rate of 3 -month LIBOR plus 1.77 %) capital preferred securities. The proceeds of these securities were used by the Trust, along with DNB’s capital contribution, to purchase $ 4.1 million principal amount of DNB’s floating rate junior subordinated debentures. The preferred securities have been redeemable since May 23, 2010 . The preferred securities must be redeemed upon maturity of the debentures on May 23, 2035 .
Subordinated Note
On March 5, 2015, DNB Financial Corporation entered into a Subordinated Note Purchase Agreement (the “Agreement”) with an accredited investor under which the Company issued a $9.75 million subordinated note (the “Note”) to the investor. The Note has a maturity date of March 6, 2025 , and bears interest at a fixed rate of 4.25% per annum for the first 5 years and then will float at the Wall Street Journal Prime rate plus 1.00% , provided that the interest rate applicable to the outstanding principal balance will at no time be less than 3.0% and more than 5.75% per annum.
DNB may, at its option, beginning with the first interest payment date after March 6, 2019, and on any interest payment date thereafter, redeem the Note, in whole or in part, at par plus accrued and unpaid interest to the date of redemption. The Note is not subject to repayment at the option of the noteholder.
The Note is unsecured and ranks junior in right of payment to DNB’s senior indebtedness and to DNB’s obligations to its general creditors and qualifies as Tier 2 capital for regulatory purposes.
Repurchase Agreements Accounted for as Secured Borrowings
Repurchase agreements accounted for as secured borrowings are shown in the following table.
(Dollars in thousands)
Overnight and Continuous
Up to 30 days
30 - 90 days
Greater than 90 days
Total
June 30, 2015
Repurchase agreements and repurchase-to-maturity transactions
$
$
-
$
-
$
-
$
Gross amount of recognized liabilities for repurchase agreements in Statement of Condition
$
December 31, 2014
Repurchase agreements and repurchase-to-maturity transactions
$
$
-
$
-
$
-
$
Gross amount of recognized liabilities for repurchase agreements in Statement of Condition
$
As of June 30, 2015 and December 31, 2014, DNB had $28.2 million and $19.2 million of repurchase agreements, respectively. In conjunction with these repurchase agreements, $28.8 million and $ 19.6 million of state and municipal securities were sold on an overnight basis as of June 30, 2015 and December 31, 2014, respectively, which represents 102% of the repurchase agreement amount. </t>
  </si>
  <si>
    <t>Stock-Based Compensation</t>
  </si>
  <si>
    <t>Stock-Based Compensation [Abstract]</t>
  </si>
  <si>
    <t>NOTE 8: STOCK-BASED COMPENSATION
Stock Option Plan
DNB has a Stock Option Plan for employees and directors. Under the plan, options (both qualified and non-qualified) to purchase a maximum of 793,368 (as adjusted for subsequent stock dividends) shares of DNB’s common stock could be issued to employees and directors. Under the plan, option exercise prices must equal the fair market value of the shares on the date of option grant and the option exercise period may not exceed ten years. Vesting of options under the plan is determined by the Plan Committee. There were 354,090 shares available for grant at June 30, 2015. All options are immediately exercisable. DNB had no expenses during the three and six months ended June 30, 2015 compared to $13,000 and $30,000 during the three and six months ended June 30, 2014. DNB has no anticipated additional expense. Stock option activity is indicated below.
Number
Weighted Average
Outstanding
Exercise Price
Outstanding January 1, 2015
$
Issued
-
-
Exercised
Forfeited
-
-
Expired
-
-
Outstanding June 30, 2015
$
Number
Weighted Average
Outstanding
Exercise Price
Outstanding January 1, 2014
$
Issued
-
-
Exercised
Forfeited
-
-
Expired
-
-
Outstanding June 30, 2014
$
The weighted-average price and weighted average remaining contractual life for the outstanding options are listed in the following table for the dates indicated.
June 30, 2015
Range of
Weighted Average
Exercise
Number
Number
Exercise
Remaining
Intrinsic
Prices
Outstanding
Exercisable
Price
Contractual Life
Value
$
6.93 -10.99
$
2.66 years
$
14.00 -19.99
0.48 years
Total
$
2.56 years
$
December 31, 2014
Range of
Weighted Average
Exercise
Number
Number
Exercise
Remaining
Intrinsic
Prices
Outstanding
Exercisable
Price
Contractual Life
Value
$
6.93 -10.99
$
3.15 years
$
14.00 -19.99
0.97 years
23.00 -24.27
0.29 years
-
Total
$
1.85 years
$
Other Stock-Based Compensation
DNB maintains an Incentive Equity and Deferred Compensation Plan (the "Plan"). The Plan provides that up to 243,101 (as adjusted for subsequent stock dividends) shares of common stock may be granted, at the discretion of the Board, to individuals of the Corporation. Shares already granted are issuable on the earlier of three or four years (cliff vesting period) after the date of the grant or a change in control of DNB if the recipients are then employed by DNB (“Vest Date”). Upon issuance of the shares, resale of the shares is restricted for an additional one year, during which the shares may not be sold, pledged or otherwise disposed of. Prior to the Vest Date and in the event the recipient terminates association with DNB for reasons other than death, disability or change in control, the recipient forfeits all rights to the shares that would otherwise be issued under the grant.
Share awards granted by the Plan were recorded at the date of award based on the market value of shares. Awards are being amortized to expense over a three or four year cliff-vesting period. DNB records compensation expense equal to the value of the shares being amortized. For the three and six month periods ended June 30, 2015, $78,000 and $165,000 was amortized to expense, respectively. For the three and six month periods ended June 30, 2014, $52,000 and $105,000 was amortized to expense, respectively. As of June 30, 2015, there was approximately $ 766,000 in additional compensation that will be recognized over the remaining service period of approximately 2.04 years. At June 30, 2015, 117,714 shares were reserved for future grants under the Plan.
Stock grant activity is indicated below:
Weighted Average
Shares
Stock Price
Non-vested stock awards—January 1, 2015
$
Granted
-
-
Forfeited
Vested
-
-
Non-vested stock awards—June 30, 2015
$
Weighted Average
Shares
Stock Price
Non-vested stock awards—January 1, 2014
$
Granted
-
-
Forfeited
-
-
Vested
-
-
Non-vested stock awards—June 30, 2014
$</t>
  </si>
  <si>
    <t>Income Taxes</t>
  </si>
  <si>
    <t>Income Taxes [Abstract]</t>
  </si>
  <si>
    <t xml:space="preserve">NOTE 9: INCOME TAXES
As of June 30, 2015, the Corporation had no material unrecognized tax benefits or accrued interest and penalties. It is the Corporation’s policy to account for interest and penalties accrued relative to unrecognized tax benefits as a component of income tax expense. Federal and state tax years 2011 through 2014 were open for examination as of June 30, 2015. </t>
  </si>
  <si>
    <t>Fair Value Of Financial Instruments</t>
  </si>
  <si>
    <t>Fair Value Of Financial Instruments [Abstract]</t>
  </si>
  <si>
    <t xml:space="preserve">NOTE 10: FAIR VALUE OF FINANCIAL INSTRUMENTS
FASB ASC Topic 820, Fair Value Measurements and Disclosures, establishes a fair value hierarchy based on the nature of data inputs for fair value determinations, under which DNB is required to value each asset within its scope using assumptions that market participations would utilize to value that asset. When DNB uses its own assumptions, it is required to disclose additional information about the assumptions used and the effect of the measurement on earnings or the net change in assets for the period.
The three levels of the fair value hierarchy under FASB ASC Topic 820 are as follows:
Level 1—Quoted prices in active markets for identical securities.
Level 2—Quoted prices for similar instruments in active markets; quoted prices for identical or similar instruments in markets that are not active and model derived valuations whose inputs are observable or whose significant value drivers are observable.
Level 3—Instruments whose significant value drivers are unobservable.
A description of the valuation methodologies used for assets measured at fair value is set forth below:
DNB’s available-for-sale investment securities, which generally include U.S. government agencies and mortgage backed securities, collateralized mortgage obligations, corporate bonds and equity securities are reported at fair value. These securities are valu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 ‑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securities are evaluated using a broker-quote based application, including quotes from issuers.
Impaired loans are those loans that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REO assets are adjusted to fair value less estimated selling costs upon transfer of the loans to OREO establishing a new cost basis. Subsequently, OREO assets are carried at the lower of carrying value or fair value. Fair value is based upon independent market prices, appraised values of the collateral or management’s estimation of the value of the collateral. There assets are included as Level 3 fair values.
The following table summarizes the assets at June 30, 2015 and December 31, 2014 that are recognized on DNB’s statement of financial condition using fair value measurement determined based on the differing levels of input:
June 30, 2015
(Dollars in thousands)
Level 1
Level 2
Level 3
Fair Value
Assets Measured at Fair Value on a Recurring Basis
AFS Investment Securities:
US Government agency obligations
$
-
$
$
-
$
GSE mortgage-backed securities
-
-
Collateralized mortgage obligations GSE
-
-
Corporate bonds
-
-
State and municipal tax-exempt
-
-
Equity securities
-
-
Total assets measured at fair value on a recurring basis
$
$
$
-
$
Assets Measured at Fair Value on a Nonrecurring Basis
Impaired loans
$
-
$
-
$
$
Total assets measured at fair value on a nonrecurring basis
$
-
$
-
$
$
December 31, 2014
(Dollars in thousands)
Level 1
Level 2
Level 3
Fair Value
Assets Measured at Fair Value on a Recurring Basis
AFS Investment Securities:
US Government agency obligations
$
-
$
$
-
$
GSE mortgage-backed securities
-
-
Collateralized mortgage obligations GSE
-
-
Corporate bonds
-
-
State and municipal tax-exempt
-
-
Equity securities
-
-
Total assets measured at fair value on a recurring basis
$
$
$
-
$
Assets Measured at Fair Value on a Nonrecurring Basis
Impaired loans
$
-
$
-
$
$
OREO and other repossessed property
-
-
Total assets measured at fair value on a nonrecurring basis
$
-
$
-
$
$
The following table presents additional information about assets measured at fair value on a nonrecurring basis and for which DNB has utilized Level 3 inputs to determine fair value:
June 30, 2015
Quantitative Information about Level 3 Fair Value Measurement
Fair Value
Valuation
Range
(Dollars in thousands)
Estimate
Techniques
Unobservable Input
(Weighted Average)
Impaired loans - Commercial mortgage
Appraisal of
Appraisal adj. (2)
to
collateral (1)
Disposal costs (2)
-13%
to
-13%
(-13%)
Impaired loans - Commercial term
Appraisal of
Appraisal adj. (2)
-72%
to
-72%
(-72%)
collateral (1)
Disposal costs (2)
-11%
to
-11%
(-11%)
Impaired loans - Commercial construction
Appraisal of
Appraisal adj. (2)
to
-10%
(-9%)
collateral (1)
Disposal costs (2)
-8%
to
-17%
(-12%)
Impaired loans - Consumer other
Appraisal of
Appraisal adj. (2)
to
collateral (1)
Disposal costs (2)
to
Impaired loan total
$
(1)
(2)
December 31, 2014
Quantitative Information about Level 3 Fair Value Measurement
Fair Value
Valuation
Range
(Dollars in thousands)
Estimate
Techniques
Unobservable Input
(Weighted Average)
Impaired loans - Residential mortgage
$
Appraisal of
Appraisal adj. (2)
to
collateral (1)
Disposal costs (2)
-8%
to
-8%
(-8%)
Impaired loans - Commercial mortgage
Appraisal of
Appraisal adj. (2)
to
collateral (1)
Disposal costs (2)
-13%
to
-13%
(-13%)
Impaired loans - Commercial term
Appraisal of
Appraisal adj. (2)
to
collateral (1)
Disposal costs (2)
-11%
to
-11%
(-11%)
Impaired loans - Commercial construction
Appraisal of
Appraisal adj. (2)
to
-47%
(-19%)
collateral (1)
Disposal costs (2)
-11%
to
-11%
(-11%)
Impaired loan total
$
Other real estate owned
$
Disposal costs (2)
-8%
to
-16%
(-12%)
(1)
Fair value is generally determined through independent appraisals or sales contracts of the underlying collateral, which generally include various level 3 inputs which are not identifiable.
(2)
Appraisals are adjusted by management for qualitative factors and disposal costs.
Impaired loans. Impaired loans, which are measured for impairment using the fair value of the collateral for collateral dependent loans, had a carrying amount of $7.0 million at June 30, 2015. Of this, $1.0 million had a specific valuation allowance of $317,000, leaving a fair value of $ 697,000 as of June 30, 2015. DNB had $570,000 in impaired loans that were partially charged down by $274,000 , leaving $296,000 at fair value as of June 30, 2015. The total fair value of impaired loans at June 30, 2015 was $ 993,000 .
Impaired loans had a carrying amount of $9.1 million at December 31, 2014. Of this, $850,000 had a specific valuation allowance of $273,000, leaving a fair value of $577,000 at December 31, 2014. In addition, DNB had $2.9 million in impaired loans that were partially charged down by $526,000 , leaving $2.3 million at fair value as of December 31, 2014. The total fair value of impaired loans at December 31, 2014 was $2.9 million.
Other Real Estate Owned &amp; other repossessed property. Other real estate owned (“OREO”) consists of properties acquired as a result of, or in-lieu-of, foreclosure. Properties or other assets are classified as OREO and other repossessed property are initially recorded at fair value less cost to sell at the date of foreclosure, establishing a new cost basis. Subsequent to foreclosure, valuations are periodically performed by management and the assets are carried at the lower of carrying value or fair value, less estimated costs to sell. Costs relating to the development or improvement of the assets are capitalized and costs relating to holding the assets are charged to expense. DNB had $2.0 million of such assets at June 30, 2015, $ 1.9 million of which was OREO and $71,000 was in other repossessed property. DNB had $901,000 of such assets at December 31, 2014, which consisted of $ 837,000 in OREO and $ 64,000 in other repossessed property. Subsequent to the repossession of these assets, DNB did not write down the carrying values during the six month period ending June 30, 2015 or the six month period ending June 30, 2014.
DNB's policy is to recognize transfer between levels as of the actual date of the event or change in circumstances that caused the transfer. There were no transfers between Level 1 and 2 for the three and six months ended June 30, 2015.
Below is management’s estimate of the fair value of all financial instruments, whether carried at cost or fair value on the Company’s consolidated balance sheet. The carrying amounts and fair values of financial instruments at June 30, 2015 and December 31, 2014 are as follows:
June 30, 2015
Carrying
Fair
(Dollars in thousands)
Amount
Value
Level 1
Level 2
Level 3
Financial assets
Cash and cash equivalents
$
$
$
$
-
$
-
AFS investment securities
-
HTM investment securities
-
-
Restricted stock
-
-
Loans and leases, net of allowance, including impaired
-
-
Accrued interest receivable
-
-
Financial liabilities
Deposits:
Non-interest-bearing deposits
-
-
Interest-bearing deposits:
-
-
Time
-
-
Brokered deposits
-
-
Repurchase agreements
-
-
FHLBP advances
-
-
Junior subordinated debentures and other borrowings
-
-
Subordinated debt
-
-
Accrued interest payable
-
-
Off-balance sheet instruments
-
-
-
-
-
December 31, 2014
Carrying
Fair
(Dollars in thousands)
Amount
Value
Level 1
Level 2
Level 3
Financial assets
Cash and cash equivalents
$
$
$
$
-
$
-
AFS investment securities
-
HTM investment securities
-
-
Restricted stock
-
-
Loans held-for-sale
-
-
-
Loans and leases, net of allowance, including impaired
-
-
Accrued interest receivable
-
-
Financial liabilities
Deposits:
Non-interest-bearing deposits
-
-
Interest-bearing deposits:
-
-
Time
-
-
Brokered deposits
-
-
Repurchase agreements
-
-
FHLBP advances
-
-
Junior subordinated debentures and other borrowings
-
-
Accrued interest payable
-
-
Off-balance sheet instruments
-
-
-
-
-
The specific estimation methods and assumptions used can have a substantial impact on the resulting fair values of financial instruments. Following is a brief summary of the significant assumptions, methods, and estimates used in estimating fair value.
Limitations Fair value estimates are made at a specific point in time, based on relevant market information about the financial instrument. These estimates do not reflect any premium or discount that could result from offering for sale at one time DNB’s entire holdings of a particular financial instrument. Because no market exists for a significant portion of DNB’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Cash and Cash Equivalents, Accrued Interest Receivable and Accrued Interest Payable The carrying amounts for short-term investments (cash and cash equivalents) and accrued interest receivable and payable approximate fair value.
Loans Held-for-Sale The fair value of loans held-for-sale is determined, when possible, using quoted secondary-market prices. If no such quotes prices exist, the fair value of a loan is determined using quoted prices for a similar loan or loans, adjusted for the specific attributes of that loan.
Investment Securities The fair value of investment securities are determin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 ‑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investments are evaluated using a broker ‑ quote based application, including quotes from issuers. The carrying amount of non-readily marketable equity securities approximates liquidation value.
Restricted Stock The carrying amount of restricted investment in Federal Home Loan Bank stock, Federal Reserve stock and ACBB stock approximates fair value, and considers the limited marketability of such securities.
Loans Fair values are estimated for portfolios of loans with similar financial characteristics. Loans are segregated by type such as commercial, commercial mortgages, residential mortgages, consumer and non-accrual loans. The fair value of performing loans is calculated by discounting expected cash flows using an estimated market discount rate. Expected cash flows include both contractual cash flows and prepayments of loan balances. Prepayments on consumer loans were determined using the median of estimates of securities dealers for mortgage-backed investment pools.
The estimated discount rate considers credit and interest rate risk inherent in the loan portfolios and other factors such as liquidity premiums and incremental servicing costs to an investor. Management has made estimates of fair value discount rates that it believes to be reasonable. However, because there is no market for many of these financial instruments, management has no basis to determine whether the fair value presented would be indicative of the value negotiated in an actual sale.
The fair value for non-accrual loans not based on fair value of collateral is derived through a discounted cash flow analysis, which includes the opportunity costs of carrying a non-performing asset. An estimated discount rate was used for these non-accrual loans, based on the probability of loss and the expected time to recovery.
Deposits The fair values disclosed for demand deposits are, by definition, equal to the amount payable on demand at the reporting date (that is, their carrying amounts). The carrying amounts of variable-rate money market accounts, savings accounts, and interest checking accounts approximate their fair values at the reporting date. Fair values for fixed-rate CDs and brokered deposits (all of which are CDs) are estimated using a discounted cash flow calculation that applies interest rates currently being offered on certificates to a schedule of aggregated expected monthly maturities on time deposits. Of the $18.7 million in brokered deposits, $4.0 million matures in 2016, $6.2 million matures in 2017, $3.2 million matures in 2018, and $5.2 million matures in 2019.
Federal Home Loan Bank of Pittsburgh advances The fair value of the FHLBP advances is obtained from the FHLB and is calculated by discounting contractual cash flows using an estimated interest rate based on the current rates available for debt of similar remaining maturities and collateral terms.
Repurchase agreements Fair value approximates the carrying value of such liabilities due to their short-term nature.
Junior subordinated debentures The fair value for subordinated debentures is calculated using discounted cash flows based upon current market spreads to LIBOR for debt of similar remaining maturities and collateral terms.
Subordinated debt The fair value of the subordinated debt was estimated using either a discounted cash flow analysis based on current market interest rates for debt with similar maturities and credit quality or estimated using market quotes.
Off-balance-sheet Instruments (Disclosed at Cost) Off-balance-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t June 30, 2015, un-funded loan commitments totaled $ 113.8 million and stand-by letters of credit totaled $ 2.5 million. At December 31, 2014, un-funded loan commitments totaled $ 101.7 million and stand-by letters of credit totaled $ 2.2 million. </t>
  </si>
  <si>
    <t>Stockholders' Equity [Abstract]</t>
  </si>
  <si>
    <t xml:space="preserve">NOTE 11: STOCKHOLDERS’ EQUITY
In July 2013, the Board of Directors of the FRB approved the Basel III intereim final rule (Basel III), which is intended to strengthen the quality and increase the required level of regulatory capital for a more stable and resilient banking system. The changes include (1) a new regulatory capital measure, Common Equity Tier 1 (CET1), which is limited to capital elements of the highest quality, (2) a new definition and increase of tier 1 capital which is now comprised of CET1 and Additional Tier 1, (3) changes in calculation of some risk-weighted assets and off-balance sheet exposure, and (4) a capital conservation buffer that will limit capital distributions, stock redemptions, and certain discretionary bonus payments if the institution does not maintain capital in excess of the minimum capital requirements. These new capital rules took effect for our Bank on January 1, 2015 and reporting began with the March 31, 2015 call report.
On August 4, 2011, DNB entered into a Securities Purchase Agreement with the Secretary of the Treasury, pursuant to which the Corporation issued and sold to the Treasury 13,000 shares of its Non-Cumulative Perpetual Preferred Stock, Series 2011A (“Series 2011A Preferred Stock”), having a liquidation preference of $ 1,000 per share for aggregate proceeds of $ 13,000,000 . The Securities Purchase Agreement was entered into, and the Series 2011A Preferred Stock was issued, pursuant to the Treasury’s Small Business Lending Fund program (“SBLF”), a $30 billion fund established under the Small Business Jobs Act of 2010 , that encourages lending to small businesses by providing capital to qualified community banks with assets of less than $10 billion. Of the $13.0 million in aggregate proceeds, $ 11,879,000 was used to repurchase the outstanding cumulative perpetual preferred stock. The securities sold in this transaction were exempt from registration under Section 4(2) of the Securities Act of 1933, as amended, as a transaction by DNB not involving a public offering.
The Series 2011A Preferred Stock is entitled to receive non-cumulative dividends payable quarterly, on each January 1, April 1, July 1 and October 1, beginning October 1, 2011. The dividend rate, which is calculated on the aggregate Liquidation Amount, was initially set at 3.874 % per annum, and was based upon the level of “Qualified Small Business Lending”, or “QSBL” (as defined in the Securities Purchase Agreement) originated by the Corporation’s wholly owned national bank subsidiary DNB First, N.A. (the “Bank”). The dividend rate for dividends beyond the initial period are based upon the “Percentage Change in Qualified Lending” (as defined in the Securities Purchase Agreement) between each dividend period and the “Baseline” QSBL level. Such dividend rate may vary from 1 % per annum to 5 % per annum for the second through tenth dividend periods depending on the volume of Qualified Small Business Lending the Bank will originate in future periods, and will be fixed at a rate between 1 % per annum to 7 % per annum and remain unchanged up to four and one-half years following the funding date (the eleventh through the first half of the nineteenth dividend periods). Because it is not feasible to predict the volume of Qualified Small Business Lending in future periods, it is not feasible to estimate specific future dividend rates under this formula. If the Series 2011A Preferred Stock remains outstanding for more than four -and-one-half years, the dividend rate will be fixed at 9 %. Prior to that time, in general, the dividend rate decreases as the level of the Bank’s Qualified Small Business Lending increases. Such dividends are not cumulative, but the Corporation may only declare and pay dividends on its common stock (or any other equity securities junior to the Series 2011A Preferred Stock) if it has declared and paid dividends for the current dividend period on the Series 2011A Preferred Stock, and will be subject to other restrictions on its ability to repurchase or redeem common stock and other securities. In addition, if (i) the Corporation has not timely declared and paid dividends on the Series 2011A Preferred Stock for six dividend periods or more, whether or not consecutive, and (ii) shares of Series 2011A Preferred Stock with an aggregate liquidation preference of at least $13,000,000 are still outstanding, the Treasury (or any successor holder of Series 2011A Preferred Stock) may designate two additional directors to be elected to the Corporation’s Board of Directors. DNB paid an annual rate on the $13.0 million of Series 2011A Preferred Stock of 1.00 % for the year ended December 31, 2014 and the annual rate remained at 1.00% as of June 30 , 2015.
As more completely described in the Certificate of Designation, holders of the Series 2011A Preferred Stock have the right to vote as a separate class on certain matters relating to the rights of holders of Series 2011A Preferred Stock and on certain corporate transactions. Except with respect to such matters and, if applicable, the election of the additional directors described above, the Series 2011A Preferred Stock does not have voting rights.
The Corporation may redeem the shares of Series 2011A Preferred Stock, in whole or in part, at any time at a redemption price equal to the sum of the Liquidation Amount per share and the per-share amount of any unpaid dividends for the then-current period, subject to any required prior approval by the Corporation’s primary federal banking regulator.
On March 6, 2015, DNB redeemed 9,750 of the 13,000 shares of the Corporation’s Series 2011A Preferred Stock that had been issued to the United States Department of the Treasury in connection with the Corporation’s participation in the SBLF program. The shares were redeemed at their liquidation value of $1,000 per share plus accrued dividends for a total redemption price of $9,767,604 . Following the consummation of this partial redemption, the Corporation continues to have outstanding 3,250 shares of its Series 2011A Preferred Stock. </t>
  </si>
  <si>
    <t>Basis Of Presentation (Policy)</t>
  </si>
  <si>
    <t>Principles Of Consolidation</t>
  </si>
  <si>
    <t xml:space="preserve">The accompanying unaudited consolidated financial statements of DNB Financial Corporation (referred to herein as the "Corporation" or "DNB") and its subsidiary, DNB First, National Association (the "Bank") have been prepared in accordance with the instructions for Form 10-Q and therefore do not include certain information or footnotes necessary for the presentation of financial condition, statement of operations and statement of cash flows required by generally accepted accounting principles. However, in the opinion of management, the consolidated financial statements reflect all adjustments (which consist of normal recurring adjustments) necessary for a fair presentation of the results for the unaudited periods. Prior amounts not affecting net income are reclassified when necessary to conform to current period classifications. The results of operations for the three and six months ended June 30, 2015 are not necessarily indicative of the results which may be expected for the entire year. The consolidated financial statements should be read in conjunction with the Annual Report and report on Form 10-K for the year ended December 31, 2014. </t>
  </si>
  <si>
    <t>Subsequent Events</t>
  </si>
  <si>
    <t>Subsequent Events-- Management has evaluated events and transactions occurring subsequent to June 30, 2015 for items that should potentially be recognized or disclosed in these Consolidated Financial Statements. The evaluation was conducted through the date these financial statements were issued.</t>
  </si>
  <si>
    <t>Recent Accounting Pronouncements</t>
  </si>
  <si>
    <t xml:space="preserve">Recent Accounting Pronouncements -
In May 2014, the FASB issued Accounting Standards Update No. 2014-09, Revenue from Contract with Customers (Topic 606).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five steps: 1) identify the contracts(s) with the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For a public entity, the amendments in this update are effective for annual reporting periods beginning after December 15, 2016, including interim periods within that reporting period. Early application is not permitted. DNB is still evaluating the effect of this amendment on DNB's consolidated financial statements.
In April 2015, the FASB issued ASU No. 2015-03, Interest—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will be effective for interim and annual periods beginning after December 15, 2015, and is to be applied retrospectively. Early adoption is permitted. DNB is currently assessing the impact that this guidance will have on its consolidated financial statements, but does not expect the guidance to have a material impact on the DNB's consolidated financial statements.
In June 2014, ASU No. 2014-11 amended ASC Topic 860, “Transfers and Servicing” to address concerns that current accounting guidance distinguishes between repurchase agreements that settle at the same time as the maturity of the transferred financial asset and those that settle any time before maturity. The update changed the accounting for repurchase-to-maturity transactions to secured borrowing accounting and, for repurchase financing arrangements, separate accounting for a transfer of a financial asset executed contemporaneously with a repurchase agreement with the same counterparty, which resulted in secured borrowing accounting for the repurchase agreement. The adoption of this ASU did not have a material effect on the Company’s operating results or financial condition significant impact on our operations or financial statement disclosures. </t>
  </si>
  <si>
    <t>Fair Value Of Financial Instruments (Policy)</t>
  </si>
  <si>
    <t>Fair Value Measurement</t>
  </si>
  <si>
    <t xml:space="preserve">FASB ASC Topic 820, Fair Value Measurements and Disclosures, establishes a fair value hierarchy based on the nature of data inputs for fair value determinations, under which DNB is required to value each asset within its scope using assumptions that market participations would utilize to value that asset. When DNB uses its own assumptions, it is required to disclose additional information about the assumptions used and the effect of the measurement on earnings or the net change in assets for the period.
The three levels of the fair value hierarchy under FASB ASC Topic 820 are as follows:
Level 1—Quoted prices in active markets for identical securities.
Level 2—Quoted prices for similar instruments in active markets; quoted prices for identical or similar instruments in markets that are not active and model derived valuations whose inputs are observable or whose significant value drivers are observable.
Level 3—Instruments whose significant value drivers are unobservable.
A description of the valuation methodologies used for assets measured at fair value is set forth below:
DNB’s available-for-sale investment securities, which generally include U.S. government agencies and mortgage backed securities, collateralized mortgage obligations, corporate bonds and equity securities are reported at fair value. These securities are valu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 ‑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securities are evaluated using a broker-quote based application, including quotes from issuers.
Impaired loans are those loans that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REO assets are adjusted to fair value less estimated selling costs upon transfer of the loans to OREO establishing a new cost basis. Subsequently, OREO assets are carried at the lower of carrying value or fair value. Fair value is based upon independent market prices, appraised values of the collateral or management’s estimation of the value of the collateral. There assets are included as Level 3 fair values. </t>
  </si>
  <si>
    <t xml:space="preserve">Limitations Fair value estimates are made at a specific point in time, based on relevant market information about the financial instrument. These estimates do not reflect any premium or discount that could result from offering for sale at one time DNB’s entire holdings of a particular financial instrument. Because no market exists for a significant portion of DNB’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Cash and Cash Equivalents, Accrued Interest Receivable and Accrued Interest Payable The carrying amounts for short-term investments (cash and cash equivalents) and accrued interest receivable and payable approximate fair value.
Loans Held-for-Sale The fair value of loans held-for-sale is determined, when possible, using quoted secondary-market prices. If no such quotes prices exist, the fair value of a loan is determined using quoted prices for a similar loan or loans, adjusted for the specific attributes of that loan.
Investment Securities The fair value of investment securities are determin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 ‑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investments are evaluated using a broker ‑ quote based application, including quotes from issuers. The carrying amount of non-readily marketable equity securities approximates liquidation value.
Restricted Stock The carrying amount of restricted investment in Federal Home Loan Bank stock, Federal Reserve stock and ACBB stock approximates fair value, and considers the limited marketability of such securities.
Loans Fair values are estimated for portfolios of loans with similar financial characteristics. Loans are segregated by type such as commercial, commercial mortgages, residential mortgages, consumer and non-accrual loans. The fair value of performing loans is calculated by discounting expected cash flows using an estimated market discount rate. Expected cash flows include both contractual cash flows and prepayments of loan balances. Prepayments on consumer loans were determined using the median of estimates of securities dealers for mortgage-backed investment pools.
The estimated discount rate considers credit and interest rate risk inherent in the loan portfolios and other factors such as liquidity premiums and incremental servicing costs to an investor. Management has made estimates of fair value discount rates that it believes to be reasonable. However, because there is no market for many of these financial instruments, management has no basis to determine whether the fair value presented would be indicative of the value negotiated in an actual sale.
The fair value for non-accrual loans not based on fair value of collateral is derived through a discounted cash flow analysis, which includes the opportunity costs of carrying a non-performing asset. An estimated discount rate was used for these non-accrual loans, based on the probability of loss and the expected time to recovery.
Deposits The fair values disclosed for demand deposits are, by definition, equal to the amount payable on demand at the reporting date (that is, their carrying amounts). The carrying amounts of variable-rate money market accounts, savings accounts, and interest checking accounts approximate their fair values at the reporting date. Fair values for fixed-rate CDs and brokered deposits (all of which are CDs) are estimated using a discounted cash flow calculation that applies interest rates currently being offered on certificates to a schedule of aggregated expected monthly maturities on time deposits. Of the $18.7 million in brokered deposits, $4.0 million matures in 2016, $6.2 million matures in 2017, $3.2 million matures in 2018, and $5.2 million matures in 2019.
Federal Home Loan Bank of Pittsburgh advances The fair value of the FHLBP advances is obtained from the FHLB and is calculated by discounting contractual cash flows using an estimated interest rate based on the current rates available for debt of similar remaining maturities and collateral terms.
Repurchase agreements Fair value approximates the carrying value of such liabilities due to their short-term nature.
Junior subordinated debentures The fair value for subordinated debentures is calculated using discounted cash flows based upon current market spreads to LIBOR for debt of similar remaining maturities and collateral terms.
Subordinated debt The fair value of the subordinated debt was estimated using either a discounted cash flow analysis based on current market interest rates for debt with similar maturities and credit quality or estimated using market quotes.
Off-balance-sheet Instruments (Disclosed at Cost) Off-balance-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t June 30, 2015, un-funded loan commitments totaled $ 113.8 million and stand-by letters of credit totaled $ 2.5 million. At December 31, 2014, un-funded loan commitments totaled $ 101.7 million and stand-by letters of credit totaled $ 2.2 million. </t>
  </si>
  <si>
    <t>Investment Securities (Tables)</t>
  </si>
  <si>
    <t>Amortized Cost And Estimated Fair Values</t>
  </si>
  <si>
    <t>June 30, 2015
Amortized
Unrealized
Unrealized
(Dollars in thousands)
Cost
Gains
Losses
Fair Value
Held To Maturity
US Government agency obligations
$
$
$
-
$
Government Sponsored Entities (GSE) mortgage-backed securities
-
Corporate bonds
Collateralized mortgage obligations GSE
State and municipal tax-exempt
Total
$
$
$
$
Available For Sale
US Government agency obligations
$
$
$
$
GSE mortgage-backed securities
Collateralized mortgage obligations GSE
Corporate bonds
State and municipal tax-exempt
-
Equity securities
Total
$
$
$
$
December 31, 2014
Amortized
Unrealized
Unrealized
(Dollars in thousands)
Cost
Gains
Losses
Fair Value
Held To Maturity
US Government agency obligations
$
$
$
-
$
Government Sponsored Entities (GSE) mortgage-backed securities
-
Corporate bonds
-
Collateralized mortgage obligations GSE
State and municipal tax-exempt
Total
$
$
$
$
Available For Sale
US Government agency obligations
$
$
$
$
GSE mortgage-backed securities
Collateralized mortgage obligations GSE
Corporate bonds
-
State and municipal tax-exempt
Equity securities
Total
$
$
$
$</t>
  </si>
  <si>
    <t>Unrealized Losses And Fair Value</t>
  </si>
  <si>
    <t>June 30, 2015
Fair Value
Unrealized
Fair Value
Unrealized
Total
Impaired
Loss
Impaired
Loss
Total
Unrealized
Less Than
Less Than
More Than
More Than
(Dollars in thousands)
Fair Value
Loss
12 Months
12 Months
12 Months
12 Months
Held To Maturity
Corporate bonds
$
$
$
$
$
-
$
-
Collateralized mortgage obligations GSE
State and Municipal tax-exempt
Total
$
$
$
$
$
$
Available For Sale
US Government agency obligations
$
$
$
$
$
-
$
-
GSE mortgage-backed securities
Collateralized mortgage obligations GSE
Corporate bonds
State and Municipal tax-exempt
-
-
Equity securities
-
-
Total
$
$
$
$
$
$
December 31, 2014
Fair Value
Unrealized
Fair Value
Unrealized
Total
Impaired
Loss
Impaired
Loss
Total
Unrealized
Less Than
Less Than
More Than
More Than
(Dollars in thousands)
Fair Value
Loss
12 Months
12 Months
12 Months
12 Months
Held To Maturity
Collateralized mortgage obligations GSE
$
$
$
$
$
-
$
-
State and municipal tax-exempt
Total
$
$
$
$
$
$
Available For Sale
US Government agency obligations
$
$
$
$
$
$
GSE mortgage-backed securities
Collateralized mortgage obligations GSE
Corporate bonds
State and municipal tax-exempt
Equity securities
-
-
Total
$
$
$
$
$
$</t>
  </si>
  <si>
    <t>Investments Classified By Contractual Maturity Date</t>
  </si>
  <si>
    <t>Held to Maturity
Available for Sale
Amortized
Amortized
(Dollars in thousands)
Cost
Fair Value
Cost
Fair Value
Due in one year or less
$
-
$
-
$
$
Due after one year through five years
Due after five years through ten years
Due after ten years
No stated maturity
-
-
Total investment securities
$
$
$
$</t>
  </si>
  <si>
    <t>Principal Value Of Investments Securities Sold</t>
  </si>
  <si>
    <t>Three Months Ended
Six Months Ended
June 30,
June 30,
(Dollars in thousands)
2015
2014
2015
2014
Available for sale securities sold
$
$
$
$
Held to maturity securities sold
-
-
-
Total sold securities
$
$
$
$</t>
  </si>
  <si>
    <t>Gain (Loss) On Investment Sales</t>
  </si>
  <si>
    <t>Three Months Ended
Six Months Ended
June 30,
June 30,
(Dollars in thousands)
2015
2014
2015
2014
Gross realized gains-AFS
$
$
$
$
Gross realized gains-HTM
-
-
-
Gross realized losses-AFS
-
-
-
Net realized gain
$
$
$
$</t>
  </si>
  <si>
    <t>Loans (Tables)</t>
  </si>
  <si>
    <t>Total Loans And Leases Outstanding</t>
  </si>
  <si>
    <t>(Dollars in thousands)
June 30, 2015
December 31, 2014
Residential mortgage
$
$
Commercial mortgage
Commercial:
Commercial term
Commercial construction
Consumer:
Home equity
Other
Total loans and leases
$
$
Less allowance for credit losses
Net loans and leases
$
$</t>
  </si>
  <si>
    <t>Interest Income On Non-Accrual Loans</t>
  </si>
  <si>
    <t>Three Months Ended June 30, 2015
Six Months Ended June 30, 2015
(Dollars in thousands)
December 31, 2014
June 30, 2015
Interest income that would have been recorded under original terms
Interest income recorded during the period
Net impact on interest income
Interest income that would have been recorded under original terms
Interest income recorded during the period
Net impact on interest income
Non-accrual loans:
Residential mortgage
$
$
$
$
-
$
$
$
-
$
Commercial mortgage
-
-
Commercial:
Commercial term
-
-
Commercial construction
-
-
Consumer:
Home equity
-
-
Other
-
-
Total non-accrual loans
$
$
$
$
-
$
$
$
-
$
Loans 90 days past due and accruing
-
-
-
-
Total non-performing loans
$
$
$
$
-
$
$
$
$
Three Months Ended June 30, 2014
Six Months Ended June 30, 2014
(Dollars in thousands)
June 30, 2014
Interest income that would have been recorded under original terms
Interest income recorded during the period
Net impact on interest income
Interest income that would have been recorded under original terms
Interest income recorded during the period
Net impact on interest income
Non-accrual loans:
Residential mortgage
$
$
$
-
$
$
$
-
$
Commercial mortgage
-
-
Commercial:
Commercial term
-
-
-
-
-
-
-
Commercial construction
-
-
Consumer:
Home equity
Other
-
-
Total non-accrual loans
$
$
$
$
$
$
$
Loans 90 days past due and accruing
-
-
Total non-performing loans
$
$
$
$
$
$
$</t>
  </si>
  <si>
    <t>Allowance For Credit Losses (Tables)</t>
  </si>
  <si>
    <t>Age Analysis Of Past Due Loans Receivables</t>
  </si>
  <si>
    <t>Age Analysis of Past Due Loans Receivable
June 30, 2015
Loans
Receivable
30-59
60-89
Greater
Total
&gt; 90
Days Past
Days Past
than
Total
Loans
Days and
(Dollars in thousands)
Due
Due
90 Days
Past Due
Current
Receivable
Accruing
Residential mortgage
$
$
$
$
$
$
$
Commercial mortgage
-
-
Commercial:
Commercial term
-
-
-
-
-
Commercial construction
-
-
-
Consumer:
Home equity
-
-
Other
-
-
Total
$
$
$
$
$
$
$
December 31, 2014
Loans
Receivable
30-59
60-89
Greater
Total
&gt; 90
Days Past
Days Past
than
Total
Loans
Days and
(Dollars in thousands)
Due
Due
90 Days
Past Due
Current
Receivable
Accruing
Residential mortgage
$
$
$
$
$
$
$
Commercial mortgage
-
Commercial:
Commercial term
-
-
-
-
-
Commercial construction
-
-
-
Consumer:
Home equity
Other
Total
$
$
$
$
$
$
$</t>
  </si>
  <si>
    <t>Impaired Loans By Loan Portfolio</t>
  </si>
  <si>
    <t>June 30, 2015
December 31, 2014
Recorded
Unpaid
Related
Recorded
Unpaid
Related
Investment
Principal
Allowance
Investment
Principal
Allowance
(Dollars in thousands)
Balance
Balance
With no related allowance recorded:
Residential mortgage
$
$
$
-
$
$
$
-
Commercial mortgage
-
-
Commercial construction
-
-
Consumer:
Home equity
-
-
Other
-
-
Total
$
$
$
-
$
$
$
-
With allowance recorded:
Commercial mortgage
Commercial:
Commercial term
Commercial construction
Total
$
$
$
$
$
$
Total:
Residential mortgage
-
-
Commercial mortgage
Commercial:
Commercial term
Commercial construction
Consumer:
Home equity
-
-
Other
-
-
Total
$
$
$
$
$
$
Three Months Ended
Three Months Ended
Six Months Ended
Six Months Ended
June 30, 2015
June 30, 2014
June 30, 2015
June 30, 2014
Average
Interest
Average
Interest
Average
Interest
Average
Interest
Recorded
Income
Recorded
Income
Recorded
Income
Recorded
Income
(Dollars in thousands)
Investment
Recognized
Investment
Recognized
Investment
Recognized
Investment
Recognized
With no related allowance recorded:
Residential mortgage
$
$
-
$
$
-
$
$
-
$
$
-
Commercial mortgage
-
-
Commercial construction
-
-
-
-
Consumer:
Home equity
Other
-
-
-
-
Total
$
$
$
$
$
$
$
$
With allowance recorded:
Residential mortgage
-
-
-
-
Commercial mortgage
-
-
-
-
Commercial:
Commercial term
-
-
-
-
-
-
Commercial construction
-
-
-
-
Consumer:
Home equity
-
-
-
-
-
-
Other
-
-
-
-
-
-
Total
$
$
-
$
$
-
$
$
-
$
$
-
Total:
Residential mortgage
-
-
-
-
Commercial mortgage
-
-
Commercial:
Commercial term
-
-
-
-
-
-
Commercial construction
-
-
-
-
Consumer:
Home equity
Other
-
-
-
-
Total
$
$
$
$
$
$
$
$</t>
  </si>
  <si>
    <t>Credit Quality Indicators</t>
  </si>
  <si>
    <t>June 30, 2015
Special
(Dollars in thousands)
Pass
Mention
Substandard
Doubtful
Total
Residential mortgage
$
$
-
$
$
-
$
Commercial mortgage
-
Commercial:
Commercial term
-
Commercial construction
-
-
Consumer:
Home equity
-
-
Other
-
-
Total
$
$
$
$
-
$
December 31, 2014
Special
(Dollars in thousands)
Pass
Mention
Substandard
Doubtful
Total
Residential mortgage
$
$
-
$
$
-
$
Commercial mortgage
-
Commercial:
Commercial term
-
Commercial construction
-
-
Consumer:
Home equity
-
-
Other
-
-
Total
$
$
$
$
-
$</t>
  </si>
  <si>
    <t>Allowance For Credit Losses And Recorded Investments In Loans Receivables</t>
  </si>
  <si>
    <t>Residential
Commercial
Commercial
Commercial
Lease
Consumer
Consumer
(Dollars in thousands)
mortgage
mortgage
term
construction
financing
home equity
Other
Unallocated
Total
Allowance for credit losses:
Beginning balance - April 1, 2015
$
$
$
$
$
-
$
$
$
$
Charge-offs
-
-
-
Recoveries
-
-
-
-
-
Provisions
Ending balance - June 30, 2015
$
$
$
$
$
-
$
$
$
$
Residential
Commercial
Commercial
Commercial
Lease
Consumer
Consumer
(Dollars in thousands)
mortgage
mortgage
term
construction
financing
home equity
Other
Unallocated
Total
Allowance for credit losses:
Beginning balance - January 1, 2015
$
$
$
$
$
-
$
$
$
$
Charge-offs
-
-
-
Recoveries
-
-
-
-
-
Provisions
Ending balance - June 30, 2015
$
$
$
$
$
-
$
$
$
$
Ending balance: individually evaluated for impairment
$
-
$
$
$
$
-
$
-
$
-
$
-
$
Ending balance: collectively evaluated for impairment
$
$
$
$
$
-
$
$
$
$
Loans receivables:
Ending balance
$
$
$
$
$
-
$
$
$
Ending balance: individually evaluated for impairment
$
$
$
$
$
-
$
$
$
Ending balance: collectively evaluated for impairment
$
$
$
$
$
-
$
$
$
Reserve for unfunded loan commitments included in other liabilities
$
-
$
$
$
$
-
$
$
-
$
Residential
Commercial
Commercial
Commercial
Lease
Consumer
Consumer
(Dollars in thousands)
mortgage
mortgage
term
construction
financing
home equity
Other
Unallocated
Total
Allowance for credit losses:
Beginning balance - April 1, 2014
$
$
$
$
$
-
$
$
$
$
Charge-offs
-
-
-
-
Recoveries
-
-
-
-
Provisions
-
Ending balance - June 30, 2014
$
$
$
$
$
-
$
$
$
$
Residential
Commercial
Commercial
Commercial
Lease
Consumer
Consumer
(Dollars in thousands)
mortgage
mortgage
term
construction
financing
home equity
Other
Unallocated
Total
Allowance for credit losses:
Beginning balance - January 1, 2014
$
$
$
$
$
-
$
$
$
$
Charge-offs
-
-
-
Recoveries
-
-
-
Provisions
Ending balance - June 30, 2014
$
$
$
$
$
-
$
$
$
$
Reserve for unfunded loan commitments included in other liabilities
$
-
$
$
$
$
-
$
$
-
$
Residential
Commercial
Commercial
Commercial
Lease
Consumer
Consumer
(Dollars in thousands)
mortgage
mortgage
term
construction
financing
home equity
Other
Unallocated
Total
Allowance for credit losses:
Ending balance - December 31, 2014
$
$
$
$
$
-
$
$
$
$
Ending balance: individually evaluated for impairment
$
-
$
$
$
$
-
$
-
$
-
$
-
$
Ending balance: collectively evaluated for impairment
$
$
$
$
$
-
$
$
$
$
Loans receivables:
Ending balance
$
$
$
$
$
-
$
$
$
Ending balance: individually evaluated for impairment
$
$
$
$
$
-
$
$
$
Ending balance: collectively evaluated for impairment
$
$
$
$
$
-
$
$
$
Reserve for unfunded loan commitments included in other liabilities
$
-
$
$
$
$
-
$
$
-
$</t>
  </si>
  <si>
    <t>Earnings Per Share (Tables)</t>
  </si>
  <si>
    <t>Computation Of Basic And Diluted Earnings Per Share</t>
  </si>
  <si>
    <t>Three Months Ended
Six Months Ended
June 30, 2015
June 30, 2015
(In thousands, except per-share data)
Income
Shares
Amount
Income
Shares
Amount
Basic EPS
Income available to common stockholders
$
$
$
$
Effect of potential dilutive common stock equivalents – stock options and restricted shares
-
-
Diluted EPS
Income available to common stockholders after assumed conversions
$
$
$
$
Three Months Ended
Six Months Ended
June 30, 2014
June 30, 2014
(In thousands, except per-share data)
Income
Shares
Amount
Income
Shares
Amount
Basic EPS
Income available to common stockholders
$
$
$
$
Effect of potential dilutive common stock equivalents – stock options and restricted shares
-
-
Diluted EPS
Income available to common stockholders after assumed conversions
$
$
$
$</t>
  </si>
  <si>
    <t>Accumulated Other Comprehensive Income (Tables)</t>
  </si>
  <si>
    <t>Components Of Accumulated Other Comprehensive Loss</t>
  </si>
  <si>
    <t>Accumulated Other Comprehensive Loss
Before-Tax
Tax
Net-of-Tax
(Dollars in thousands)
Amount
Effect
Amount
June 30, 2015
Net unrealized loss on AFS securities
$
$
$
Discount on AFS to HTM reclassification
Unrealized actuarial losses-pension
$
$
$
December 31, 2014
Net unrealized loss on AFS securities
$
$
$
Discount on AFS to HTM reclassification
Unrealized actuarial losses-pension
$
$
$</t>
  </si>
  <si>
    <t>Subordinated Debentures, Notes And Other Borrowings (Tables)</t>
  </si>
  <si>
    <t>Repurchase Agreements Accounted for as Secured Borrowings</t>
  </si>
  <si>
    <t>(Dollars in thousands)
Overnight and Continuous
Up to 30 days
30 - 90 days
Greater than 90 days
Total
June 30, 2015
Repurchase agreements and repurchase-to-maturity transactions
$
$
-
$
-
$
-
$
Gross amount of recognized liabilities for repurchase agreements in Statement of Condition
$
December 31, 2014
Repurchase agreements and repurchase-to-maturity transactions
$
$
-
$
-
$
-
$
Gross amount of recognized liabilities for repurchase agreements in Statement of Condition
$</t>
  </si>
  <si>
    <t>Stock-Based Compensation (Tables)</t>
  </si>
  <si>
    <t>Stock Option Activity</t>
  </si>
  <si>
    <t>Number
Weighted Average
Outstanding
Exercise Price
Outstanding January 1, 2015
$
Issued
-
-
Exercised
Forfeited
-
-
Expired
-
-
Outstanding June 30, 2015
$
Number
Weighted Average
Outstanding
Exercise Price
Outstanding January 1, 2014
$
Issued
-
-
Exercised
Forfeited
-
-
Expired
-
-
Outstanding June 30, 2014
$</t>
  </si>
  <si>
    <t>Weighted Average Price And Weighted Average Remaining Contractual Life</t>
  </si>
  <si>
    <t>June 30, 2015
Range of
Weighted Average
Exercise
Number
Number
Exercise
Remaining
Intrinsic
Prices
Outstanding
Exercisable
Price
Contractual Life
Value
$
6.93 -10.99
$
2.66 years
$
14.00 -19.99
0.48 years
Total
$
2.56 years
$
December 31, 2014
Range of
Weighted Average
Exercise
Number
Number
Exercise
Remaining
Intrinsic
Prices
Outstanding
Exercisable
Price
Contractual Life
Value
$
6.93 -10.99
$
3.15 years
$
14.00 -19.99
0.97 years
23.00 -24.27
0.29 years
-
Total
$
1.85 years
$</t>
  </si>
  <si>
    <t>Stock Grant Activity</t>
  </si>
  <si>
    <t>Weighted Average
Shares
Stock Price
Non-vested stock awards—January 1, 2015
$
Granted
-
-
Forfeited
Vested
-
-
Non-vested stock awards—June 30, 2015
$
Weighted Average
Shares
Stock Price
Non-vested stock awards—January 1, 2014
$
Granted
-
-
Forfeited
-
-
Vested
-
-
Non-vested stock awards—June 30, 2014
$</t>
  </si>
  <si>
    <t>Fair Value Of Financial Instruments (Tables)</t>
  </si>
  <si>
    <t>Fair Value Measurements On Differing Levels</t>
  </si>
  <si>
    <t>June 30, 2015
(Dollars in thousands)
Level 1
Level 2
Level 3
Fair Value
Assets Measured at Fair Value on a Recurring Basis
AFS Investment Securities:
US Government agency obligations
$
-
$
$
-
$
GSE mortgage-backed securities
-
-
Collateralized mortgage obligations GSE
-
-
Corporate bonds
-
-
State and municipal tax-exempt
-
-
Equity securities
-
-
Total assets measured at fair value on a recurring basis
$
$
$
-
$
Assets Measured at Fair Value on a Nonrecurring Basis
Impaired loans
$
-
$
-
$
$
Total assets measured at fair value on a nonrecurring basis
$
-
$
-
$
$
December 31, 2014
(Dollars in thousands)
Level 1
Level 2
Level 3
Fair Value
Assets Measured at Fair Value on a Recurring Basis
AFS Investment Securities:
US Government agency obligations
$
-
$
$
-
$
GSE mortgage-backed securities
-
-
Collateralized mortgage obligations GSE
-
-
Corporate bonds
-
-
State and municipal tax-exempt
-
-
Equity securities
-
-
Total assets measured at fair value on a recurring basis
$
$
$
-
$
Assets Measured at Fair Value on a Nonrecurring Basis
Impaired loans
$
-
$
-
$
$
OREO and other repossessed property
-
-
Total assets measured at fair value on a nonrecurring basis
$
-
$
-
$
$</t>
  </si>
  <si>
    <t>Quantitative Information About Level 3 Fair Value Measurements</t>
  </si>
  <si>
    <t xml:space="preserve">June 30, 2015
Quantitative Information about Level 3 Fair Value Measurement
Fair Value
Valuation
Range
(Dollars in thousands)
Estimate
Techniques
Unobservable Input
(Weighted Average)
Impaired loans - Commercial mortgage
Appraisal of
Appraisal adj. (2)
to
collateral (1)
Disposal costs (2)
-13%
to
-13%
(-13%)
Impaired loans - Commercial term
Appraisal of
Appraisal adj. (2)
-72%
to
-72%
(-72%)
collateral (1)
Disposal costs (2)
-11%
to
-11%
(-11%)
Impaired loans - Commercial construction
Appraisal of
Appraisal adj. (2)
to
-10%
(-9%)
collateral (1)
Disposal costs (2)
-8%
to
-17%
(-12%)
Impaired loans - Consumer other
Appraisal of
Appraisal adj. (2)
to
collateral (1)
Disposal costs (2)
to
Impaired loan total
$
(1)
(2)
December 31, 2014
Quantitative Information about Level 3 Fair Value Measurement
Fair Value
Valuation
Range
(Dollars in thousands)
Estimate
Techniques
Unobservable Input
(Weighted Average)
Impaired loans - Residential mortgage
$
Appraisal of
Appraisal adj. (2)
to
collateral (1)
Disposal costs (2)
-8%
to
-8%
(-8%)
Impaired loans - Commercial mortgage
Appraisal of
Appraisal adj. (2)
to
collateral (1)
Disposal costs (2)
-13%
to
-13%
(-13%)
Impaired loans - Commercial term
Appraisal of
Appraisal adj. (2)
to
collateral (1)
Disposal costs (2)
-11%
to
-11%
(-11%)
Impaired loans - Commercial construction
Appraisal of
Appraisal adj. (2)
to
-47%
(-19%)
collateral (1)
Disposal costs (2)
-11%
to
-11%
(-11%)
Impaired loan total
$
Other real estate owned
$
Disposal costs (2)
-8%
to
-16%
(-12%)
(1)
Fair value is generally determined through independent appraisals or sales contracts of the underlying collateral, which generally include various level 3 inputs which are not identifiable.
(2)
Appraisals are adjusted by management for qualitative factors and disposal costs. </t>
  </si>
  <si>
    <t>Estimate Of The Fair Value Of All Financial Instruments</t>
  </si>
  <si>
    <t>June 30, 2015
Carrying
Fair
(Dollars in thousands)
Amount
Value
Level 1
Level 2
Level 3
Financial assets
Cash and cash equivalents
$
$
$
$
-
$
-
AFS investment securities
-
HTM investment securities
-
-
Restricted stock
-
-
Loans and leases, net of allowance, including impaired
-
-
Accrued interest receivable
-
-
Financial liabilities
Deposits:
Non-interest-bearing deposits
-
-
Interest-bearing deposits:
-
-
Time
-
-
Brokered deposits
-
-
Repurchase agreements
-
-
FHLBP advances
-
-
Junior subordinated debentures and other borrowings
-
-
Subordinated debt
-
-
Accrued interest payable
-
-
Off-balance sheet instruments
-
-
-
-
-
December 31, 2014
Carrying
Fair
(Dollars in thousands)
Amount
Value
Level 1
Level 2
Level 3
Financial assets
Cash and cash equivalents
$
$
$
$
-
$
-
AFS investment securities
-
HTM investment securities
-
-
Restricted stock
-
-
Loans held-for-sale
-
-
-
Loans and leases, net of allowance, including impaired
-
-
Accrued interest receivable
-
-
Financial liabilities
Deposits:
Non-interest-bearing deposits
-
-
Interest-bearing deposits:
-
-
Time
-
-
Brokered deposits
-
-
Repurchase agreements
-
-
FHLBP advances
-
-
Junior subordinated debentures and other borrowings
-
-
Accrued interest payable
-
-
Off-balance sheet instruments
-
-
-
-
-</t>
  </si>
  <si>
    <t>Investment Securities (Narrative) (Details) $ in Millions</t>
  </si>
  <si>
    <t>Jun. 30, 2015USD ($)security</t>
  </si>
  <si>
    <t>Dec. 31, 2014USD ($)</t>
  </si>
  <si>
    <t>Securities [Line Items]</t>
  </si>
  <si>
    <t>Available-for-sale Securities Pledged as Collateral | $</t>
  </si>
  <si>
    <t>Percent of principal outstanding collected of held-to-maturity securities</t>
  </si>
  <si>
    <t>85.00%</t>
  </si>
  <si>
    <t>Mortgage Backed Securities [Member]</t>
  </si>
  <si>
    <t>Securities in unrealized loss positions qualitative disclosure number of positions</t>
  </si>
  <si>
    <t>Number of securities, impaired for more than 12 months</t>
  </si>
  <si>
    <t>Unrealized loss of security from book value</t>
  </si>
  <si>
    <t>1.84%</t>
  </si>
  <si>
    <t>State and municipal tax-exempt [Member]</t>
  </si>
  <si>
    <t>Number Of Impaired Municipal Securities, School Districts, Insured</t>
  </si>
  <si>
    <t>Number Of Impaired Municipal Securities, School Districts, Uninsured</t>
  </si>
  <si>
    <t>Number Of Impaired Municipal Securities, Townships</t>
  </si>
  <si>
    <t>Number Of Impaired Municipal Securities, Townships, Uninsured</t>
  </si>
  <si>
    <t>9.55%</t>
  </si>
  <si>
    <t>Corporate bonds [Member]</t>
  </si>
  <si>
    <t>2.24%</t>
  </si>
  <si>
    <t>US Government agency obligations [Member]</t>
  </si>
  <si>
    <t>0.74%</t>
  </si>
  <si>
    <t>Collateralized mortgage obligations GSE [Member]</t>
  </si>
  <si>
    <t>5.16%</t>
  </si>
  <si>
    <t>Equity securities [Member]</t>
  </si>
  <si>
    <t>79.96%</t>
  </si>
  <si>
    <t>Investment Securities (Amortized Cost And Estimated Fair Values) (Details) - USD ($) $ in Thousands</t>
  </si>
  <si>
    <t>Held-to-maturity Securities, Amortized Cost</t>
  </si>
  <si>
    <t>Held-to-maturity Securities, Unrealized Gains</t>
  </si>
  <si>
    <t>Held-to-maturity Securities, Unrealized Losses</t>
  </si>
  <si>
    <t>Held-to-maturity, Estimated Fair Value</t>
  </si>
  <si>
    <t>Available for Sale, Total investment securities, Amortized Cost</t>
  </si>
  <si>
    <t>Available-for-sale Securities, Unrealized Gains</t>
  </si>
  <si>
    <t>Available-for-sale Securities, Unrealized Losses</t>
  </si>
  <si>
    <t>Available-for-sale securities</t>
  </si>
  <si>
    <t>Government Sponsored Entities (GSE) mortgage-backed securities [Member]</t>
  </si>
  <si>
    <t>Investment Securities (Unrealized Losses And Fair Value) (Details) - USD ($) $ in Thousands</t>
  </si>
  <si>
    <t>Held-to-maturity Securities, Fair Value, Total</t>
  </si>
  <si>
    <t>Held-to-maturity Securities, Fair Value Impaired Less Than 12 Months</t>
  </si>
  <si>
    <t>Held-to-maturity Securities, Unrealized Loss Less Than 12 Months</t>
  </si>
  <si>
    <t>Held-to-maturity Securities, Continuous Unrealized Loss Position, Twelve Months or Longer, Fair Value</t>
  </si>
  <si>
    <t>Held-to-maturity Securities, Continuous Unrealized Loss Position, 12 Months or Longer, Aggregate Losses</t>
  </si>
  <si>
    <t>Available-for-sale Securities, Fair Value, Total</t>
  </si>
  <si>
    <t>Available-for-sale Securities, Unrealized Loss, Total</t>
  </si>
  <si>
    <t>Available-for-sale Securities, Fair Value Impaired Less Than 12 Months</t>
  </si>
  <si>
    <t>Available-for-sale Securities, Unrealized Loss Less Than 12 Months</t>
  </si>
  <si>
    <t>Available-for-sale Securities, Fair Value Impaired More Than 12 Months</t>
  </si>
  <si>
    <t>Available-for-sale Securities, Unrealized Loss More Than 12 Months</t>
  </si>
  <si>
    <t>Investment Securities (Investments Classified By Contractual Maturity Date) (Details) - USD ($) $ in Thousands</t>
  </si>
  <si>
    <t>Held to Maturity, Due after one year through five years, Amortized Cost</t>
  </si>
  <si>
    <t>Held to Maturity, Due after five years through ten years, Amortized Cost</t>
  </si>
  <si>
    <t>Held to Maturity, Due after ten years, Amortized Cost</t>
  </si>
  <si>
    <t>Held to Maturity, Total investment securities, Amortized Cost</t>
  </si>
  <si>
    <t>Held to Maturity, Due after one year through five years, Estimated Fair Value</t>
  </si>
  <si>
    <t>Held to Maturity, Due after five years through ten years, Estimated Fair Value</t>
  </si>
  <si>
    <t>Held to Maturity, Due after ten years, Estimated Fair Value</t>
  </si>
  <si>
    <t>Held-to-maturity, Total investment securities, Estimated Fair Value</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No state maturity,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No stated maturity, Estimated Fair Value</t>
  </si>
  <si>
    <t>Available for Sale, Total investment securities, Estimated Fair Value</t>
  </si>
  <si>
    <t>Investment Securities (Principal Value Of Investments Securities Sold) (Details) - USD ($) $ in Thousands</t>
  </si>
  <si>
    <t>Available for sale securities sold</t>
  </si>
  <si>
    <t>Held to maturity securities sold</t>
  </si>
  <si>
    <t>Total sold securities</t>
  </si>
  <si>
    <t>Investment Securities (Gain (Loss) On Investment Sales) (Details) - USD ($) $ in Thousands</t>
  </si>
  <si>
    <t>Gross realized gains-AFS</t>
  </si>
  <si>
    <t>Gross realized gains-HTM</t>
  </si>
  <si>
    <t>Gross realized losses-AFS</t>
  </si>
  <si>
    <t>Net realized gain</t>
  </si>
  <si>
    <t>Loans (Total Loans And Leases Outstanding) (Details) - USD ($) $ in Thousands</t>
  </si>
  <si>
    <t>Mar. 31, 2015</t>
  </si>
  <si>
    <t>Mar. 31, 2014</t>
  </si>
  <si>
    <t>Dec. 31, 2013</t>
  </si>
  <si>
    <t>Accounts, Notes, Loans and Financing Receivable [Line Items]</t>
  </si>
  <si>
    <t>Less allowance for credit losses</t>
  </si>
  <si>
    <t>Residential mortgage [Member]</t>
  </si>
  <si>
    <t>Commercial mortgage [Member]</t>
  </si>
  <si>
    <t>Commercial Loans [Member]</t>
  </si>
  <si>
    <t>Commercial construction [Member]</t>
  </si>
  <si>
    <t>Consumer: Home equity [Member]</t>
  </si>
  <si>
    <t>Consumer: Other [Member]</t>
  </si>
  <si>
    <t>Loans (Interest Income On Non-Accrual Loans) (Details) - USD ($) $ in Thousands</t>
  </si>
  <si>
    <t>Financing Receivable, Recorded Investment, Past Due [Line Items]</t>
  </si>
  <si>
    <t>Non-accrual loans</t>
  </si>
  <si>
    <t>Loans 90 day past due and accruing</t>
  </si>
  <si>
    <t>Total non-performing loans</t>
  </si>
  <si>
    <t>Interest income that would have been recorded under original terms, non-accrual loans</t>
  </si>
  <si>
    <t>Interest income that would have been recorded under original terms, 90 days past due and accruing</t>
  </si>
  <si>
    <t>Interest income that would have been recorded under original terms</t>
  </si>
  <si>
    <t>Interest income recorded during the period, non-accrual loans</t>
  </si>
  <si>
    <t>Interest income recorded during the period, 90 days past due and accruing</t>
  </si>
  <si>
    <t>Interest income recorded during the period</t>
  </si>
  <si>
    <t>Net impact on interest income, non-accrual loans</t>
  </si>
  <si>
    <t>Net impact on interest income</t>
  </si>
  <si>
    <t>Allowance For Credit Losses (Narrative) (Details)</t>
  </si>
  <si>
    <t>Jun. 30, 2015USD ($)loan</t>
  </si>
  <si>
    <t>Dec. 31, 2014USD ($)loan</t>
  </si>
  <si>
    <t>Jun. 30, 2014USD ($)loan</t>
  </si>
  <si>
    <t>Financing Receivable, Modifications [Line Items]</t>
  </si>
  <si>
    <t>Number of TDRs | loan</t>
  </si>
  <si>
    <t>TDR amount</t>
  </si>
  <si>
    <t>Reduction of principal</t>
  </si>
  <si>
    <t>Pre-modification recorded investment</t>
  </si>
  <si>
    <t>Post-modification recorded investment</t>
  </si>
  <si>
    <t>Number of subsequent defaults | loan</t>
  </si>
  <si>
    <t>Monthly payment reduced period, in months</t>
  </si>
  <si>
    <t>36 months</t>
  </si>
  <si>
    <t>Allowance For Credit Losses (Age Analysis Of Past Due Loans Receivables) (Details) - USD ($) $ in Thousands</t>
  </si>
  <si>
    <t>30 to 59 Days Past Due</t>
  </si>
  <si>
    <t>60 to 89 Days Past Due</t>
  </si>
  <si>
    <t>Greater than 90 Days</t>
  </si>
  <si>
    <t>Total Past Due</t>
  </si>
  <si>
    <t>Current</t>
  </si>
  <si>
    <t>Total Loans Receivables</t>
  </si>
  <si>
    <t>Loans Receivable &gt;90 Days and Accruing</t>
  </si>
  <si>
    <t>Allowance For Credit Losses (Impaired Loans By Loan Portfolio) (Details) - USD ($) $ in Thousands</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llowance recorded</t>
  </si>
  <si>
    <t>Unpaid Principal Balance, With allowance recorded</t>
  </si>
  <si>
    <t>Related Allowance</t>
  </si>
  <si>
    <t>Average Recorded Investment, With allowance recorded</t>
  </si>
  <si>
    <t>Recorded Investment, Total</t>
  </si>
  <si>
    <t>Unpaid Principal Balance, Total</t>
  </si>
  <si>
    <t>Average Recorded Investment, Total</t>
  </si>
  <si>
    <t>Interest Income Recognized, Total</t>
  </si>
  <si>
    <t>Allowance For Credit Losses (Credit Quality Indicators) (Details) - USD ($) $ in Thousands</t>
  </si>
  <si>
    <t>Financing Receivable, Recorded Investment [Line Items]</t>
  </si>
  <si>
    <t>Loans and Leases Receivable, Gross</t>
  </si>
  <si>
    <t>Pass [Member]</t>
  </si>
  <si>
    <t>Special Mention [Member]</t>
  </si>
  <si>
    <t>Substandard [Member]</t>
  </si>
  <si>
    <t>Residential mortgage [Member] | Pass [Member]</t>
  </si>
  <si>
    <t>Residential mortgage [Member] | Substandard [Member]</t>
  </si>
  <si>
    <t>Commercial mortgage [Member] | Pass [Member]</t>
  </si>
  <si>
    <t>Commercial mortgage [Member] | Special Mention [Member]</t>
  </si>
  <si>
    <t>Commercial mortgage [Member] | Substandard [Member]</t>
  </si>
  <si>
    <t>Commercial Loans [Member] | Pass [Member]</t>
  </si>
  <si>
    <t>Commercial Loans [Member] | Special Mention [Member]</t>
  </si>
  <si>
    <t>Commercial Loans [Member] | Substandard [Member]</t>
  </si>
  <si>
    <t>Commercial construction [Member] | Pass [Member]</t>
  </si>
  <si>
    <t>Commercial construction [Member] | Substandard [Member]</t>
  </si>
  <si>
    <t>Consumer: Home equity [Member] | Pass [Member]</t>
  </si>
  <si>
    <t>Consumer: Home equity [Member] | Substandard [Member]</t>
  </si>
  <si>
    <t>Consumer: Other [Member] | Pass [Member]</t>
  </si>
  <si>
    <t>Consumer: Other [Member] | Substandard [Member]</t>
  </si>
  <si>
    <t>Allowance For Credit Losses (Allowance For Credit Losses And Recorded Investments In Loans Receivables) (Details) - USD ($) $ in Thousands</t>
  </si>
  <si>
    <t>12 Months Ended</t>
  </si>
  <si>
    <t>Financing Receivable, Allowance for Credit Losses [Line Items]</t>
  </si>
  <si>
    <t>Beginning balance</t>
  </si>
  <si>
    <t>Charge offs</t>
  </si>
  <si>
    <t>Recoveries</t>
  </si>
  <si>
    <t>Provisions</t>
  </si>
  <si>
    <t>Ending balance</t>
  </si>
  <si>
    <t>Ending balance: individually evaluated for impairment</t>
  </si>
  <si>
    <t>Ending balance: collectively evaluated for impairment</t>
  </si>
  <si>
    <t>Loans receivables, Ending Balance</t>
  </si>
  <si>
    <t>Loans receivables, Ending Balance: individually evaluated for impairment</t>
  </si>
  <si>
    <t>Loans receivable, Ending Balance: collectively evaluated for impairment</t>
  </si>
  <si>
    <t>Reserve for unfunded loan commitments included in other liabilities</t>
  </si>
  <si>
    <t>Leases financing [Member]</t>
  </si>
  <si>
    <t>Unallocated [Member]</t>
  </si>
  <si>
    <t>Earnings Per Share (Narrative) (Details) - shares</t>
  </si>
  <si>
    <t>Stock Warrants [Member]</t>
  </si>
  <si>
    <t>Antidilutive Securities Excluded from Computation of Earnings Per Share [Line Items]</t>
  </si>
  <si>
    <t>Antidilutive Securities Excluded from Computation of Earnings Per Share, Shares</t>
  </si>
  <si>
    <t>Stock Option [Member]</t>
  </si>
  <si>
    <t>Outstanding Stock Awards [Member]</t>
  </si>
  <si>
    <t>Earnings Per Share (Computation Of Basic And Diluted Earnings Per Share) (Details) - USD ($) $ / shares in Units, $ in Thousands</t>
  </si>
  <si>
    <t>Income available to common stockholders, Income</t>
  </si>
  <si>
    <t>Income available to common stockholders after assumed conversions, Income</t>
  </si>
  <si>
    <t>Income available to common stockholders, Shares</t>
  </si>
  <si>
    <t>Effect of potential dilutive common stock equivalents– stock options and restricted shares, Shares</t>
  </si>
  <si>
    <t>Income available to common stockholders after assumed conversions, Shares</t>
  </si>
  <si>
    <t>Income available to common stockholders, Amount</t>
  </si>
  <si>
    <t>Effect of potential dilutive common stock equivalents– stock options and restricted shares, Amount</t>
  </si>
  <si>
    <t>Income available to common stockholders after assumed conversions, Amount</t>
  </si>
  <si>
    <t>Accumulated Other Comprehensive Loss (Details) - USD ($) $ in Thousands</t>
  </si>
  <si>
    <t>Net unrealized loss on AFS securities, Before-Tax Amount</t>
  </si>
  <si>
    <t>Net unrealized loss on AFS securities, Tax Effect</t>
  </si>
  <si>
    <t>Net unrealized loss on AFS securities, Net-of-Tax Amount</t>
  </si>
  <si>
    <t>Discount on AFS to HTM reclassification, Before-Tax Amount</t>
  </si>
  <si>
    <t>Discount on AFS to HTM reclassification, Tax Effect</t>
  </si>
  <si>
    <t>Discount on AFS to HTM reclassification, Net-of-Tax Amount</t>
  </si>
  <si>
    <t>Unrealized actuarial losses-pension, Before-Tax Amount</t>
  </si>
  <si>
    <t>Unrealized actuarial losses-pension, Tax Effect</t>
  </si>
  <si>
    <t>Unrealized actuarial losses-pension, Net-of-Tax Amount</t>
  </si>
  <si>
    <t>Total of all items above, Before-Tax Amount</t>
  </si>
  <si>
    <t>Total of all items above, Tax Effect</t>
  </si>
  <si>
    <t>Total of all items above, Net-of-Tax Effect</t>
  </si>
  <si>
    <t>Subordinated Debentures, Notes And Other Borrowings (Narrative) (Details)</t>
  </si>
  <si>
    <t>Jun. 30, 2015USD ($)item</t>
  </si>
  <si>
    <t>Debt Instrument [Line Items]</t>
  </si>
  <si>
    <t>Number of issuances of junior subordinated debentures | item</t>
  </si>
  <si>
    <t>Repurchase Agreements</t>
  </si>
  <si>
    <t>State and Municipal bonds sold</t>
  </si>
  <si>
    <t>Repurchase Agreement amount, percentage</t>
  </si>
  <si>
    <t>102.00%</t>
  </si>
  <si>
    <t>Subordinated Debt [Member]</t>
  </si>
  <si>
    <t>Debt instrument, face amount</t>
  </si>
  <si>
    <t>Maturity date</t>
  </si>
  <si>
    <t>Mar. 6,
		2025</t>
  </si>
  <si>
    <t>Subordinated Debt [Member] | Maximum [Member]</t>
  </si>
  <si>
    <t>Variable interest rate</t>
  </si>
  <si>
    <t>5.75%</t>
  </si>
  <si>
    <t>Subordinated Debt [Member] | Minimum [Member]</t>
  </si>
  <si>
    <t>3.00%</t>
  </si>
  <si>
    <t>Fixed Rate, First 5 Years [Member] | Subordinated Debt [Member]</t>
  </si>
  <si>
    <t>Fixed interest rate</t>
  </si>
  <si>
    <t>4.25%</t>
  </si>
  <si>
    <t>Interest rate period, in years</t>
  </si>
  <si>
    <t>5 years</t>
  </si>
  <si>
    <t>Prime Rate [Member] | Subordinated Debt [Member]</t>
  </si>
  <si>
    <t>Basis spread on variable rate</t>
  </si>
  <si>
    <t>1.00%</t>
  </si>
  <si>
    <t>DNB Capital Trust I [Member]</t>
  </si>
  <si>
    <t>Issuance date</t>
  </si>
  <si>
    <t>Jul. 20,
		2001</t>
  </si>
  <si>
    <t>Floating rate capital preferred securities</t>
  </si>
  <si>
    <t>LIBOR rate, borrowing period, in months</t>
  </si>
  <si>
    <t>6 months</t>
  </si>
  <si>
    <t>3.75%</t>
  </si>
  <si>
    <t>Maximum stated interest rate range</t>
  </si>
  <si>
    <t>12.00%</t>
  </si>
  <si>
    <t>Principal amount, floating rate junior subordinated debentures</t>
  </si>
  <si>
    <t>Maturity date range, start</t>
  </si>
  <si>
    <t>Jul. 25,
		2006</t>
  </si>
  <si>
    <t>Maturity date range, end</t>
  </si>
  <si>
    <t>Jul. 25,
		2031</t>
  </si>
  <si>
    <t>DNB Capital Trust II [Member]</t>
  </si>
  <si>
    <t>Mar. 30,
		2005</t>
  </si>
  <si>
    <t>3 months</t>
  </si>
  <si>
    <t>1.77%</t>
  </si>
  <si>
    <t>6.56%</t>
  </si>
  <si>
    <t>May 23,
		2010</t>
  </si>
  <si>
    <t>May 23,
		2035</t>
  </si>
  <si>
    <t>Subordinated Debentures, Notes And Other Borrowings (Details) - USD ($) $ in Thousands</t>
  </si>
  <si>
    <t>Assets Sold under Agreements to Repurchase [Line Items]</t>
  </si>
  <si>
    <t>Repurchase agreements and repurchase-to-maturity transactions</t>
  </si>
  <si>
    <t>Gross amount of recognized liabilities for repurchase agreements in Statement of Condition</t>
  </si>
  <si>
    <t>Maturity Overnight [Member]</t>
  </si>
  <si>
    <t>Stock-Based Compensation (Narrative) (Details) - USD ($)</t>
  </si>
  <si>
    <t>Share-based Compensation Arrangement by Share-based Payment Award [Line Items]</t>
  </si>
  <si>
    <t>Anticipated additional expense</t>
  </si>
  <si>
    <t>Employee Stock Option [Member]</t>
  </si>
  <si>
    <t>Maximum number of shares</t>
  </si>
  <si>
    <t>Shares available for future grants</t>
  </si>
  <si>
    <t>Incentive Equity And Deferred Compensation Plan [Member]</t>
  </si>
  <si>
    <t>Share issuance, restricted sale period</t>
  </si>
  <si>
    <t>1 year</t>
  </si>
  <si>
    <t>Employee Service Share-based Compensation, Nonvested Awards, Total Compensation Cost Not yet Recognized</t>
  </si>
  <si>
    <t>Employee Service Share-based Compensation, Nonvested Awards, Total Compensation Cost Not yet Recognized, Period for Recognition</t>
  </si>
  <si>
    <t>2 years 15 days</t>
  </si>
  <si>
    <t>Maximum [Member] | Employee Stock Option [Member]</t>
  </si>
  <si>
    <t>Maximum option exercise period</t>
  </si>
  <si>
    <t>10 years</t>
  </si>
  <si>
    <t>Maximum [Member] | Incentive Equity And Deferred Compensation Plan [Member]</t>
  </si>
  <si>
    <t>Award issuable period after date of grant</t>
  </si>
  <si>
    <t>4 years</t>
  </si>
  <si>
    <t>Cliff-vesting period</t>
  </si>
  <si>
    <t>Minimum [Member] | Incentive Equity And Deferred Compensation Plan [Member]</t>
  </si>
  <si>
    <t>3 years</t>
  </si>
  <si>
    <t>Stock-Based Compensation (Stock Option Activity) (Details) - $ / shares</t>
  </si>
  <si>
    <t>Outstanding</t>
  </si>
  <si>
    <t>Weighted Average Exercise Price</t>
  </si>
  <si>
    <t>Issued</t>
  </si>
  <si>
    <t>Issued, Weighted Average Exercise Price</t>
  </si>
  <si>
    <t>Exercised</t>
  </si>
  <si>
    <t>Exercised, Weighted Average Exercise Price</t>
  </si>
  <si>
    <t>Forfeited</t>
  </si>
  <si>
    <t>Forfeited, Weighted Average Exercise Price</t>
  </si>
  <si>
    <t>Expired</t>
  </si>
  <si>
    <t>Expired, Weighted Average Exercise Price</t>
  </si>
  <si>
    <t>Stock-Based Compensation (Weighted Average Price And Weighted Average Remaining Contractual Life) (Details) - USD ($)</t>
  </si>
  <si>
    <t>Share-based Compensation, Shares Authorized under Stock Option Plans, Exercise Price Range [Line Items]</t>
  </si>
  <si>
    <t>Number Outstanding</t>
  </si>
  <si>
    <t>Number Exercisable</t>
  </si>
  <si>
    <t>Remaining Contractual Life</t>
  </si>
  <si>
    <t>2 years 6 months 22 days</t>
  </si>
  <si>
    <t>1 year 10 months 6 days</t>
  </si>
  <si>
    <t>Intrinsic Value</t>
  </si>
  <si>
    <t>Range of Exercise Prices 6.93-10.99 [Member]</t>
  </si>
  <si>
    <t>Range of Exercise Prices, Lower Limit</t>
  </si>
  <si>
    <t>Range of Exercise Prices, Upper Limit</t>
  </si>
  <si>
    <t>2 years 7 months 28 days</t>
  </si>
  <si>
    <t>3 years 1 month 24 days</t>
  </si>
  <si>
    <t>Range of Exercise Prices 14.00-19.99 [Member]</t>
  </si>
  <si>
    <t>5 months 23 days</t>
  </si>
  <si>
    <t>11 months 19 days</t>
  </si>
  <si>
    <t>Range of Exercise Prices 23.00-24.27 [Member]</t>
  </si>
  <si>
    <t>3 months 15 days</t>
  </si>
  <si>
    <t>Stock-Based Compensation (Stock Grant Activity) (Details) - $ / shares</t>
  </si>
  <si>
    <t>Non-vested stock awards, Shares, beginning balance</t>
  </si>
  <si>
    <t>Granted, Shares</t>
  </si>
  <si>
    <t>Forfeited, Shares</t>
  </si>
  <si>
    <t>Vested, Shares</t>
  </si>
  <si>
    <t>Non-vested stock awards, Shares, ending balance</t>
  </si>
  <si>
    <t>Non-vested stock awards, Weighted Average Stock Price</t>
  </si>
  <si>
    <t>Granted, Weighted Average Stock Price</t>
  </si>
  <si>
    <t>Forfeited, Weighted Average Stock Price</t>
  </si>
  <si>
    <t>Vested, Weighted Average Stock Price</t>
  </si>
  <si>
    <t>Income Taxes (Details)</t>
  </si>
  <si>
    <t>Minimum [Member]</t>
  </si>
  <si>
    <t>Income Tax Contingency [Line Items]</t>
  </si>
  <si>
    <t>Open Tax Year</t>
  </si>
  <si>
    <t>Maximum [Member]</t>
  </si>
  <si>
    <t>Fair Value Of Financial Instruments (Narrative) (Details) - USD ($)</t>
  </si>
  <si>
    <t>Fair Value, Off-balance Sheet Risks, Disclosure Information [Line Items]</t>
  </si>
  <si>
    <t>Total recorded investment</t>
  </si>
  <si>
    <t>Impaired Financing Receivable, Related Allowance</t>
  </si>
  <si>
    <t>Additional impaired financing receivable</t>
  </si>
  <si>
    <t>Partial charge down</t>
  </si>
  <si>
    <t>Total fair value of impaired loans</t>
  </si>
  <si>
    <t>OREO</t>
  </si>
  <si>
    <t>Other Repossessed Assets</t>
  </si>
  <si>
    <t>Transfers from level 1 to level 2</t>
  </si>
  <si>
    <t>Transfers from level 2 to level 1</t>
  </si>
  <si>
    <t>Interest-bearing Domestic Deposit, Brokered</t>
  </si>
  <si>
    <t>Brokered deposits maturing in 2016</t>
  </si>
  <si>
    <t>Brokered deposits maturing in 2017</t>
  </si>
  <si>
    <t>Brokered deposits maturing in 2018</t>
  </si>
  <si>
    <t>Brokered deposits maturing in 2019</t>
  </si>
  <si>
    <t>Un-funded Loan Commitments [Member]</t>
  </si>
  <si>
    <t>Off-balance sheet risks liability amount</t>
  </si>
  <si>
    <t>Stand-by Letters of Credit [Member]</t>
  </si>
  <si>
    <t>Fair Value [Member]</t>
  </si>
  <si>
    <t>Fair Value Of Financial Instruments (Fair Value Measurements On Differing Levels) (Details) - USD ($) $ in Thousands</t>
  </si>
  <si>
    <t>Fair Value, Assets and Liabilities Measured on Recurring and Nonrecurring Basis [Line Items]</t>
  </si>
  <si>
    <t>Available for Sale Securities</t>
  </si>
  <si>
    <t>Loans held-for-sale</t>
  </si>
  <si>
    <t>Total assets measured at fair value on a recurring basis</t>
  </si>
  <si>
    <t>Impaired Loans, Fair Value Disclosure</t>
  </si>
  <si>
    <t>OREO and other repossessed property</t>
  </si>
  <si>
    <t>Total assets measured at fair value on a nonrecurring basis</t>
  </si>
  <si>
    <t>Level 1 [Member]</t>
  </si>
  <si>
    <t>Level 2 [Member]</t>
  </si>
  <si>
    <t>Level 3 [Member]</t>
  </si>
  <si>
    <t>US Government agency obligations [Member] | Level 2 [Member]</t>
  </si>
  <si>
    <t>Government Sponsored Entities (GSE) mortgage-backed securities [Member] | Level 2 [Member]</t>
  </si>
  <si>
    <t>Collateralized mortgage obligations GSE [Member] | Level 2 [Member]</t>
  </si>
  <si>
    <t>Corporate bonds [Member] | Level 2 [Member]</t>
  </si>
  <si>
    <t>State and municipal tax-exempt [Member] | Level 2 [Member]</t>
  </si>
  <si>
    <t>Equity securities [Member] | Level 1 [Member]</t>
  </si>
  <si>
    <t>Fair value is generally determined through independent appraisals or sales contracts of the underlying collateral, which generally include various level 3 inputs which are not identifiable.</t>
  </si>
  <si>
    <t>Fair Value Of Financial Instruments (Quantitative Information About Level 3 Fair Value Measurements) (Details) - USD ($) $ in Thousands</t>
  </si>
  <si>
    <t>Impaired loans</t>
  </si>
  <si>
    <t>Other Real Estate Owned, fair value</t>
  </si>
  <si>
    <t>Level 3 [Member] | Residential mortgage [Member]</t>
  </si>
  <si>
    <t>Level 3 [Member] | Commercial Loans [Member]</t>
  </si>
  <si>
    <t>Level 3 [Member] | Commercial mortgage [Member]</t>
  </si>
  <si>
    <t>Level 3 [Member] | Commercial construction [Member]</t>
  </si>
  <si>
    <t>Level 3 [Member] | Consumer: Other [Member]</t>
  </si>
  <si>
    <t>Level 3 [Member] | Minimum [Member] | Other Real Estate Owned [Member] | Disposal Costs [Member]</t>
  </si>
  <si>
    <t>Discount Rate</t>
  </si>
  <si>
    <t>(16.00%)</t>
  </si>
  <si>
    <t>Level 3 [Member] | Minimum [Member] | Residential mortgage [Member] | Appraisal Adjustments [Member]</t>
  </si>
  <si>
    <t>0.00%</t>
  </si>
  <si>
    <t>Level 3 [Member] | Minimum [Member] | Residential mortgage [Member] | Disposal Costs [Member]</t>
  </si>
  <si>
    <t>(8.00%)</t>
  </si>
  <si>
    <t>Level 3 [Member] | Minimum [Member] | Commercial Loans [Member] | Appraisal Adjustments [Member]</t>
  </si>
  <si>
    <t>(72.00%)</t>
  </si>
  <si>
    <t>Level 3 [Member] | Minimum [Member] | Commercial Loans [Member] | Disposal Costs [Member]</t>
  </si>
  <si>
    <t>(11.00%)</t>
  </si>
  <si>
    <t>Level 3 [Member] | Minimum [Member] | Commercial mortgage [Member] | Appraisal Adjustments [Member]</t>
  </si>
  <si>
    <t>Level 3 [Member] | Minimum [Member] | Commercial mortgage [Member] | Disposal Costs [Member]</t>
  </si>
  <si>
    <t>(13.00%)</t>
  </si>
  <si>
    <t>Level 3 [Member] | Minimum [Member] | Commercial construction [Member] | Appraisal Adjustments [Member]</t>
  </si>
  <si>
    <t>(10.00%)</t>
  </si>
  <si>
    <t>(47.00%)</t>
  </si>
  <si>
    <t>Level 3 [Member] | Minimum [Member] | Commercial construction [Member] | Disposal Costs [Member]</t>
  </si>
  <si>
    <t>(17.00%)</t>
  </si>
  <si>
    <t>Level 3 [Member] | Minimum [Member] | Consumer: Other [Member] | Appraisal Adjustments [Member]</t>
  </si>
  <si>
    <t>Level 3 [Member] | Minimum [Member] | Consumer: Other [Member] | Disposal Costs [Member]</t>
  </si>
  <si>
    <t>Level 3 [Member] | Maximum [Member] | Other Real Estate Owned [Member] | Disposal Costs [Member]</t>
  </si>
  <si>
    <t>Level 3 [Member] | Maximum [Member] | Residential mortgage [Member] | Appraisal Adjustments [Member]</t>
  </si>
  <si>
    <t>Level 3 [Member] | Maximum [Member] | Residential mortgage [Member] | Disposal Costs [Member]</t>
  </si>
  <si>
    <t>Level 3 [Member] | Maximum [Member] | Commercial Loans [Member] | Appraisal Adjustments [Member]</t>
  </si>
  <si>
    <t>Level 3 [Member] | Maximum [Member] | Commercial Loans [Member] | Disposal Costs [Member]</t>
  </si>
  <si>
    <t>Level 3 [Member] | Maximum [Member] | Commercial mortgage [Member] | Appraisal Adjustments [Member]</t>
  </si>
  <si>
    <t>Level 3 [Member] | Maximum [Member] | Commercial mortgage [Member] | Disposal Costs [Member]</t>
  </si>
  <si>
    <t>Level 3 [Member] | Maximum [Member] | Commercial construction [Member] | Appraisal Adjustments [Member]</t>
  </si>
  <si>
    <t>Level 3 [Member] | Maximum [Member] | Commercial construction [Member] | Disposal Costs [Member]</t>
  </si>
  <si>
    <t>Level 3 [Member] | Maximum [Member] | Consumer: Other [Member] | Appraisal Adjustments [Member]</t>
  </si>
  <si>
    <t>Level 3 [Member] | Maximum [Member] | Consumer: Other [Member] | Disposal Costs [Member]</t>
  </si>
  <si>
    <t>Level 3 [Member] | Weighted Average [Member] | Other Real Estate Owned [Member] | Disposal Costs [Member]</t>
  </si>
  <si>
    <t>(12.00%)</t>
  </si>
  <si>
    <t>Level 3 [Member] | Weighted Average [Member] | Residential mortgage [Member] | Appraisal Adjustments [Member]</t>
  </si>
  <si>
    <t>Level 3 [Member] | Weighted Average [Member] | Residential mortgage [Member] | Disposal Costs [Member]</t>
  </si>
  <si>
    <t>Level 3 [Member] | Weighted Average [Member] | Commercial Loans [Member] | Appraisal Adjustments [Member]</t>
  </si>
  <si>
    <t>Level 3 [Member] | Weighted Average [Member] | Commercial Loans [Member] | Disposal Costs [Member]</t>
  </si>
  <si>
    <t>Level 3 [Member] | Weighted Average [Member] | Commercial mortgage [Member] | Appraisal Adjustments [Member]</t>
  </si>
  <si>
    <t>Level 3 [Member] | Weighted Average [Member] | Commercial mortgage [Member] | Disposal Costs [Member]</t>
  </si>
  <si>
    <t>Level 3 [Member] | Weighted Average [Member] | Commercial construction [Member] | Appraisal Adjustments [Member]</t>
  </si>
  <si>
    <t>(9.00%)</t>
  </si>
  <si>
    <t>(19.00%)</t>
  </si>
  <si>
    <t>Level 3 [Member] | Weighted Average [Member] | Commercial construction [Member] | Disposal Costs [Member]</t>
  </si>
  <si>
    <t>Level 3 [Member] | Weighted Average [Member] | Consumer: Other [Member] | Appraisal Adjustments [Member]</t>
  </si>
  <si>
    <t>Level 3 [Member] | Weighted Average [Member] | Consumer: Other [Member] | Disposal Costs [Member]</t>
  </si>
  <si>
    <t>Appraisals are adjusted by management for qualitative factors and disposal costs.</t>
  </si>
  <si>
    <t>Fair Value Of Financial Instruments (Estimate Of The Fair Value Of All Financial Instruments) (Details) - USD ($) $ in Thousands</t>
  </si>
  <si>
    <t>Fair Value, Balance Sheet Grouping, Financial Statement Captions [Line Items]</t>
  </si>
  <si>
    <t>Held to Maturity Securities</t>
  </si>
  <si>
    <t>Carrying Amount [Member]</t>
  </si>
  <si>
    <t>Loans and leases, net of allowance, including impaired</t>
  </si>
  <si>
    <t>FHLBP advances</t>
  </si>
  <si>
    <t>Junior subordinated debentures and other borrowings</t>
  </si>
  <si>
    <t>Stockholders' Equity (Details) - USD ($)</t>
  </si>
  <si>
    <t>Mar. 06, 2015</t>
  </si>
  <si>
    <t>Aug. 04, 2011</t>
  </si>
  <si>
    <t>Dec. 31, 2011</t>
  </si>
  <si>
    <t>Dec. 31, 2010</t>
  </si>
  <si>
    <t>Class of Stock [Line Items]</t>
  </si>
  <si>
    <t>Liquidation preference per share</t>
  </si>
  <si>
    <t>Securities purchase agreement, share repurchase amount</t>
  </si>
  <si>
    <t>Treasury's small business lending fund</t>
  </si>
  <si>
    <t>Treasury's small business lending fund, maximum asset value, qualified banks</t>
  </si>
  <si>
    <t>Period where dividend rate remains unchanged if preferred stock remains outstanding, in years</t>
  </si>
  <si>
    <t>4 years 6 months</t>
  </si>
  <si>
    <t>Preferred stock dividend rate</t>
  </si>
  <si>
    <t>3.874%</t>
  </si>
  <si>
    <t>Expected dividend rate at a fixed rate for a specified period</t>
  </si>
  <si>
    <t>9.00%</t>
  </si>
  <si>
    <t>Preferred shares outstanding</t>
  </si>
  <si>
    <t>Noncumulative Preferred Stock [Member]</t>
  </si>
  <si>
    <t>Shares of perpetual preferred stock</t>
  </si>
  <si>
    <t>Aggregate proceeds</t>
  </si>
  <si>
    <t>Redeemable Preferred Stock [Member]</t>
  </si>
  <si>
    <t>Aggregate liquidation preference</t>
  </si>
  <si>
    <t>Shares redeemed</t>
  </si>
  <si>
    <t>Expected dividend rate for the second through tenth dividend periods</t>
  </si>
  <si>
    <t>5.00%</t>
  </si>
  <si>
    <t>7.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713671</v>
      </c>
    </row>
    <row r="11" spans="1:3">
      <c r="A11" t="s" s="4">
        <v>17</v>
      </c>
      <c r="B11" t="s" s="4">
        <v>18</v>
      </c>
    </row>
    <row r="12" spans="1:3">
      <c r="A12" t="s" s="4">
        <v>19</v>
      </c>
      <c r="B12" t="s" s="4">
        <v>20</v>
      </c>
    </row>
    <row r="13" spans="1:3">
      <c r="A13" t="s" s="4">
        <v>21</v>
      </c>
      <c r="C13" t="n" s="5">
        <v>2806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41</v>
      </c>
      <c r="B1" t="s" s="2">
        <v>1</v>
      </c>
    </row>
    <row r="2" spans="1:2">
      <c r="B2" t="s" s="2">
        <v>2</v>
      </c>
    </row>
    <row r="3" spans="1:2">
      <c r="A3" t="s" s="3">
        <v>242</v>
      </c>
    </row>
    <row r="4" spans="1:2">
      <c r="A4" t="s" s="4">
        <v>241</v>
      </c>
      <c r="B4" t="s" s="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4</v>
      </c>
      <c r="B1" t="s" s="2">
        <v>1</v>
      </c>
    </row>
    <row r="2" spans="1:2">
      <c r="B2" t="s" s="2">
        <v>2</v>
      </c>
    </row>
    <row r="3" spans="1:2">
      <c r="A3" t="s" s="3">
        <v>245</v>
      </c>
    </row>
    <row r="4" spans="1:2">
      <c r="A4" t="s" s="4">
        <v>244</v>
      </c>
      <c r="B4" t="s" s="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47</v>
      </c>
      <c r="B1" t="s" s="2">
        <v>1</v>
      </c>
    </row>
    <row r="2" spans="1:2">
      <c r="B2" t="s" s="2">
        <v>2</v>
      </c>
    </row>
    <row r="3" spans="1:2">
      <c r="A3" t="s" s="3">
        <v>248</v>
      </c>
    </row>
    <row r="4" spans="1:2">
      <c r="A4" t="s" s="4">
        <v>247</v>
      </c>
      <c r="B4" t="s" s="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50</v>
      </c>
      <c r="B1" t="s" s="2">
        <v>1</v>
      </c>
    </row>
    <row r="2" spans="1:2">
      <c r="B2" t="s" s="2">
        <v>2</v>
      </c>
    </row>
    <row r="3" spans="1:2">
      <c r="A3" t="s" s="3">
        <v>251</v>
      </c>
    </row>
    <row r="4" spans="1:2">
      <c r="A4" t="s" s="4">
        <v>252</v>
      </c>
      <c r="B4" t="s" s="4">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54</v>
      </c>
      <c r="B1" t="s" s="2">
        <v>1</v>
      </c>
    </row>
    <row r="2" spans="1:2">
      <c r="B2" t="s" s="2">
        <v>2</v>
      </c>
    </row>
    <row r="3" spans="1:2">
      <c r="A3" t="s" s="3">
        <v>255</v>
      </c>
    </row>
    <row r="4" spans="1:2">
      <c r="A4" t="s" s="4">
        <v>254</v>
      </c>
      <c r="B4" t="s" s="4">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57</v>
      </c>
      <c r="B1" t="s" s="2">
        <v>1</v>
      </c>
    </row>
    <row r="2" spans="1:2">
      <c r="B2" t="s" s="2">
        <v>2</v>
      </c>
    </row>
    <row r="3" spans="1:2">
      <c r="A3" t="s" s="3">
        <v>258</v>
      </c>
    </row>
    <row r="4" spans="1:2">
      <c r="A4" t="s" s="4">
        <v>257</v>
      </c>
      <c r="B4" t="s" s="4">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60</v>
      </c>
      <c r="B1" t="s" s="2">
        <v>1</v>
      </c>
    </row>
    <row r="2" spans="1:2">
      <c r="B2" t="s" s="2">
        <v>2</v>
      </c>
    </row>
    <row r="3" spans="1:2">
      <c r="A3" t="s" s="3">
        <v>261</v>
      </c>
    </row>
    <row r="4" spans="1:2">
      <c r="A4" t="s" s="4">
        <v>260</v>
      </c>
      <c r="B4" t="s" s="4">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61</v>
      </c>
      <c r="B1" t="s" s="2">
        <v>1</v>
      </c>
    </row>
    <row r="2" spans="1:2">
      <c r="B2" t="s" s="2">
        <v>2</v>
      </c>
    </row>
    <row r="3" spans="1:2">
      <c r="A3" t="s" s="3">
        <v>263</v>
      </c>
    </row>
    <row r="4" spans="1:2">
      <c r="A4" t="s" s="4">
        <v>61</v>
      </c>
      <c r="B4" t="s" s="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7493</v>
      </c>
      <c r="C3" t="n" s="7">
        <v>12504</v>
      </c>
    </row>
    <row r="4" spans="1:3">
      <c r="A4" t="s" s="4">
        <v>26</v>
      </c>
      <c r="B4" t="n" s="5">
        <v>27493</v>
      </c>
      <c r="C4" t="n" s="5">
        <v>12504</v>
      </c>
    </row>
    <row r="5" spans="1:3">
      <c r="A5" t="s" s="4">
        <v>27</v>
      </c>
      <c r="B5" t="n" s="5">
        <v>166485</v>
      </c>
      <c r="C5" t="n" s="5">
        <v>172202</v>
      </c>
    </row>
    <row r="6" spans="1:3">
      <c r="A6" t="s" s="4">
        <v>28</v>
      </c>
      <c r="B6" t="n" s="5">
        <v>65227</v>
      </c>
      <c r="C6" t="n" s="5">
        <v>59454</v>
      </c>
    </row>
    <row r="7" spans="1:3">
      <c r="A7" t="s" s="4">
        <v>29</v>
      </c>
      <c r="B7" t="n" s="5">
        <v>231712</v>
      </c>
      <c r="C7" t="n" s="5">
        <v>231656</v>
      </c>
    </row>
    <row r="8" spans="1:3">
      <c r="A8" t="s" s="4">
        <v>30</v>
      </c>
      <c r="C8" t="n" s="5">
        <v>617</v>
      </c>
    </row>
    <row r="9" spans="1:3">
      <c r="A9" t="s" s="4">
        <v>31</v>
      </c>
      <c r="B9" t="n" s="5">
        <v>472335</v>
      </c>
      <c r="C9" t="n" s="5">
        <v>455603</v>
      </c>
    </row>
    <row r="10" spans="1:3">
      <c r="A10" t="s" s="4">
        <v>32</v>
      </c>
      <c r="B10" t="n" s="5">
        <v>-5108</v>
      </c>
      <c r="C10" t="n" s="5">
        <v>-4906</v>
      </c>
    </row>
    <row r="11" spans="1:3">
      <c r="A11" t="s" s="4">
        <v>33</v>
      </c>
      <c r="B11" t="n" s="5">
        <v>467227</v>
      </c>
      <c r="C11" t="n" s="5">
        <v>450697</v>
      </c>
    </row>
    <row r="12" spans="1:3">
      <c r="A12" t="s" s="4">
        <v>34</v>
      </c>
      <c r="B12" t="n" s="5">
        <v>2864</v>
      </c>
      <c r="C12" t="n" s="5">
        <v>2587</v>
      </c>
    </row>
    <row r="13" spans="1:3">
      <c r="A13" t="s" s="4">
        <v>35</v>
      </c>
      <c r="B13" t="n" s="5">
        <v>6629</v>
      </c>
      <c r="C13" t="n" s="5">
        <v>7668</v>
      </c>
    </row>
    <row r="14" spans="1:3">
      <c r="A14" t="s" s="4">
        <v>36</v>
      </c>
      <c r="B14" t="n" s="5">
        <v>2388</v>
      </c>
      <c r="C14" t="n" s="5">
        <v>2253</v>
      </c>
    </row>
    <row r="15" spans="1:3">
      <c r="A15" t="s" s="4">
        <v>37</v>
      </c>
      <c r="B15" t="n" s="5">
        <v>2002</v>
      </c>
      <c r="C15" t="n" s="5">
        <v>901</v>
      </c>
    </row>
    <row r="16" spans="1:3">
      <c r="A16" t="s" s="4">
        <v>38</v>
      </c>
      <c r="B16" t="n" s="5">
        <v>9209</v>
      </c>
      <c r="C16" t="n" s="5">
        <v>9098</v>
      </c>
    </row>
    <row r="17" spans="1:3">
      <c r="A17" t="s" s="4">
        <v>39</v>
      </c>
      <c r="B17" t="n" s="5">
        <v>74</v>
      </c>
      <c r="C17" t="n" s="5">
        <v>82</v>
      </c>
    </row>
    <row r="18" spans="1:3">
      <c r="A18" t="s" s="4">
        <v>40</v>
      </c>
      <c r="B18" t="n" s="5">
        <v>3909</v>
      </c>
      <c r="C18" t="n" s="5">
        <v>3446</v>
      </c>
    </row>
    <row r="19" spans="1:3">
      <c r="A19" t="s" s="4">
        <v>41</v>
      </c>
      <c r="B19" t="n" s="5">
        <v>2436</v>
      </c>
      <c r="C19" t="n" s="5">
        <v>1821</v>
      </c>
    </row>
    <row r="20" spans="1:3">
      <c r="A20" t="s" s="4">
        <v>42</v>
      </c>
      <c r="B20" t="n" s="5">
        <v>755943</v>
      </c>
      <c r="C20" t="n" s="5">
        <v>723330</v>
      </c>
    </row>
    <row r="21" spans="1:3">
      <c r="A21" t="s" s="3">
        <v>43</v>
      </c>
    </row>
    <row r="22" spans="1:3">
      <c r="A22" t="s" s="4">
        <v>44</v>
      </c>
      <c r="B22" t="n" s="5">
        <v>122642</v>
      </c>
      <c r="C22" t="n" s="5">
        <v>102107</v>
      </c>
    </row>
    <row r="23" spans="1:3">
      <c r="A23" t="s" s="3">
        <v>45</v>
      </c>
    </row>
    <row r="24" spans="1:3">
      <c r="A24" t="s" s="4">
        <v>46</v>
      </c>
      <c r="B24" t="n" s="5">
        <v>209606</v>
      </c>
      <c r="C24" t="n" s="5">
        <v>205816</v>
      </c>
    </row>
    <row r="25" spans="1:3">
      <c r="A25" t="s" s="4">
        <v>47</v>
      </c>
      <c r="B25" t="n" s="5">
        <v>145283</v>
      </c>
      <c r="C25" t="n" s="5">
        <v>143483</v>
      </c>
    </row>
    <row r="26" spans="1:3">
      <c r="A26" t="s" s="4">
        <v>48</v>
      </c>
      <c r="B26" t="n" s="5">
        <v>73461</v>
      </c>
      <c r="C26" t="n" s="5">
        <v>66634</v>
      </c>
    </row>
    <row r="27" spans="1:3">
      <c r="A27" t="s" s="4">
        <v>49</v>
      </c>
      <c r="B27" t="n" s="5">
        <v>56729</v>
      </c>
      <c r="C27" t="n" s="5">
        <v>76805</v>
      </c>
    </row>
    <row r="28" spans="1:3">
      <c r="A28" t="s" s="4">
        <v>50</v>
      </c>
      <c r="B28" t="n" s="5">
        <v>18655</v>
      </c>
      <c r="C28" t="n" s="5">
        <v>10238</v>
      </c>
    </row>
    <row r="29" spans="1:3">
      <c r="A29" t="s" s="4">
        <v>51</v>
      </c>
      <c r="B29" t="n" s="5">
        <v>626376</v>
      </c>
      <c r="C29" t="n" s="5">
        <v>605083</v>
      </c>
    </row>
    <row r="30" spans="1:3">
      <c r="A30" t="s" s="4">
        <v>52</v>
      </c>
      <c r="B30" t="n" s="5">
        <v>20000</v>
      </c>
      <c r="C30" t="n" s="5">
        <v>20000</v>
      </c>
    </row>
    <row r="31" spans="1:3">
      <c r="A31" t="s" s="4">
        <v>53</v>
      </c>
      <c r="B31" t="n" s="5">
        <v>28211</v>
      </c>
      <c r="C31" t="n" s="5">
        <v>19221</v>
      </c>
    </row>
    <row r="32" spans="1:3">
      <c r="A32" t="s" s="4">
        <v>54</v>
      </c>
      <c r="B32" t="n" s="5">
        <v>9279</v>
      </c>
      <c r="C32" t="n" s="5">
        <v>9279</v>
      </c>
    </row>
    <row r="33" spans="1:3">
      <c r="A33" t="s" s="4">
        <v>55</v>
      </c>
      <c r="B33" t="n" s="5">
        <v>9750</v>
      </c>
    </row>
    <row r="34" spans="1:3">
      <c r="A34" t="s" s="4">
        <v>56</v>
      </c>
      <c r="B34" t="n" s="5">
        <v>485</v>
      </c>
      <c r="C34" t="n" s="5">
        <v>505</v>
      </c>
    </row>
    <row r="35" spans="1:3">
      <c r="A35" t="s" s="4">
        <v>57</v>
      </c>
      <c r="B35" t="n" s="5">
        <v>67725</v>
      </c>
      <c r="C35" t="n" s="5">
        <v>49005</v>
      </c>
    </row>
    <row r="36" spans="1:3">
      <c r="A36" t="s" s="4">
        <v>58</v>
      </c>
      <c r="B36" t="n" s="5">
        <v>355</v>
      </c>
      <c r="C36" t="n" s="5">
        <v>351</v>
      </c>
    </row>
    <row r="37" spans="1:3">
      <c r="A37" t="s" s="4">
        <v>59</v>
      </c>
      <c r="B37" t="n" s="5">
        <v>4863</v>
      </c>
      <c r="C37" t="n" s="5">
        <v>4983</v>
      </c>
    </row>
    <row r="38" spans="1:3">
      <c r="A38" t="s" s="4">
        <v>60</v>
      </c>
      <c r="B38" t="n" s="5">
        <v>699319</v>
      </c>
      <c r="C38" t="n" s="5">
        <v>659422</v>
      </c>
    </row>
    <row r="39" spans="1:3">
      <c r="A39" t="s" s="3">
        <v>61</v>
      </c>
    </row>
    <row r="40" spans="1:3">
      <c r="A40" t="s" s="4">
        <v>62</v>
      </c>
      <c r="B40" t="n" s="5">
        <v>3250</v>
      </c>
      <c r="C40" t="n" s="5">
        <v>13000</v>
      </c>
    </row>
    <row r="41" spans="1:3">
      <c r="A41" t="s" s="4">
        <v>63</v>
      </c>
      <c r="B41" t="n" s="5">
        <v>2956</v>
      </c>
      <c r="C41" t="n" s="5">
        <v>2931</v>
      </c>
    </row>
    <row r="42" spans="1:3">
      <c r="A42" t="s" s="4">
        <v>64</v>
      </c>
      <c r="B42" t="n" s="5">
        <v>-2143</v>
      </c>
      <c r="C42" t="n" s="5">
        <v>-2301</v>
      </c>
    </row>
    <row r="43" spans="1:3">
      <c r="A43" t="s" s="4">
        <v>65</v>
      </c>
      <c r="B43" t="n" s="5">
        <v>35041</v>
      </c>
      <c r="C43" t="n" s="5">
        <v>34745</v>
      </c>
    </row>
    <row r="44" spans="1:3">
      <c r="A44" t="s" s="4">
        <v>66</v>
      </c>
      <c r="B44" t="n" s="5">
        <v>19194</v>
      </c>
      <c r="C44" t="n" s="5">
        <v>17132</v>
      </c>
    </row>
    <row r="45" spans="1:3">
      <c r="A45" t="s" s="4">
        <v>67</v>
      </c>
      <c r="B45" t="n" s="5">
        <v>-1674</v>
      </c>
      <c r="C45" t="n" s="5">
        <v>-1599</v>
      </c>
    </row>
    <row r="46" spans="1:3">
      <c r="A46" t="s" s="4">
        <v>68</v>
      </c>
      <c r="B46" t="n" s="5">
        <v>56624</v>
      </c>
      <c r="C46" t="n" s="5">
        <v>63908</v>
      </c>
    </row>
    <row r="47" spans="1:3">
      <c r="A47" t="s" s="4">
        <v>69</v>
      </c>
      <c r="B47" t="n" s="7">
        <v>755943</v>
      </c>
      <c r="C47" t="n" s="7">
        <v>723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t="s" s="1">
        <v>265</v>
      </c>
      <c r="B1" t="s" s="2">
        <v>1</v>
      </c>
    </row>
    <row r="2" spans="1:2">
      <c r="B2" t="s" s="2">
        <v>2</v>
      </c>
    </row>
    <row r="3" spans="1:2">
      <c r="A3" t="s" s="3">
        <v>233</v>
      </c>
    </row>
    <row r="4" spans="1:2">
      <c r="A4" t="s" s="4">
        <v>266</v>
      </c>
      <c r="B4" t="s" s="4">
        <v>267</v>
      </c>
    </row>
    <row r="5" spans="1:2">
      <c r="A5" t="s" s="4">
        <v>268</v>
      </c>
      <c r="B5" t="s" s="4">
        <v>269</v>
      </c>
    </row>
    <row r="6" spans="1:2">
      <c r="A6" t="s" s="4">
        <v>270</v>
      </c>
      <c r="B6" t="s" s="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t="s" s="1">
        <v>272</v>
      </c>
      <c r="B1" t="s" s="2">
        <v>1</v>
      </c>
    </row>
    <row r="2" spans="1:2">
      <c r="B2" t="s" s="2">
        <v>2</v>
      </c>
    </row>
    <row r="3" spans="1:2">
      <c r="A3" t="s" s="3">
        <v>261</v>
      </c>
    </row>
    <row r="4" spans="1:2">
      <c r="A4" t="s" s="4">
        <v>273</v>
      </c>
      <c r="B4" t="s" s="4">
        <v>274</v>
      </c>
    </row>
    <row r="5" spans="1:2">
      <c r="A5" t="s" s="4">
        <v>260</v>
      </c>
      <c r="B5" t="s" s="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t="s" s="1">
        <v>276</v>
      </c>
      <c r="B1" t="s" s="2">
        <v>1</v>
      </c>
    </row>
    <row r="2" spans="1:2">
      <c r="B2" t="s" s="2">
        <v>2</v>
      </c>
    </row>
    <row r="3" spans="1:2">
      <c r="A3" t="s" s="3">
        <v>236</v>
      </c>
    </row>
    <row r="4" spans="1:2">
      <c r="A4" t="s" s="4">
        <v>277</v>
      </c>
      <c r="B4" t="s" s="4">
        <v>278</v>
      </c>
    </row>
    <row r="5" spans="1:2">
      <c r="A5" t="s" s="4">
        <v>279</v>
      </c>
      <c r="B5" t="s" s="4">
        <v>280</v>
      </c>
    </row>
    <row r="6" spans="1:2">
      <c r="A6" t="s" s="4">
        <v>281</v>
      </c>
      <c r="B6" t="s" s="4">
        <v>282</v>
      </c>
    </row>
    <row r="7" spans="1:2">
      <c r="A7" t="s" s="4">
        <v>283</v>
      </c>
      <c r="B7" t="s" s="4">
        <v>284</v>
      </c>
    </row>
    <row r="8" spans="1:2">
      <c r="A8" t="s" s="4">
        <v>285</v>
      </c>
      <c r="B8" t="s" s="4">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t="s" s="1">
        <v>287</v>
      </c>
      <c r="B1" t="s" s="2">
        <v>1</v>
      </c>
    </row>
    <row r="2" spans="1:2">
      <c r="B2" t="s" s="2">
        <v>2</v>
      </c>
    </row>
    <row r="3" spans="1:2">
      <c r="A3" t="s" s="3">
        <v>239</v>
      </c>
    </row>
    <row r="4" spans="1:2">
      <c r="A4" t="s" s="4">
        <v>288</v>
      </c>
      <c r="B4" t="s" s="4">
        <v>289</v>
      </c>
    </row>
    <row r="5" spans="1:2">
      <c r="A5" t="s" s="4">
        <v>290</v>
      </c>
      <c r="B5" t="s" s="4">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292</v>
      </c>
      <c r="B1" t="s" s="2">
        <v>1</v>
      </c>
    </row>
    <row r="2" spans="1:2">
      <c r="B2" t="s" s="2">
        <v>2</v>
      </c>
    </row>
    <row r="3" spans="1:2">
      <c r="A3" t="s" s="3">
        <v>242</v>
      </c>
    </row>
    <row r="4" spans="1:2">
      <c r="A4" t="s" s="4">
        <v>293</v>
      </c>
      <c r="B4" t="s" s="4">
        <v>294</v>
      </c>
    </row>
    <row r="5" spans="1:2">
      <c r="A5" t="s" s="4">
        <v>295</v>
      </c>
      <c r="B5" t="s" s="4">
        <v>296</v>
      </c>
    </row>
    <row r="6" spans="1:2">
      <c r="A6" t="s" s="4">
        <v>297</v>
      </c>
      <c r="B6" t="s" s="4">
        <v>298</v>
      </c>
    </row>
    <row r="7" spans="1:2">
      <c r="A7" t="s" s="4">
        <v>299</v>
      </c>
      <c r="B7" t="s" s="4">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01</v>
      </c>
      <c r="B1" t="s" s="2">
        <v>1</v>
      </c>
    </row>
    <row r="2" spans="1:2">
      <c r="B2" t="s" s="2">
        <v>2</v>
      </c>
    </row>
    <row r="3" spans="1:2">
      <c r="A3" t="s" s="3">
        <v>245</v>
      </c>
    </row>
    <row r="4" spans="1:2">
      <c r="A4" t="s" s="4">
        <v>302</v>
      </c>
      <c r="B4" t="s" s="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304</v>
      </c>
      <c r="B1" t="s" s="2">
        <v>1</v>
      </c>
    </row>
    <row r="2" spans="1:2">
      <c r="B2" t="s" s="2">
        <v>2</v>
      </c>
    </row>
    <row r="3" spans="1:2">
      <c r="A3" t="s" s="3">
        <v>248</v>
      </c>
    </row>
    <row r="4" spans="1:2">
      <c r="A4" t="s" s="4">
        <v>305</v>
      </c>
      <c r="B4" t="s" s="4">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307</v>
      </c>
      <c r="B1" t="s" s="2">
        <v>1</v>
      </c>
    </row>
    <row r="2" spans="1:2">
      <c r="B2" t="s" s="2">
        <v>2</v>
      </c>
    </row>
    <row r="3" spans="1:2">
      <c r="A3" t="s" s="3">
        <v>251</v>
      </c>
    </row>
    <row r="4" spans="1:2">
      <c r="A4" t="s" s="4">
        <v>308</v>
      </c>
      <c r="B4" t="s" s="4">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310</v>
      </c>
      <c r="B1" t="s" s="2">
        <v>1</v>
      </c>
    </row>
    <row r="2" spans="1:2">
      <c r="B2" t="s" s="2">
        <v>2</v>
      </c>
    </row>
    <row r="3" spans="1:2">
      <c r="A3" t="s" s="3">
        <v>255</v>
      </c>
    </row>
    <row r="4" spans="1:2">
      <c r="A4" t="s" s="4">
        <v>311</v>
      </c>
      <c r="B4" t="s" s="4">
        <v>312</v>
      </c>
    </row>
    <row r="5" spans="1:2">
      <c r="A5" t="s" s="4">
        <v>313</v>
      </c>
      <c r="B5" t="s" s="4">
        <v>314</v>
      </c>
    </row>
    <row r="6" spans="1:2">
      <c r="A6" t="s" s="4">
        <v>315</v>
      </c>
      <c r="B6" t="s" s="4">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t="s" s="1">
        <v>317</v>
      </c>
      <c r="B1" t="s" s="2">
        <v>1</v>
      </c>
    </row>
    <row r="2" spans="1:2">
      <c r="B2" t="s" s="2">
        <v>2</v>
      </c>
    </row>
    <row r="3" spans="1:2">
      <c r="A3" t="s" s="3">
        <v>261</v>
      </c>
    </row>
    <row r="4" spans="1:2">
      <c r="A4" t="s" s="4">
        <v>318</v>
      </c>
      <c r="B4" t="s" s="4">
        <v>319</v>
      </c>
    </row>
    <row r="5" spans="1:2">
      <c r="A5" t="s" s="4">
        <v>320</v>
      </c>
      <c r="B5" t="s" s="4">
        <v>321</v>
      </c>
    </row>
    <row r="6" spans="1:2">
      <c r="A6" t="s" s="4">
        <v>322</v>
      </c>
      <c r="B6" t="s" s="4">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v>
      </c>
      <c r="B1" t="s" s="2">
        <v>2</v>
      </c>
      <c r="C1" t="s" s="2">
        <v>23</v>
      </c>
    </row>
    <row r="2" spans="1:3">
      <c r="A2" t="s" s="3">
        <v>71</v>
      </c>
    </row>
    <row r="3" spans="1:3">
      <c r="A3" t="s" s="4">
        <v>72</v>
      </c>
      <c r="B3" t="n" s="7">
        <v>167267</v>
      </c>
      <c r="C3" t="n" s="7">
        <v>172867</v>
      </c>
    </row>
    <row r="4" spans="1:3">
      <c r="A4" t="s" s="4">
        <v>73</v>
      </c>
      <c r="B4" t="n" s="7">
        <v>65374</v>
      </c>
      <c r="C4" t="n" s="7">
        <v>60099</v>
      </c>
    </row>
    <row r="5" spans="1:3">
      <c r="A5" t="s" s="4">
        <v>74</v>
      </c>
      <c r="B5" t="n" s="7">
        <v>10</v>
      </c>
      <c r="C5" t="n" s="7">
        <v>10</v>
      </c>
    </row>
    <row r="6" spans="1:3">
      <c r="A6" t="s" s="4">
        <v>75</v>
      </c>
      <c r="B6" t="n" s="5">
        <v>1000000</v>
      </c>
      <c r="C6" t="n" s="5">
        <v>1000000</v>
      </c>
    </row>
    <row r="7" spans="1:3">
      <c r="A7" t="s" s="4">
        <v>76</v>
      </c>
      <c r="B7" t="n" s="7">
        <v>1000</v>
      </c>
      <c r="C7" t="n" s="7">
        <v>1000</v>
      </c>
    </row>
    <row r="8" spans="1:3">
      <c r="A8" t="s" s="4">
        <v>77</v>
      </c>
      <c r="B8" t="n" s="5">
        <v>3250</v>
      </c>
      <c r="C8" t="n" s="5">
        <v>13000</v>
      </c>
    </row>
    <row r="9" spans="1:3">
      <c r="A9" t="s" s="4">
        <v>78</v>
      </c>
      <c r="B9" t="n" s="7">
        <v>1</v>
      </c>
      <c r="C9" t="n" s="7">
        <v>1</v>
      </c>
    </row>
    <row r="10" spans="1:3">
      <c r="A10" t="s" s="4">
        <v>79</v>
      </c>
      <c r="B10" t="n" s="5">
        <v>10000000</v>
      </c>
      <c r="C10" t="n" s="5">
        <v>10000000</v>
      </c>
    </row>
    <row r="11" spans="1:3">
      <c r="A11" t="s" s="4">
        <v>80</v>
      </c>
      <c r="B11" t="n" s="5">
        <v>2919126</v>
      </c>
      <c r="C11" t="n" s="5">
        <v>2903610</v>
      </c>
    </row>
    <row r="12" spans="1:3">
      <c r="A12" t="s" s="4">
        <v>81</v>
      </c>
      <c r="B12" t="n" s="5">
        <v>2802902</v>
      </c>
      <c r="C12" t="n" s="5">
        <v>2778724</v>
      </c>
    </row>
    <row r="13" spans="1:3">
      <c r="A13" t="s" s="4">
        <v>82</v>
      </c>
      <c r="B13" t="n" s="5">
        <v>116224</v>
      </c>
      <c r="C13" t="n" s="5">
        <v>124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t="s" s="1">
        <v>324</v>
      </c>
      <c r="B1" t="s" s="2">
        <v>1</v>
      </c>
    </row>
    <row r="2" spans="1:3">
      <c r="B2" t="s" s="2">
        <v>325</v>
      </c>
      <c r="C2" t="s" s="2">
        <v>326</v>
      </c>
    </row>
    <row r="3" spans="1:3">
      <c r="A3" t="s" s="3">
        <v>327</v>
      </c>
    </row>
    <row r="4" spans="1:3">
      <c r="A4" t="s" s="4">
        <v>328</v>
      </c>
      <c r="B4" t="n" s="10">
        <v>169.6</v>
      </c>
      <c r="C4" t="n" s="10">
        <v>174.9</v>
      </c>
    </row>
    <row r="5" spans="1:3">
      <c r="A5" t="s" s="4">
        <v>329</v>
      </c>
      <c r="B5" t="s" s="4">
        <v>330</v>
      </c>
    </row>
    <row r="6" spans="1:3">
      <c r="A6" t="s" s="4">
        <v>331</v>
      </c>
    </row>
    <row r="7" spans="1:3">
      <c r="A7" t="s" s="3">
        <v>327</v>
      </c>
    </row>
    <row r="8" spans="1:3">
      <c r="A8" t="s" s="4">
        <v>332</v>
      </c>
      <c r="B8" t="n" s="5">
        <v>19</v>
      </c>
    </row>
    <row r="9" spans="1:3">
      <c r="A9" t="s" s="4">
        <v>333</v>
      </c>
      <c r="B9" t="n" s="5">
        <v>3</v>
      </c>
    </row>
    <row r="10" spans="1:3">
      <c r="A10" t="s" s="4">
        <v>334</v>
      </c>
      <c r="B10" t="s" s="4">
        <v>335</v>
      </c>
    </row>
    <row r="11" spans="1:3">
      <c r="A11" t="s" s="4">
        <v>336</v>
      </c>
    </row>
    <row r="12" spans="1:3">
      <c r="A12" t="s" s="3">
        <v>327</v>
      </c>
    </row>
    <row r="13" spans="1:3">
      <c r="A13" t="s" s="4">
        <v>332</v>
      </c>
      <c r="B13" t="n" s="5">
        <v>42</v>
      </c>
    </row>
    <row r="14" spans="1:3">
      <c r="A14" t="s" s="4">
        <v>333</v>
      </c>
      <c r="B14" t="n" s="5">
        <v>14</v>
      </c>
    </row>
    <row r="15" spans="1:3">
      <c r="A15" t="s" s="4">
        <v>337</v>
      </c>
      <c r="B15" t="n" s="5">
        <v>24</v>
      </c>
    </row>
    <row r="16" spans="1:3">
      <c r="A16" t="s" s="4">
        <v>338</v>
      </c>
      <c r="B16" t="n" s="5">
        <v>13</v>
      </c>
    </row>
    <row r="17" spans="1:3">
      <c r="A17" t="s" s="4">
        <v>339</v>
      </c>
      <c r="B17" t="n" s="5">
        <v>2</v>
      </c>
    </row>
    <row r="18" spans="1:3">
      <c r="A18" t="s" s="4">
        <v>340</v>
      </c>
      <c r="B18" t="n" s="5">
        <v>3</v>
      </c>
    </row>
    <row r="19" spans="1:3">
      <c r="A19" t="s" s="4">
        <v>334</v>
      </c>
      <c r="B19" t="s" s="4">
        <v>341</v>
      </c>
    </row>
    <row r="20" spans="1:3">
      <c r="A20" t="s" s="4">
        <v>342</v>
      </c>
    </row>
    <row r="21" spans="1:3">
      <c r="A21" t="s" s="3">
        <v>327</v>
      </c>
    </row>
    <row r="22" spans="1:3">
      <c r="A22" t="s" s="4">
        <v>332</v>
      </c>
      <c r="B22" t="n" s="5">
        <v>12</v>
      </c>
    </row>
    <row r="23" spans="1:3">
      <c r="A23" t="s" s="4">
        <v>333</v>
      </c>
      <c r="B23" t="n" s="5">
        <v>3</v>
      </c>
    </row>
    <row r="24" spans="1:3">
      <c r="A24" t="s" s="4">
        <v>334</v>
      </c>
      <c r="B24" t="s" s="4">
        <v>343</v>
      </c>
    </row>
    <row r="25" spans="1:3">
      <c r="A25" t="s" s="4">
        <v>344</v>
      </c>
    </row>
    <row r="26" spans="1:3">
      <c r="A26" t="s" s="3">
        <v>327</v>
      </c>
    </row>
    <row r="27" spans="1:3">
      <c r="A27" t="s" s="4">
        <v>332</v>
      </c>
      <c r="B27" t="n" s="5">
        <v>4</v>
      </c>
    </row>
    <row r="28" spans="1:3">
      <c r="A28" t="s" s="4">
        <v>333</v>
      </c>
      <c r="B28" t="n" s="5">
        <v>0</v>
      </c>
    </row>
    <row r="29" spans="1:3">
      <c r="A29" t="s" s="4">
        <v>334</v>
      </c>
      <c r="B29" t="s" s="4">
        <v>345</v>
      </c>
    </row>
    <row r="30" spans="1:3">
      <c r="A30" t="s" s="4">
        <v>346</v>
      </c>
    </row>
    <row r="31" spans="1:3">
      <c r="A31" t="s" s="3">
        <v>327</v>
      </c>
    </row>
    <row r="32" spans="1:3">
      <c r="A32" t="s" s="4">
        <v>332</v>
      </c>
      <c r="B32" t="n" s="5">
        <v>16</v>
      </c>
    </row>
    <row r="33" spans="1:3">
      <c r="A33" t="s" s="4">
        <v>333</v>
      </c>
      <c r="B33" t="n" s="5">
        <v>14</v>
      </c>
    </row>
    <row r="34" spans="1:3">
      <c r="A34" t="s" s="4">
        <v>334</v>
      </c>
      <c r="B34" t="s" s="4">
        <v>347</v>
      </c>
    </row>
    <row r="35" spans="1:3">
      <c r="A35" t="s" s="4">
        <v>348</v>
      </c>
    </row>
    <row r="36" spans="1:3">
      <c r="A36" t="s" s="3">
        <v>327</v>
      </c>
    </row>
    <row r="37" spans="1:3">
      <c r="A37" t="s" s="4">
        <v>332</v>
      </c>
      <c r="B37" t="n" s="5">
        <v>5</v>
      </c>
    </row>
    <row r="38" spans="1:3">
      <c r="A38" t="s" s="4">
        <v>333</v>
      </c>
      <c r="B38" t="n" s="5">
        <v>5</v>
      </c>
    </row>
    <row r="39" spans="1:3">
      <c r="A39" t="s" s="4">
        <v>334</v>
      </c>
      <c r="B39" t="s" s="4">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0</v>
      </c>
      <c r="B1" t="s" s="2">
        <v>2</v>
      </c>
      <c r="C1" t="s" s="2">
        <v>23</v>
      </c>
    </row>
    <row r="2" spans="1:3">
      <c r="A2" t="s" s="3">
        <v>327</v>
      </c>
    </row>
    <row r="3" spans="1:3">
      <c r="A3" t="s" s="4">
        <v>351</v>
      </c>
      <c r="B3" t="n" s="7">
        <v>65227</v>
      </c>
      <c r="C3" t="n" s="7">
        <v>59454</v>
      </c>
    </row>
    <row r="4" spans="1:3">
      <c r="A4" t="s" s="4">
        <v>352</v>
      </c>
      <c r="B4" t="n" s="5">
        <v>1114</v>
      </c>
      <c r="C4" t="n" s="5">
        <v>1221</v>
      </c>
    </row>
    <row r="5" spans="1:3">
      <c r="A5" t="s" s="4">
        <v>353</v>
      </c>
      <c r="B5" t="n" s="5">
        <v>-967</v>
      </c>
      <c r="C5" t="n" s="5">
        <v>-576</v>
      </c>
    </row>
    <row r="6" spans="1:3">
      <c r="A6" t="s" s="4">
        <v>354</v>
      </c>
      <c r="B6" t="n" s="5">
        <v>65374</v>
      </c>
      <c r="C6" t="n" s="5">
        <v>60099</v>
      </c>
    </row>
    <row r="7" spans="1:3">
      <c r="A7" t="s" s="4">
        <v>355</v>
      </c>
      <c r="B7" t="n" s="5">
        <v>167267</v>
      </c>
      <c r="C7" t="n" s="5">
        <v>172867</v>
      </c>
    </row>
    <row r="8" spans="1:3">
      <c r="A8" t="s" s="4">
        <v>356</v>
      </c>
      <c r="B8" t="n" s="5">
        <v>201</v>
      </c>
      <c r="C8" t="n" s="5">
        <v>290</v>
      </c>
    </row>
    <row r="9" spans="1:3">
      <c r="A9" t="s" s="4">
        <v>357</v>
      </c>
      <c r="B9" t="n" s="5">
        <v>-983</v>
      </c>
      <c r="C9" t="n" s="5">
        <v>-955</v>
      </c>
    </row>
    <row r="10" spans="1:3">
      <c r="A10" t="s" s="4">
        <v>358</v>
      </c>
      <c r="B10" t="n" s="5">
        <v>166485</v>
      </c>
      <c r="C10" t="n" s="5">
        <v>172202</v>
      </c>
    </row>
    <row r="11" spans="1:3">
      <c r="A11" t="s" s="4">
        <v>344</v>
      </c>
    </row>
    <row r="12" spans="1:3">
      <c r="A12" t="s" s="3">
        <v>327</v>
      </c>
    </row>
    <row r="13" spans="1:3">
      <c r="A13" t="s" s="4">
        <v>351</v>
      </c>
      <c r="B13" t="n" s="5">
        <v>7851</v>
      </c>
      <c r="C13" t="n" s="5">
        <v>7730</v>
      </c>
    </row>
    <row r="14" spans="1:3">
      <c r="A14" t="s" s="4">
        <v>352</v>
      </c>
      <c r="B14" t="n" s="5">
        <v>347</v>
      </c>
      <c r="C14" t="n" s="5">
        <v>343</v>
      </c>
    </row>
    <row r="15" spans="1:3">
      <c r="A15" t="s" s="4">
        <v>354</v>
      </c>
      <c r="B15" t="n" s="5">
        <v>8198</v>
      </c>
      <c r="C15" t="n" s="5">
        <v>8073</v>
      </c>
    </row>
    <row r="16" spans="1:3">
      <c r="A16" t="s" s="4">
        <v>359</v>
      </c>
    </row>
    <row r="17" spans="1:3">
      <c r="A17" t="s" s="3">
        <v>327</v>
      </c>
    </row>
    <row r="18" spans="1:3">
      <c r="A18" t="s" s="4">
        <v>351</v>
      </c>
      <c r="B18" t="n" s="5">
        <v>3142</v>
      </c>
      <c r="C18" t="n" s="5">
        <v>3579</v>
      </c>
    </row>
    <row r="19" spans="1:3">
      <c r="A19" t="s" s="4">
        <v>352</v>
      </c>
      <c r="B19" t="n" s="5">
        <v>115</v>
      </c>
      <c r="C19" t="n" s="5">
        <v>133</v>
      </c>
    </row>
    <row r="20" spans="1:3">
      <c r="A20" t="s" s="4">
        <v>354</v>
      </c>
      <c r="B20" t="n" s="5">
        <v>3257</v>
      </c>
      <c r="C20" t="n" s="5">
        <v>3712</v>
      </c>
    </row>
    <row r="21" spans="1:3">
      <c r="A21" t="s" s="4">
        <v>346</v>
      </c>
    </row>
    <row r="22" spans="1:3">
      <c r="A22" t="s" s="3">
        <v>327</v>
      </c>
    </row>
    <row r="23" spans="1:3">
      <c r="A23" t="s" s="4">
        <v>351</v>
      </c>
      <c r="B23" t="n" s="5">
        <v>3070</v>
      </c>
      <c r="C23" t="n" s="5">
        <v>3605</v>
      </c>
    </row>
    <row r="24" spans="1:3">
      <c r="A24" t="s" s="4">
        <v>352</v>
      </c>
      <c r="B24" t="n" s="5">
        <v>18</v>
      </c>
      <c r="C24" t="n" s="5">
        <v>3</v>
      </c>
    </row>
    <row r="25" spans="1:3">
      <c r="A25" t="s" s="4">
        <v>353</v>
      </c>
      <c r="B25" t="n" s="5">
        <v>-12</v>
      </c>
      <c r="C25" t="n" s="5">
        <v>-29</v>
      </c>
    </row>
    <row r="26" spans="1:3">
      <c r="A26" t="s" s="4">
        <v>354</v>
      </c>
      <c r="B26" t="n" s="5">
        <v>3076</v>
      </c>
      <c r="C26" t="n" s="5">
        <v>3579</v>
      </c>
    </row>
    <row r="27" spans="1:3">
      <c r="A27" t="s" s="4">
        <v>342</v>
      </c>
    </row>
    <row r="28" spans="1:3">
      <c r="A28" t="s" s="3">
        <v>327</v>
      </c>
    </row>
    <row r="29" spans="1:3">
      <c r="A29" t="s" s="4">
        <v>351</v>
      </c>
      <c r="B29" t="n" s="5">
        <v>10587</v>
      </c>
      <c r="C29" t="n" s="5">
        <v>3951</v>
      </c>
    </row>
    <row r="30" spans="1:3">
      <c r="A30" t="s" s="4">
        <v>352</v>
      </c>
      <c r="B30" t="n" s="5">
        <v>320</v>
      </c>
      <c r="C30" t="n" s="5">
        <v>324</v>
      </c>
    </row>
    <row r="31" spans="1:3">
      <c r="A31" t="s" s="4">
        <v>353</v>
      </c>
      <c r="B31" t="n" s="5">
        <v>-15</v>
      </c>
    </row>
    <row r="32" spans="1:3">
      <c r="A32" t="s" s="4">
        <v>354</v>
      </c>
      <c r="B32" t="n" s="5">
        <v>10892</v>
      </c>
      <c r="C32" t="n" s="5">
        <v>4275</v>
      </c>
    </row>
    <row r="33" spans="1:3">
      <c r="A33" t="s" s="4">
        <v>336</v>
      </c>
    </row>
    <row r="34" spans="1:3">
      <c r="A34" t="s" s="3">
        <v>327</v>
      </c>
    </row>
    <row r="35" spans="1:3">
      <c r="A35" t="s" s="4">
        <v>351</v>
      </c>
      <c r="B35" t="n" s="5">
        <v>40577</v>
      </c>
      <c r="C35" t="n" s="5">
        <v>40589</v>
      </c>
    </row>
    <row r="36" spans="1:3">
      <c r="A36" t="s" s="4">
        <v>352</v>
      </c>
      <c r="B36" t="n" s="5">
        <v>314</v>
      </c>
      <c r="C36" t="n" s="5">
        <v>418</v>
      </c>
    </row>
    <row r="37" spans="1:3">
      <c r="A37" t="s" s="4">
        <v>353</v>
      </c>
      <c r="B37" t="n" s="5">
        <v>-940</v>
      </c>
      <c r="C37" t="n" s="5">
        <v>-547</v>
      </c>
    </row>
    <row r="38" spans="1:3">
      <c r="A38" t="s" s="4">
        <v>354</v>
      </c>
      <c r="B38" t="n" s="5">
        <v>39951</v>
      </c>
      <c r="C38" t="n" s="5">
        <v>40460</v>
      </c>
    </row>
    <row r="39" spans="1:3">
      <c r="A39" t="s" s="4">
        <v>344</v>
      </c>
    </row>
    <row r="40" spans="1:3">
      <c r="A40" t="s" s="3">
        <v>327</v>
      </c>
    </row>
    <row r="41" spans="1:3">
      <c r="A41" t="s" s="4">
        <v>355</v>
      </c>
      <c r="B41" t="n" s="5">
        <v>60891</v>
      </c>
      <c r="C41" t="n" s="5">
        <v>61547</v>
      </c>
    </row>
    <row r="42" spans="1:3">
      <c r="A42" t="s" s="4">
        <v>356</v>
      </c>
      <c r="B42" t="n" s="5">
        <v>95</v>
      </c>
      <c r="C42" t="n" s="5">
        <v>4</v>
      </c>
    </row>
    <row r="43" spans="1:3">
      <c r="A43" t="s" s="4">
        <v>357</v>
      </c>
      <c r="B43" t="n" s="5">
        <v>-48</v>
      </c>
      <c r="C43" t="n" s="5">
        <v>-197</v>
      </c>
    </row>
    <row r="44" spans="1:3">
      <c r="A44" t="s" s="4">
        <v>358</v>
      </c>
      <c r="B44" t="n" s="5">
        <v>60938</v>
      </c>
      <c r="C44" t="n" s="5">
        <v>61354</v>
      </c>
    </row>
    <row r="45" spans="1:3">
      <c r="A45" t="s" s="4">
        <v>359</v>
      </c>
    </row>
    <row r="46" spans="1:3">
      <c r="A46" t="s" s="3">
        <v>327</v>
      </c>
    </row>
    <row r="47" spans="1:3">
      <c r="A47" t="s" s="4">
        <v>355</v>
      </c>
      <c r="B47" t="n" s="5">
        <v>54249</v>
      </c>
      <c r="C47" t="n" s="5">
        <v>66669</v>
      </c>
    </row>
    <row r="48" spans="1:3">
      <c r="A48" t="s" s="4">
        <v>356</v>
      </c>
      <c r="B48" t="n" s="5">
        <v>77</v>
      </c>
      <c r="C48" t="n" s="5">
        <v>189</v>
      </c>
    </row>
    <row r="49" spans="1:3">
      <c r="A49" t="s" s="4">
        <v>357</v>
      </c>
      <c r="B49" t="n" s="5">
        <v>-185</v>
      </c>
      <c r="C49" t="n" s="5">
        <v>-135</v>
      </c>
    </row>
    <row r="50" spans="1:3">
      <c r="A50" t="s" s="4">
        <v>358</v>
      </c>
      <c r="B50" t="n" s="5">
        <v>54141</v>
      </c>
      <c r="C50" t="n" s="5">
        <v>66723</v>
      </c>
    </row>
    <row r="51" spans="1:3">
      <c r="A51" t="s" s="4">
        <v>342</v>
      </c>
    </row>
    <row r="52" spans="1:3">
      <c r="A52" t="s" s="3">
        <v>327</v>
      </c>
    </row>
    <row r="53" spans="1:3">
      <c r="A53" t="s" s="4">
        <v>355</v>
      </c>
      <c r="B53" t="n" s="5">
        <v>20426</v>
      </c>
      <c r="C53" t="n" s="5">
        <v>13208</v>
      </c>
    </row>
    <row r="54" spans="1:3">
      <c r="A54" t="s" s="4">
        <v>356</v>
      </c>
      <c r="B54" t="n" s="5">
        <v>9</v>
      </c>
    </row>
    <row r="55" spans="1:3">
      <c r="A55" t="s" s="4">
        <v>357</v>
      </c>
      <c r="B55" t="n" s="5">
        <v>-213</v>
      </c>
      <c r="C55" t="n" s="5">
        <v>-106</v>
      </c>
    </row>
    <row r="56" spans="1:3">
      <c r="A56" t="s" s="4">
        <v>358</v>
      </c>
      <c r="B56" t="n" s="5">
        <v>20222</v>
      </c>
      <c r="C56" t="n" s="5">
        <v>13102</v>
      </c>
    </row>
    <row r="57" spans="1:3">
      <c r="A57" t="s" s="4">
        <v>346</v>
      </c>
    </row>
    <row r="58" spans="1:3">
      <c r="A58" t="s" s="3">
        <v>327</v>
      </c>
    </row>
    <row r="59" spans="1:3">
      <c r="A59" t="s" s="4">
        <v>355</v>
      </c>
      <c r="B59" t="n" s="5">
        <v>18162</v>
      </c>
      <c r="C59" t="n" s="5">
        <v>20499</v>
      </c>
    </row>
    <row r="60" spans="1:3">
      <c r="A60" t="s" s="4">
        <v>356</v>
      </c>
      <c r="B60" t="n" s="5">
        <v>18</v>
      </c>
      <c r="C60" t="n" s="5">
        <v>8</v>
      </c>
    </row>
    <row r="61" spans="1:3">
      <c r="A61" t="s" s="4">
        <v>357</v>
      </c>
      <c r="B61" t="n" s="5">
        <v>-421</v>
      </c>
      <c r="C61" t="n" s="5">
        <v>-496</v>
      </c>
    </row>
    <row r="62" spans="1:3">
      <c r="A62" t="s" s="4">
        <v>358</v>
      </c>
      <c r="B62" t="n" s="5">
        <v>17759</v>
      </c>
      <c r="C62" t="n" s="5">
        <v>20011</v>
      </c>
    </row>
    <row r="63" spans="1:3">
      <c r="A63" t="s" s="4">
        <v>336</v>
      </c>
    </row>
    <row r="64" spans="1:3">
      <c r="A64" t="s" s="3">
        <v>327</v>
      </c>
    </row>
    <row r="65" spans="1:3">
      <c r="A65" t="s" s="4">
        <v>355</v>
      </c>
      <c r="B65" t="n" s="5">
        <v>13512</v>
      </c>
      <c r="C65" t="n" s="5">
        <v>10917</v>
      </c>
    </row>
    <row r="66" spans="1:3">
      <c r="A66" t="s" s="4">
        <v>356</v>
      </c>
      <c r="C66" t="n" s="5">
        <v>87</v>
      </c>
    </row>
    <row r="67" spans="1:3">
      <c r="A67" t="s" s="4">
        <v>357</v>
      </c>
      <c r="B67" t="n" s="5">
        <v>-105</v>
      </c>
      <c r="C67" t="n" s="5">
        <v>-10</v>
      </c>
    </row>
    <row r="68" spans="1:3">
      <c r="A68" t="s" s="4">
        <v>358</v>
      </c>
      <c r="B68" t="n" s="5">
        <v>13407</v>
      </c>
      <c r="C68" t="n" s="5">
        <v>10994</v>
      </c>
    </row>
    <row r="69" spans="1:3">
      <c r="A69" t="s" s="4">
        <v>348</v>
      </c>
    </row>
    <row r="70" spans="1:3">
      <c r="A70" t="s" s="3">
        <v>327</v>
      </c>
    </row>
    <row r="71" spans="1:3">
      <c r="A71" t="s" s="4">
        <v>355</v>
      </c>
      <c r="B71" t="n" s="5">
        <v>27</v>
      </c>
      <c r="C71" t="n" s="5">
        <v>27</v>
      </c>
    </row>
    <row r="72" spans="1:3">
      <c r="A72" t="s" s="4">
        <v>356</v>
      </c>
      <c r="B72" t="n" s="5">
        <v>2</v>
      </c>
      <c r="C72" t="n" s="5">
        <v>2</v>
      </c>
    </row>
    <row r="73" spans="1:3">
      <c r="A73" t="s" s="4">
        <v>357</v>
      </c>
      <c r="B73" t="n" s="5">
        <v>-11</v>
      </c>
      <c r="C73" t="n" s="5">
        <v>-11</v>
      </c>
    </row>
    <row r="74" spans="1:3">
      <c r="A74" t="s" s="4">
        <v>358</v>
      </c>
      <c r="B74" t="n" s="7">
        <v>18</v>
      </c>
      <c r="C74" t="n" s="7">
        <v>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0</v>
      </c>
      <c r="B1" t="s" s="2">
        <v>2</v>
      </c>
      <c r="C1" t="s" s="2">
        <v>23</v>
      </c>
    </row>
    <row r="2" spans="1:3">
      <c r="A2" t="s" s="3">
        <v>327</v>
      </c>
    </row>
    <row r="3" spans="1:3">
      <c r="A3" t="s" s="4">
        <v>361</v>
      </c>
      <c r="B3" t="n" s="7">
        <v>26747</v>
      </c>
      <c r="C3" t="n" s="7">
        <v>22097</v>
      </c>
    </row>
    <row r="4" spans="1:3">
      <c r="A4" t="s" s="4">
        <v>353</v>
      </c>
      <c r="B4" t="n" s="5">
        <v>-967</v>
      </c>
      <c r="C4" t="n" s="5">
        <v>-576</v>
      </c>
    </row>
    <row r="5" spans="1:3">
      <c r="A5" t="s" s="4">
        <v>362</v>
      </c>
      <c r="B5" t="n" s="5">
        <v>15554</v>
      </c>
      <c r="C5" t="n" s="5">
        <v>5181</v>
      </c>
    </row>
    <row r="6" spans="1:3">
      <c r="A6" t="s" s="4">
        <v>363</v>
      </c>
      <c r="B6" t="n" s="5">
        <v>-270</v>
      </c>
      <c r="C6" t="n" s="5">
        <v>-36</v>
      </c>
    </row>
    <row r="7" spans="1:3">
      <c r="A7" t="s" s="4">
        <v>364</v>
      </c>
      <c r="B7" t="n" s="5">
        <v>11193</v>
      </c>
      <c r="C7" t="n" s="5">
        <v>16916</v>
      </c>
    </row>
    <row r="8" spans="1:3">
      <c r="A8" t="s" s="4">
        <v>365</v>
      </c>
      <c r="B8" t="n" s="5">
        <v>-697</v>
      </c>
      <c r="C8" t="n" s="5">
        <v>-540</v>
      </c>
    </row>
    <row r="9" spans="1:3">
      <c r="A9" t="s" s="4">
        <v>366</v>
      </c>
      <c r="B9" t="n" s="5">
        <v>95332</v>
      </c>
      <c r="C9" t="n" s="5">
        <v>112713</v>
      </c>
    </row>
    <row r="10" spans="1:3">
      <c r="A10" t="s" s="4">
        <v>367</v>
      </c>
      <c r="B10" t="n" s="5">
        <v>-983</v>
      </c>
      <c r="C10" t="n" s="5">
        <v>-955</v>
      </c>
    </row>
    <row r="11" spans="1:3">
      <c r="A11" t="s" s="4">
        <v>368</v>
      </c>
      <c r="B11" t="n" s="5">
        <v>72519</v>
      </c>
      <c r="C11" t="n" s="5">
        <v>79778</v>
      </c>
    </row>
    <row r="12" spans="1:3">
      <c r="A12" t="s" s="4">
        <v>369</v>
      </c>
      <c r="B12" t="n" s="5">
        <v>-416</v>
      </c>
      <c r="C12" t="n" s="5">
        <v>-180</v>
      </c>
    </row>
    <row r="13" spans="1:3">
      <c r="A13" t="s" s="4">
        <v>370</v>
      </c>
      <c r="B13" t="n" s="5">
        <v>22813</v>
      </c>
      <c r="C13" t="n" s="5">
        <v>32935</v>
      </c>
    </row>
    <row r="14" spans="1:3">
      <c r="A14" t="s" s="4">
        <v>371</v>
      </c>
      <c r="B14" t="n" s="5">
        <v>-567</v>
      </c>
      <c r="C14" t="n" s="5">
        <v>-775</v>
      </c>
    </row>
    <row r="15" spans="1:3">
      <c r="A15" t="s" s="4">
        <v>344</v>
      </c>
    </row>
    <row r="16" spans="1:3">
      <c r="A16" t="s" s="3">
        <v>327</v>
      </c>
    </row>
    <row r="17" spans="1:3">
      <c r="A17" t="s" s="4">
        <v>366</v>
      </c>
      <c r="B17" t="n" s="5">
        <v>9361</v>
      </c>
      <c r="C17" t="n" s="5">
        <v>56342</v>
      </c>
    </row>
    <row r="18" spans="1:3">
      <c r="A18" t="s" s="4">
        <v>367</v>
      </c>
      <c r="B18" t="n" s="5">
        <v>-48</v>
      </c>
      <c r="C18" t="n" s="5">
        <v>-197</v>
      </c>
    </row>
    <row r="19" spans="1:3">
      <c r="A19" t="s" s="4">
        <v>368</v>
      </c>
      <c r="B19" t="n" s="5">
        <v>9361</v>
      </c>
      <c r="C19" t="n" s="5">
        <v>49222</v>
      </c>
    </row>
    <row r="20" spans="1:3">
      <c r="A20" t="s" s="4">
        <v>369</v>
      </c>
      <c r="B20" t="n" s="5">
        <v>-48</v>
      </c>
      <c r="C20" t="n" s="5">
        <v>-97</v>
      </c>
    </row>
    <row r="21" spans="1:3">
      <c r="A21" t="s" s="4">
        <v>370</v>
      </c>
      <c r="C21" t="n" s="5">
        <v>7120</v>
      </c>
    </row>
    <row r="22" spans="1:3">
      <c r="A22" t="s" s="4">
        <v>371</v>
      </c>
      <c r="C22" t="n" s="5">
        <v>-100</v>
      </c>
    </row>
    <row r="23" spans="1:3">
      <c r="A23" t="s" s="4">
        <v>359</v>
      </c>
    </row>
    <row r="24" spans="1:3">
      <c r="A24" t="s" s="3">
        <v>327</v>
      </c>
    </row>
    <row r="25" spans="1:3">
      <c r="A25" t="s" s="4">
        <v>366</v>
      </c>
      <c r="B25" t="n" s="5">
        <v>42382</v>
      </c>
      <c r="C25" t="n" s="5">
        <v>22157</v>
      </c>
    </row>
    <row r="26" spans="1:3">
      <c r="A26" t="s" s="4">
        <v>367</v>
      </c>
      <c r="B26" t="n" s="5">
        <v>-185</v>
      </c>
      <c r="C26" t="n" s="5">
        <v>-135</v>
      </c>
    </row>
    <row r="27" spans="1:3">
      <c r="A27" t="s" s="4">
        <v>368</v>
      </c>
      <c r="B27" t="n" s="5">
        <v>37721</v>
      </c>
      <c r="C27" t="n" s="5">
        <v>14996</v>
      </c>
    </row>
    <row r="28" spans="1:3">
      <c r="A28" t="s" s="4">
        <v>369</v>
      </c>
      <c r="B28" t="n" s="5">
        <v>-104</v>
      </c>
      <c r="C28" t="n" s="5">
        <v>-38</v>
      </c>
    </row>
    <row r="29" spans="1:3">
      <c r="A29" t="s" s="4">
        <v>370</v>
      </c>
      <c r="B29" t="n" s="5">
        <v>4661</v>
      </c>
      <c r="C29" t="n" s="5">
        <v>7161</v>
      </c>
    </row>
    <row r="30" spans="1:3">
      <c r="A30" t="s" s="4">
        <v>371</v>
      </c>
      <c r="B30" t="n" s="5">
        <v>-81</v>
      </c>
      <c r="C30" t="n" s="5">
        <v>-97</v>
      </c>
    </row>
    <row r="31" spans="1:3">
      <c r="A31" t="s" s="4">
        <v>346</v>
      </c>
    </row>
    <row r="32" spans="1:3">
      <c r="A32" t="s" s="3">
        <v>327</v>
      </c>
    </row>
    <row r="33" spans="1:3">
      <c r="A33" t="s" s="4">
        <v>366</v>
      </c>
      <c r="B33" t="n" s="5">
        <v>13979</v>
      </c>
      <c r="C33" t="n" s="5">
        <v>18133</v>
      </c>
    </row>
    <row r="34" spans="1:3">
      <c r="A34" t="s" s="4">
        <v>367</v>
      </c>
      <c r="B34" t="n" s="5">
        <v>-421</v>
      </c>
      <c r="C34" t="n" s="5">
        <v>-496</v>
      </c>
    </row>
    <row r="35" spans="1:3">
      <c r="A35" t="s" s="4">
        <v>368</v>
      </c>
      <c r="B35" t="n" s="5">
        <v>1766</v>
      </c>
      <c r="C35" t="n" s="5">
        <v>3669</v>
      </c>
    </row>
    <row r="36" spans="1:3">
      <c r="A36" t="s" s="4">
        <v>369</v>
      </c>
      <c r="B36" t="n" s="5">
        <v>-18</v>
      </c>
      <c r="C36" t="n" s="5">
        <v>-5</v>
      </c>
    </row>
    <row r="37" spans="1:3">
      <c r="A37" t="s" s="4">
        <v>370</v>
      </c>
      <c r="B37" t="n" s="5">
        <v>12213</v>
      </c>
      <c r="C37" t="n" s="5">
        <v>14464</v>
      </c>
    </row>
    <row r="38" spans="1:3">
      <c r="A38" t="s" s="4">
        <v>371</v>
      </c>
      <c r="B38" t="n" s="5">
        <v>-403</v>
      </c>
      <c r="C38" t="n" s="5">
        <v>-491</v>
      </c>
    </row>
    <row r="39" spans="1:3">
      <c r="A39" t="s" s="4">
        <v>342</v>
      </c>
    </row>
    <row r="40" spans="1:3">
      <c r="A40" t="s" s="3">
        <v>327</v>
      </c>
    </row>
    <row r="41" spans="1:3">
      <c r="A41" t="s" s="4">
        <v>361</v>
      </c>
      <c r="B41" t="n" s="5">
        <v>4191</v>
      </c>
    </row>
    <row r="42" spans="1:3">
      <c r="A42" t="s" s="4">
        <v>353</v>
      </c>
      <c r="B42" t="n" s="5">
        <v>-15</v>
      </c>
    </row>
    <row r="43" spans="1:3">
      <c r="A43" t="s" s="4">
        <v>362</v>
      </c>
      <c r="B43" t="n" s="5">
        <v>4191</v>
      </c>
    </row>
    <row r="44" spans="1:3">
      <c r="A44" t="s" s="4">
        <v>363</v>
      </c>
      <c r="B44" t="n" s="5">
        <v>-15</v>
      </c>
    </row>
    <row r="45" spans="1:3">
      <c r="A45" t="s" s="4">
        <v>366</v>
      </c>
      <c r="B45" t="n" s="5">
        <v>16191</v>
      </c>
      <c r="C45" t="n" s="5">
        <v>13102</v>
      </c>
    </row>
    <row r="46" spans="1:3">
      <c r="A46" t="s" s="4">
        <v>367</v>
      </c>
      <c r="B46" t="n" s="5">
        <v>-213</v>
      </c>
      <c r="C46" t="n" s="5">
        <v>-106</v>
      </c>
    </row>
    <row r="47" spans="1:3">
      <c r="A47" t="s" s="4">
        <v>368</v>
      </c>
      <c r="B47" t="n" s="5">
        <v>10264</v>
      </c>
      <c r="C47" t="n" s="5">
        <v>9531</v>
      </c>
    </row>
    <row r="48" spans="1:3">
      <c r="A48" t="s" s="4">
        <v>369</v>
      </c>
      <c r="B48" t="n" s="5">
        <v>-141</v>
      </c>
      <c r="C48" t="n" s="5">
        <v>-31</v>
      </c>
    </row>
    <row r="49" spans="1:3">
      <c r="A49" t="s" s="4">
        <v>370</v>
      </c>
      <c r="B49" t="n" s="5">
        <v>5927</v>
      </c>
      <c r="C49" t="n" s="5">
        <v>3571</v>
      </c>
    </row>
    <row r="50" spans="1:3">
      <c r="A50" t="s" s="4">
        <v>371</v>
      </c>
      <c r="B50" t="n" s="5">
        <v>-72</v>
      </c>
      <c r="C50" t="n" s="5">
        <v>-75</v>
      </c>
    </row>
    <row r="51" spans="1:3">
      <c r="A51" t="s" s="4">
        <v>336</v>
      </c>
    </row>
    <row r="52" spans="1:3">
      <c r="A52" t="s" s="3">
        <v>327</v>
      </c>
    </row>
    <row r="53" spans="1:3">
      <c r="A53" t="s" s="4">
        <v>366</v>
      </c>
      <c r="B53" t="n" s="5">
        <v>13407</v>
      </c>
      <c r="C53" t="n" s="5">
        <v>2967</v>
      </c>
    </row>
    <row r="54" spans="1:3">
      <c r="A54" t="s" s="4">
        <v>367</v>
      </c>
      <c r="B54" t="n" s="5">
        <v>-105</v>
      </c>
      <c r="C54" t="n" s="5">
        <v>-10</v>
      </c>
    </row>
    <row r="55" spans="1:3">
      <c r="A55" t="s" s="4">
        <v>368</v>
      </c>
      <c r="B55" t="n" s="5">
        <v>13407</v>
      </c>
      <c r="C55" t="n" s="5">
        <v>2360</v>
      </c>
    </row>
    <row r="56" spans="1:3">
      <c r="A56" t="s" s="4">
        <v>369</v>
      </c>
      <c r="B56" t="n" s="5">
        <v>-105</v>
      </c>
      <c r="C56" t="n" s="5">
        <v>-9</v>
      </c>
    </row>
    <row r="57" spans="1:3">
      <c r="A57" t="s" s="4">
        <v>370</v>
      </c>
      <c r="C57" t="n" s="5">
        <v>607</v>
      </c>
    </row>
    <row r="58" spans="1:3">
      <c r="A58" t="s" s="4">
        <v>371</v>
      </c>
      <c r="C58" t="n" s="5">
        <v>-1</v>
      </c>
    </row>
    <row r="59" spans="1:3">
      <c r="A59" t="s" s="4">
        <v>348</v>
      </c>
    </row>
    <row r="60" spans="1:3">
      <c r="A60" t="s" s="3">
        <v>327</v>
      </c>
    </row>
    <row r="61" spans="1:3">
      <c r="A61" t="s" s="4">
        <v>366</v>
      </c>
      <c r="B61" t="n" s="5">
        <v>12</v>
      </c>
      <c r="C61" t="n" s="5">
        <v>12</v>
      </c>
    </row>
    <row r="62" spans="1:3">
      <c r="A62" t="s" s="4">
        <v>367</v>
      </c>
      <c r="B62" t="n" s="5">
        <v>-11</v>
      </c>
      <c r="C62" t="n" s="5">
        <v>-11</v>
      </c>
    </row>
    <row r="63" spans="1:3">
      <c r="A63" t="s" s="4">
        <v>370</v>
      </c>
      <c r="B63" t="n" s="5">
        <v>12</v>
      </c>
      <c r="C63" t="n" s="5">
        <v>12</v>
      </c>
    </row>
    <row r="64" spans="1:3">
      <c r="A64" t="s" s="4">
        <v>371</v>
      </c>
      <c r="B64" t="n" s="5">
        <v>-11</v>
      </c>
      <c r="C64" t="n" s="5">
        <v>-11</v>
      </c>
    </row>
    <row r="65" spans="1:3">
      <c r="A65" t="s" s="4">
        <v>346</v>
      </c>
    </row>
    <row r="66" spans="1:3">
      <c r="A66" t="s" s="3">
        <v>327</v>
      </c>
    </row>
    <row r="67" spans="1:3">
      <c r="A67" t="s" s="4">
        <v>361</v>
      </c>
      <c r="B67" t="n" s="5">
        <v>1752</v>
      </c>
      <c r="C67" t="n" s="5">
        <v>3043</v>
      </c>
    </row>
    <row r="68" spans="1:3">
      <c r="A68" t="s" s="4">
        <v>353</v>
      </c>
      <c r="B68" t="n" s="5">
        <v>-12</v>
      </c>
      <c r="C68" t="n" s="5">
        <v>-29</v>
      </c>
    </row>
    <row r="69" spans="1:3">
      <c r="A69" t="s" s="4">
        <v>362</v>
      </c>
      <c r="B69" t="n" s="5">
        <v>464</v>
      </c>
      <c r="C69" t="n" s="5">
        <v>3043</v>
      </c>
    </row>
    <row r="70" spans="1:3">
      <c r="A70" t="s" s="4">
        <v>363</v>
      </c>
      <c r="B70" t="n" s="5">
        <v>-1</v>
      </c>
      <c r="C70" t="n" s="5">
        <v>-29</v>
      </c>
    </row>
    <row r="71" spans="1:3">
      <c r="A71" t="s" s="4">
        <v>364</v>
      </c>
      <c r="B71" t="n" s="5">
        <v>1288</v>
      </c>
    </row>
    <row r="72" spans="1:3">
      <c r="A72" t="s" s="4">
        <v>365</v>
      </c>
      <c r="B72" t="n" s="5">
        <v>-11</v>
      </c>
    </row>
    <row r="73" spans="1:3">
      <c r="A73" t="s" s="4">
        <v>336</v>
      </c>
    </row>
    <row r="74" spans="1:3">
      <c r="A74" t="s" s="3">
        <v>327</v>
      </c>
    </row>
    <row r="75" spans="1:3">
      <c r="A75" t="s" s="4">
        <v>361</v>
      </c>
      <c r="B75" t="n" s="5">
        <v>20804</v>
      </c>
      <c r="C75" t="n" s="5">
        <v>19054</v>
      </c>
    </row>
    <row r="76" spans="1:3">
      <c r="A76" t="s" s="4">
        <v>353</v>
      </c>
      <c r="B76" t="n" s="5">
        <v>-940</v>
      </c>
      <c r="C76" t="n" s="5">
        <v>-547</v>
      </c>
    </row>
    <row r="77" spans="1:3">
      <c r="A77" t="s" s="4">
        <v>362</v>
      </c>
      <c r="B77" t="n" s="5">
        <v>10899</v>
      </c>
      <c r="C77" t="n" s="5">
        <v>2138</v>
      </c>
    </row>
    <row r="78" spans="1:3">
      <c r="A78" t="s" s="4">
        <v>363</v>
      </c>
      <c r="B78" t="n" s="5">
        <v>-254</v>
      </c>
      <c r="C78" t="n" s="5">
        <v>-7</v>
      </c>
    </row>
    <row r="79" spans="1:3">
      <c r="A79" t="s" s="4">
        <v>364</v>
      </c>
      <c r="B79" t="n" s="5">
        <v>9905</v>
      </c>
      <c r="C79" t="n" s="5">
        <v>16916</v>
      </c>
    </row>
    <row r="80" spans="1:3">
      <c r="A80" t="s" s="4">
        <v>365</v>
      </c>
      <c r="B80" t="n" s="7">
        <v>-686</v>
      </c>
      <c r="C80" t="n" s="7">
        <v>-5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2</v>
      </c>
      <c r="B1" t="s" s="2">
        <v>2</v>
      </c>
      <c r="C1" t="s" s="2">
        <v>23</v>
      </c>
    </row>
    <row r="2" spans="1:3">
      <c r="A2" t="s" s="3">
        <v>236</v>
      </c>
    </row>
    <row r="3" spans="1:3">
      <c r="A3" t="s" s="4">
        <v>373</v>
      </c>
      <c r="B3" t="n" s="7">
        <v>13482</v>
      </c>
    </row>
    <row r="4" spans="1:3">
      <c r="A4" t="s" s="4">
        <v>374</v>
      </c>
      <c r="B4" t="n" s="5">
        <v>29327</v>
      </c>
    </row>
    <row r="5" spans="1:3">
      <c r="A5" t="s" s="4">
        <v>375</v>
      </c>
      <c r="B5" t="n" s="5">
        <v>22418</v>
      </c>
    </row>
    <row r="6" spans="1:3">
      <c r="A6" t="s" s="4">
        <v>376</v>
      </c>
      <c r="B6" t="n" s="5">
        <v>65227</v>
      </c>
      <c r="C6" t="n" s="7">
        <v>59454</v>
      </c>
    </row>
    <row r="7" spans="1:3">
      <c r="A7" t="s" s="4">
        <v>377</v>
      </c>
      <c r="B7" t="n" s="5">
        <v>13830</v>
      </c>
    </row>
    <row r="8" spans="1:3">
      <c r="A8" t="s" s="4">
        <v>378</v>
      </c>
      <c r="B8" t="n" s="5">
        <v>29432</v>
      </c>
    </row>
    <row r="9" spans="1:3">
      <c r="A9" t="s" s="4">
        <v>379</v>
      </c>
      <c r="B9" t="n" s="5">
        <v>22112</v>
      </c>
    </row>
    <row r="10" spans="1:3">
      <c r="A10" t="s" s="4">
        <v>380</v>
      </c>
      <c r="B10" t="n" s="5">
        <v>65374</v>
      </c>
      <c r="C10" t="n" s="5">
        <v>60099</v>
      </c>
    </row>
    <row r="11" spans="1:3">
      <c r="A11" t="s" s="4">
        <v>381</v>
      </c>
      <c r="B11" t="n" s="5">
        <v>4102</v>
      </c>
    </row>
    <row r="12" spans="1:3">
      <c r="A12" t="s" s="4">
        <v>382</v>
      </c>
      <c r="B12" t="n" s="5">
        <v>77725</v>
      </c>
    </row>
    <row r="13" spans="1:3">
      <c r="A13" t="s" s="4">
        <v>383</v>
      </c>
      <c r="B13" t="n" s="5">
        <v>51307</v>
      </c>
    </row>
    <row r="14" spans="1:3">
      <c r="A14" t="s" s="4">
        <v>384</v>
      </c>
      <c r="B14" t="n" s="5">
        <v>34106</v>
      </c>
    </row>
    <row r="15" spans="1:3">
      <c r="A15" t="s" s="4">
        <v>385</v>
      </c>
      <c r="B15" t="n" s="5">
        <v>27</v>
      </c>
    </row>
    <row r="16" spans="1:3">
      <c r="A16" t="s" s="4">
        <v>355</v>
      </c>
      <c r="B16" t="n" s="5">
        <v>167267</v>
      </c>
      <c r="C16" t="n" s="5">
        <v>172867</v>
      </c>
    </row>
    <row r="17" spans="1:3">
      <c r="A17" t="s" s="4">
        <v>386</v>
      </c>
      <c r="B17" t="n" s="5">
        <v>4102</v>
      </c>
    </row>
    <row r="18" spans="1:3">
      <c r="A18" t="s" s="4">
        <v>387</v>
      </c>
      <c r="B18" t="n" s="5">
        <v>77608</v>
      </c>
    </row>
    <row r="19" spans="1:3">
      <c r="A19" t="s" s="4">
        <v>388</v>
      </c>
      <c r="B19" t="n" s="5">
        <v>51241</v>
      </c>
    </row>
    <row r="20" spans="1:3">
      <c r="A20" t="s" s="4">
        <v>389</v>
      </c>
      <c r="B20" t="n" s="5">
        <v>33516</v>
      </c>
    </row>
    <row r="21" spans="1:3">
      <c r="A21" t="s" s="4">
        <v>390</v>
      </c>
      <c r="B21" t="n" s="5">
        <v>18</v>
      </c>
    </row>
    <row r="22" spans="1:3">
      <c r="A22" t="s" s="4">
        <v>391</v>
      </c>
      <c r="B22" t="n" s="7">
        <v>166485</v>
      </c>
      <c r="C22" t="n" s="7">
        <v>1722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2</v>
      </c>
      <c r="B1" t="s" s="2">
        <v>84</v>
      </c>
      <c r="D1" t="s" s="2">
        <v>1</v>
      </c>
    </row>
    <row r="2" spans="1:5">
      <c r="B2" t="s" s="2">
        <v>2</v>
      </c>
      <c r="C2" t="s" s="2">
        <v>85</v>
      </c>
      <c r="D2" t="s" s="2">
        <v>2</v>
      </c>
      <c r="E2" t="s" s="2">
        <v>85</v>
      </c>
    </row>
    <row r="3" spans="1:5">
      <c r="A3" t="s" s="3">
        <v>236</v>
      </c>
    </row>
    <row r="4" spans="1:5">
      <c r="A4" t="s" s="4">
        <v>393</v>
      </c>
      <c r="B4" t="n" s="7">
        <v>5805</v>
      </c>
      <c r="C4" t="n" s="7">
        <v>11653</v>
      </c>
      <c r="D4" t="n" s="7">
        <v>9731</v>
      </c>
      <c r="E4" t="n" s="7">
        <v>26884</v>
      </c>
    </row>
    <row r="5" spans="1:5">
      <c r="A5" t="s" s="4">
        <v>394</v>
      </c>
      <c r="E5" t="n" s="5">
        <v>1228</v>
      </c>
    </row>
    <row r="6" spans="1:5">
      <c r="A6" t="s" s="4">
        <v>395</v>
      </c>
      <c r="B6" t="n" s="7">
        <v>5805</v>
      </c>
      <c r="C6" t="n" s="7">
        <v>11653</v>
      </c>
      <c r="D6" t="n" s="7">
        <v>9731</v>
      </c>
      <c r="E6" t="n" s="7">
        <v>281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6</v>
      </c>
      <c r="B1" t="s" s="2">
        <v>84</v>
      </c>
      <c r="D1" t="s" s="2">
        <v>1</v>
      </c>
    </row>
    <row r="2" spans="1:5">
      <c r="B2" t="s" s="2">
        <v>2</v>
      </c>
      <c r="C2" t="s" s="2">
        <v>85</v>
      </c>
      <c r="D2" t="s" s="2">
        <v>2</v>
      </c>
      <c r="E2" t="s" s="2">
        <v>85</v>
      </c>
    </row>
    <row r="3" spans="1:5">
      <c r="A3" t="s" s="3">
        <v>236</v>
      </c>
    </row>
    <row r="4" spans="1:5">
      <c r="A4" t="s" s="4">
        <v>397</v>
      </c>
      <c r="B4" t="n" s="7">
        <v>11</v>
      </c>
      <c r="C4" t="n" s="7">
        <v>102</v>
      </c>
      <c r="D4" t="n" s="7">
        <v>64</v>
      </c>
      <c r="E4" t="n" s="7">
        <v>294</v>
      </c>
    </row>
    <row r="5" spans="1:5">
      <c r="A5" t="s" s="4">
        <v>398</v>
      </c>
      <c r="E5" t="n" s="5">
        <v>68</v>
      </c>
    </row>
    <row r="6" spans="1:5">
      <c r="A6" t="s" s="4">
        <v>399</v>
      </c>
      <c r="E6" t="n" s="5">
        <v>-25</v>
      </c>
    </row>
    <row r="7" spans="1:5">
      <c r="A7" t="s" s="4">
        <v>400</v>
      </c>
      <c r="B7" t="n" s="7">
        <v>11</v>
      </c>
      <c r="C7" t="n" s="7">
        <v>102</v>
      </c>
      <c r="D7" t="n" s="7">
        <v>64</v>
      </c>
      <c r="E7" t="n" s="7">
        <v>3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t="s" s="1">
        <v>401</v>
      </c>
      <c r="B1" t="s" s="2">
        <v>2</v>
      </c>
      <c r="C1" t="s" s="2">
        <v>402</v>
      </c>
      <c r="D1" t="s" s="2">
        <v>23</v>
      </c>
      <c r="E1" t="s" s="2">
        <v>85</v>
      </c>
      <c r="F1" t="s" s="2">
        <v>403</v>
      </c>
      <c r="G1" t="s" s="2">
        <v>404</v>
      </c>
    </row>
    <row r="2" spans="1:7">
      <c r="A2" t="s" s="3">
        <v>405</v>
      </c>
    </row>
    <row r="3" spans="1:7">
      <c r="A3" t="s" s="4">
        <v>31</v>
      </c>
      <c r="B3" t="n" s="7">
        <v>472335</v>
      </c>
      <c r="D3" t="n" s="7">
        <v>455603</v>
      </c>
    </row>
    <row r="4" spans="1:7">
      <c r="A4" t="s" s="4">
        <v>406</v>
      </c>
      <c r="B4" t="n" s="5">
        <v>-5108</v>
      </c>
      <c r="C4" t="n" s="7">
        <v>-5190</v>
      </c>
      <c r="D4" t="n" s="5">
        <v>-4906</v>
      </c>
      <c r="E4" t="n" s="7">
        <v>-4887</v>
      </c>
      <c r="F4" t="n" s="7">
        <v>-4750</v>
      </c>
      <c r="G4" t="n" s="7">
        <v>-4623</v>
      </c>
    </row>
    <row r="5" spans="1:7">
      <c r="A5" t="s" s="4">
        <v>33</v>
      </c>
      <c r="B5" t="n" s="5">
        <v>467227</v>
      </c>
      <c r="D5" t="n" s="5">
        <v>450697</v>
      </c>
    </row>
    <row r="6" spans="1:7">
      <c r="A6" t="s" s="4">
        <v>407</v>
      </c>
    </row>
    <row r="7" spans="1:7">
      <c r="A7" t="s" s="3">
        <v>405</v>
      </c>
    </row>
    <row r="8" spans="1:7">
      <c r="A8" t="s" s="4">
        <v>31</v>
      </c>
      <c r="B8" t="n" s="5">
        <v>26293</v>
      </c>
      <c r="D8" t="n" s="5">
        <v>25993</v>
      </c>
    </row>
    <row r="9" spans="1:7">
      <c r="A9" t="s" s="4">
        <v>406</v>
      </c>
      <c r="B9" t="n" s="5">
        <v>-265</v>
      </c>
      <c r="C9" t="n" s="5">
        <v>-269</v>
      </c>
      <c r="D9" t="n" s="5">
        <v>-269</v>
      </c>
      <c r="E9" t="n" s="5">
        <v>-315</v>
      </c>
      <c r="F9" t="n" s="5">
        <v>-347</v>
      </c>
      <c r="G9" t="n" s="5">
        <v>-285</v>
      </c>
    </row>
    <row r="10" spans="1:7">
      <c r="A10" t="s" s="4">
        <v>408</v>
      </c>
    </row>
    <row r="11" spans="1:7">
      <c r="A11" t="s" s="3">
        <v>405</v>
      </c>
    </row>
    <row r="12" spans="1:7">
      <c r="A12" t="s" s="4">
        <v>31</v>
      </c>
      <c r="B12" t="n" s="5">
        <v>287983</v>
      </c>
      <c r="D12" t="n" s="5">
        <v>257310</v>
      </c>
    </row>
    <row r="13" spans="1:7">
      <c r="A13" t="s" s="4">
        <v>406</v>
      </c>
      <c r="B13" t="n" s="5">
        <v>-2562</v>
      </c>
      <c r="C13" t="n" s="5">
        <v>-2398</v>
      </c>
      <c r="D13" t="n" s="5">
        <v>-2300</v>
      </c>
      <c r="E13" t="n" s="5">
        <v>-2131</v>
      </c>
      <c r="F13" t="n" s="5">
        <v>-2146</v>
      </c>
      <c r="G13" t="n" s="5">
        <v>-2010</v>
      </c>
    </row>
    <row r="14" spans="1:7">
      <c r="A14" t="s" s="4">
        <v>409</v>
      </c>
    </row>
    <row r="15" spans="1:7">
      <c r="A15" t="s" s="3">
        <v>405</v>
      </c>
    </row>
    <row r="16" spans="1:7">
      <c r="A16" t="s" s="4">
        <v>31</v>
      </c>
      <c r="B16" t="n" s="5">
        <v>79563</v>
      </c>
      <c r="D16" t="n" s="5">
        <v>80819</v>
      </c>
    </row>
    <row r="17" spans="1:7">
      <c r="A17" t="s" s="4">
        <v>406</v>
      </c>
      <c r="B17" t="n" s="5">
        <v>-721</v>
      </c>
      <c r="C17" t="n" s="5">
        <v>-705</v>
      </c>
      <c r="D17" t="n" s="5">
        <v>-709</v>
      </c>
      <c r="E17" t="n" s="5">
        <v>-641</v>
      </c>
      <c r="F17" t="n" s="5">
        <v>-652</v>
      </c>
      <c r="G17" t="n" s="5">
        <v>-621</v>
      </c>
    </row>
    <row r="18" spans="1:7">
      <c r="A18" t="s" s="4">
        <v>410</v>
      </c>
    </row>
    <row r="19" spans="1:7">
      <c r="A19" t="s" s="3">
        <v>405</v>
      </c>
    </row>
    <row r="20" spans="1:7">
      <c r="A20" t="s" s="4">
        <v>31</v>
      </c>
      <c r="B20" t="n" s="5">
        <v>22599</v>
      </c>
      <c r="D20" t="n" s="5">
        <v>35534</v>
      </c>
    </row>
    <row r="21" spans="1:7">
      <c r="A21" t="s" s="4">
        <v>406</v>
      </c>
      <c r="B21" t="n" s="5">
        <v>-774</v>
      </c>
      <c r="C21" t="n" s="5">
        <v>-922</v>
      </c>
      <c r="D21" t="n" s="5">
        <v>-881</v>
      </c>
      <c r="E21" t="n" s="5">
        <v>-1019</v>
      </c>
      <c r="F21" t="n" s="5">
        <v>-806</v>
      </c>
      <c r="G21" t="n" s="5">
        <v>-1033</v>
      </c>
    </row>
    <row r="22" spans="1:7">
      <c r="A22" t="s" s="4">
        <v>411</v>
      </c>
    </row>
    <row r="23" spans="1:7">
      <c r="A23" t="s" s="3">
        <v>405</v>
      </c>
    </row>
    <row r="24" spans="1:7">
      <c r="A24" t="s" s="4">
        <v>31</v>
      </c>
      <c r="B24" t="n" s="5">
        <v>50389</v>
      </c>
      <c r="D24" t="n" s="5">
        <v>50192</v>
      </c>
    </row>
    <row r="25" spans="1:7">
      <c r="A25" t="s" s="4">
        <v>406</v>
      </c>
      <c r="B25" t="n" s="5">
        <v>-190</v>
      </c>
      <c r="C25" t="n" s="5">
        <v>-224</v>
      </c>
      <c r="D25" t="n" s="5">
        <v>-189</v>
      </c>
      <c r="E25" t="n" s="5">
        <v>-176</v>
      </c>
      <c r="F25" t="n" s="5">
        <v>-167</v>
      </c>
      <c r="G25" t="n" s="5">
        <v>-156</v>
      </c>
    </row>
    <row r="26" spans="1:7">
      <c r="A26" t="s" s="4">
        <v>412</v>
      </c>
    </row>
    <row r="27" spans="1:7">
      <c r="A27" t="s" s="3">
        <v>405</v>
      </c>
    </row>
    <row r="28" spans="1:7">
      <c r="A28" t="s" s="4">
        <v>31</v>
      </c>
      <c r="B28" t="n" s="5">
        <v>5508</v>
      </c>
      <c r="D28" t="n" s="5">
        <v>5755</v>
      </c>
    </row>
    <row r="29" spans="1:7">
      <c r="A29" t="s" s="4">
        <v>406</v>
      </c>
      <c r="B29" t="n" s="7">
        <v>-65</v>
      </c>
      <c r="C29" t="n" s="7">
        <v>-66</v>
      </c>
      <c r="D29" t="n" s="7">
        <v>-70</v>
      </c>
      <c r="E29" t="n" s="7">
        <v>-98</v>
      </c>
      <c r="F29" t="n" s="7">
        <v>-125</v>
      </c>
      <c r="G29" t="n" s="7">
        <v>-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13</v>
      </c>
      <c r="B1" t="s" s="2">
        <v>84</v>
      </c>
      <c r="D1" t="s" s="2">
        <v>1</v>
      </c>
    </row>
    <row r="2" spans="1:6">
      <c r="B2" t="s" s="2">
        <v>2</v>
      </c>
      <c r="C2" t="s" s="2">
        <v>85</v>
      </c>
      <c r="D2" t="s" s="2">
        <v>2</v>
      </c>
      <c r="E2" t="s" s="2">
        <v>85</v>
      </c>
      <c r="F2" t="s" s="2">
        <v>23</v>
      </c>
    </row>
    <row r="3" spans="1:6">
      <c r="A3" t="s" s="3">
        <v>414</v>
      </c>
    </row>
    <row r="4" spans="1:6">
      <c r="A4" t="s" s="4">
        <v>415</v>
      </c>
      <c r="B4" t="n" s="7">
        <v>4464</v>
      </c>
      <c r="C4" t="n" s="7">
        <v>4664</v>
      </c>
      <c r="D4" t="n" s="7">
        <v>4464</v>
      </c>
      <c r="E4" t="n" s="7">
        <v>4664</v>
      </c>
      <c r="F4" t="n" s="7">
        <v>6519</v>
      </c>
    </row>
    <row r="5" spans="1:6">
      <c r="A5" t="s" s="4">
        <v>416</v>
      </c>
      <c r="B5" t="n" s="5">
        <v>168</v>
      </c>
      <c r="C5" t="n" s="5">
        <v>501</v>
      </c>
      <c r="D5" t="n" s="5">
        <v>168</v>
      </c>
      <c r="E5" t="n" s="5">
        <v>501</v>
      </c>
      <c r="F5" t="n" s="5">
        <v>334</v>
      </c>
    </row>
    <row r="6" spans="1:6">
      <c r="A6" t="s" s="4">
        <v>417</v>
      </c>
      <c r="B6" t="n" s="5">
        <v>4632</v>
      </c>
      <c r="C6" t="n" s="5">
        <v>5165</v>
      </c>
      <c r="D6" t="n" s="5">
        <v>4632</v>
      </c>
      <c r="E6" t="n" s="5">
        <v>5165</v>
      </c>
      <c r="F6" t="n" s="5">
        <v>6853</v>
      </c>
    </row>
    <row r="7" spans="1:6">
      <c r="A7" t="s" s="4">
        <v>418</v>
      </c>
      <c r="B7" t="n" s="5">
        <v>143</v>
      </c>
      <c r="C7" t="n" s="5">
        <v>107</v>
      </c>
      <c r="D7" t="n" s="5">
        <v>278</v>
      </c>
      <c r="E7" t="n" s="5">
        <v>232</v>
      </c>
    </row>
    <row r="8" spans="1:6">
      <c r="A8" t="s" s="4">
        <v>419</v>
      </c>
      <c r="C8" t="n" s="5">
        <v>4</v>
      </c>
      <c r="D8" t="n" s="5">
        <v>5</v>
      </c>
      <c r="E8" t="n" s="5">
        <v>7</v>
      </c>
    </row>
    <row r="9" spans="1:6">
      <c r="A9" t="s" s="4">
        <v>420</v>
      </c>
      <c r="B9" t="n" s="5">
        <v>143</v>
      </c>
      <c r="C9" t="n" s="5">
        <v>111</v>
      </c>
      <c r="D9" t="n" s="5">
        <v>283</v>
      </c>
      <c r="E9" t="n" s="5">
        <v>239</v>
      </c>
    </row>
    <row r="10" spans="1:6">
      <c r="A10" t="s" s="4">
        <v>421</v>
      </c>
      <c r="C10" t="n" s="5">
        <v>2</v>
      </c>
      <c r="E10" t="n" s="5">
        <v>3</v>
      </c>
    </row>
    <row r="11" spans="1:6">
      <c r="A11" t="s" s="4">
        <v>422</v>
      </c>
      <c r="C11" t="n" s="5">
        <v>4</v>
      </c>
      <c r="D11" t="n" s="5">
        <v>5</v>
      </c>
      <c r="E11" t="n" s="5">
        <v>7</v>
      </c>
    </row>
    <row r="12" spans="1:6">
      <c r="A12" t="s" s="4">
        <v>423</v>
      </c>
      <c r="C12" t="n" s="5">
        <v>6</v>
      </c>
      <c r="D12" t="n" s="5">
        <v>5</v>
      </c>
      <c r="E12" t="n" s="5">
        <v>10</v>
      </c>
    </row>
    <row r="13" spans="1:6">
      <c r="A13" t="s" s="4">
        <v>424</v>
      </c>
      <c r="B13" t="n" s="5">
        <v>143</v>
      </c>
      <c r="C13" t="n" s="5">
        <v>105</v>
      </c>
      <c r="D13" t="n" s="5">
        <v>278</v>
      </c>
      <c r="E13" t="n" s="5">
        <v>229</v>
      </c>
    </row>
    <row r="14" spans="1:6">
      <c r="A14" t="s" s="4">
        <v>425</v>
      </c>
      <c r="B14" t="n" s="5">
        <v>143</v>
      </c>
      <c r="C14" t="n" s="5">
        <v>105</v>
      </c>
      <c r="D14" t="n" s="5">
        <v>278</v>
      </c>
      <c r="E14" t="n" s="5">
        <v>229</v>
      </c>
    </row>
    <row r="15" spans="1:6">
      <c r="A15" t="s" s="4">
        <v>407</v>
      </c>
    </row>
    <row r="16" spans="1:6">
      <c r="A16" t="s" s="3">
        <v>414</v>
      </c>
    </row>
    <row r="17" spans="1:6">
      <c r="A17" t="s" s="4">
        <v>415</v>
      </c>
      <c r="B17" t="n" s="5">
        <v>1671</v>
      </c>
      <c r="C17" t="n" s="5">
        <v>1734</v>
      </c>
      <c r="D17" t="n" s="5">
        <v>1671</v>
      </c>
      <c r="E17" t="n" s="5">
        <v>1734</v>
      </c>
      <c r="F17" t="n" s="5">
        <v>2458</v>
      </c>
    </row>
    <row r="18" spans="1:6">
      <c r="A18" t="s" s="4">
        <v>416</v>
      </c>
      <c r="B18" t="n" s="5">
        <v>168</v>
      </c>
      <c r="D18" t="n" s="5">
        <v>168</v>
      </c>
      <c r="F18" t="n" s="5">
        <v>191</v>
      </c>
    </row>
    <row r="19" spans="1:6">
      <c r="A19" t="s" s="4">
        <v>418</v>
      </c>
      <c r="B19" t="n" s="5">
        <v>24</v>
      </c>
      <c r="C19" t="n" s="5">
        <v>8</v>
      </c>
      <c r="D19" t="n" s="5">
        <v>40</v>
      </c>
      <c r="E19" t="n" s="5">
        <v>24</v>
      </c>
    </row>
    <row r="20" spans="1:6">
      <c r="A20" t="s" s="4">
        <v>424</v>
      </c>
      <c r="B20" t="n" s="5">
        <v>24</v>
      </c>
      <c r="C20" t="n" s="5">
        <v>8</v>
      </c>
      <c r="D20" t="n" s="5">
        <v>40</v>
      </c>
      <c r="E20" t="n" s="5">
        <v>24</v>
      </c>
    </row>
    <row r="21" spans="1:6">
      <c r="A21" t="s" s="4">
        <v>408</v>
      </c>
    </row>
    <row r="22" spans="1:6">
      <c r="A22" t="s" s="3">
        <v>414</v>
      </c>
    </row>
    <row r="23" spans="1:6">
      <c r="A23" t="s" s="4">
        <v>415</v>
      </c>
      <c r="B23" t="n" s="5">
        <v>1251</v>
      </c>
      <c r="C23" t="n" s="5">
        <v>192</v>
      </c>
      <c r="D23" t="n" s="5">
        <v>1251</v>
      </c>
      <c r="E23" t="n" s="5">
        <v>192</v>
      </c>
      <c r="F23" t="n" s="5">
        <v>1294</v>
      </c>
    </row>
    <row r="24" spans="1:6">
      <c r="A24" t="s" s="4">
        <v>418</v>
      </c>
      <c r="B24" t="n" s="5">
        <v>22</v>
      </c>
      <c r="C24" t="n" s="5">
        <v>4</v>
      </c>
      <c r="D24" t="n" s="5">
        <v>43</v>
      </c>
      <c r="E24" t="n" s="5">
        <v>9</v>
      </c>
    </row>
    <row r="25" spans="1:6">
      <c r="A25" t="s" s="4">
        <v>424</v>
      </c>
      <c r="B25" t="n" s="5">
        <v>22</v>
      </c>
      <c r="C25" t="n" s="5">
        <v>4</v>
      </c>
      <c r="D25" t="n" s="5">
        <v>43</v>
      </c>
      <c r="E25" t="n" s="5">
        <v>9</v>
      </c>
    </row>
    <row r="26" spans="1:6">
      <c r="A26" t="s" s="4">
        <v>409</v>
      </c>
    </row>
    <row r="27" spans="1:6">
      <c r="A27" t="s" s="3">
        <v>414</v>
      </c>
    </row>
    <row r="28" spans="1:6">
      <c r="A28" t="s" s="4">
        <v>415</v>
      </c>
      <c r="B28" t="n" s="5">
        <v>193</v>
      </c>
      <c r="D28" t="n" s="5">
        <v>193</v>
      </c>
      <c r="F28" t="n" s="5">
        <v>198</v>
      </c>
    </row>
    <row r="29" spans="1:6">
      <c r="A29" t="s" s="4">
        <v>418</v>
      </c>
      <c r="B29" t="n" s="5">
        <v>3</v>
      </c>
      <c r="D29" t="n" s="5">
        <v>5</v>
      </c>
    </row>
    <row r="30" spans="1:6">
      <c r="A30" t="s" s="4">
        <v>424</v>
      </c>
      <c r="B30" t="n" s="5">
        <v>3</v>
      </c>
      <c r="D30" t="n" s="5">
        <v>5</v>
      </c>
    </row>
    <row r="31" spans="1:6">
      <c r="A31" t="s" s="4">
        <v>410</v>
      </c>
    </row>
    <row r="32" spans="1:6">
      <c r="A32" t="s" s="3">
        <v>414</v>
      </c>
    </row>
    <row r="33" spans="1:6">
      <c r="A33" t="s" s="4">
        <v>415</v>
      </c>
      <c r="B33" t="n" s="5">
        <v>749</v>
      </c>
      <c r="C33" t="n" s="5">
        <v>2293</v>
      </c>
      <c r="D33" t="n" s="5">
        <v>749</v>
      </c>
      <c r="E33" t="n" s="5">
        <v>2293</v>
      </c>
      <c r="F33" t="n" s="5">
        <v>2043</v>
      </c>
    </row>
    <row r="34" spans="1:6">
      <c r="A34" t="s" s="4">
        <v>418</v>
      </c>
      <c r="B34" t="n" s="5">
        <v>86</v>
      </c>
      <c r="C34" t="n" s="5">
        <v>86</v>
      </c>
      <c r="D34" t="n" s="5">
        <v>170</v>
      </c>
      <c r="E34" t="n" s="5">
        <v>180</v>
      </c>
    </row>
    <row r="35" spans="1:6">
      <c r="A35" t="s" s="4">
        <v>424</v>
      </c>
      <c r="B35" t="n" s="5">
        <v>86</v>
      </c>
      <c r="C35" t="n" s="5">
        <v>86</v>
      </c>
      <c r="D35" t="n" s="5">
        <v>170</v>
      </c>
      <c r="E35" t="n" s="5">
        <v>180</v>
      </c>
    </row>
    <row r="36" spans="1:6">
      <c r="A36" t="s" s="4">
        <v>411</v>
      </c>
    </row>
    <row r="37" spans="1:6">
      <c r="A37" t="s" s="3">
        <v>414</v>
      </c>
    </row>
    <row r="38" spans="1:6">
      <c r="A38" t="s" s="4">
        <v>415</v>
      </c>
      <c r="B38" t="n" s="5">
        <v>431</v>
      </c>
      <c r="C38" t="n" s="5">
        <v>346</v>
      </c>
      <c r="D38" t="n" s="5">
        <v>431</v>
      </c>
      <c r="E38" t="n" s="5">
        <v>346</v>
      </c>
      <c r="F38" t="n" s="5">
        <v>432</v>
      </c>
    </row>
    <row r="39" spans="1:6">
      <c r="A39" t="s" s="4">
        <v>416</v>
      </c>
      <c r="F39" t="n" s="5">
        <v>119</v>
      </c>
    </row>
    <row r="40" spans="1:6">
      <c r="A40" t="s" s="4">
        <v>418</v>
      </c>
      <c r="B40" t="n" s="5">
        <v>5</v>
      </c>
      <c r="C40" t="n" s="5">
        <v>7</v>
      </c>
      <c r="D40" t="n" s="5">
        <v>12</v>
      </c>
      <c r="E40" t="n" s="5">
        <v>14</v>
      </c>
    </row>
    <row r="41" spans="1:6">
      <c r="A41" t="s" s="4">
        <v>421</v>
      </c>
      <c r="C41" t="n" s="5">
        <v>2</v>
      </c>
      <c r="E41" t="n" s="5">
        <v>3</v>
      </c>
    </row>
    <row r="42" spans="1:6">
      <c r="A42" t="s" s="4">
        <v>424</v>
      </c>
      <c r="B42" t="n" s="5">
        <v>5</v>
      </c>
      <c r="C42" t="n" s="5">
        <v>5</v>
      </c>
      <c r="D42" t="n" s="5">
        <v>12</v>
      </c>
      <c r="E42" t="n" s="5">
        <v>11</v>
      </c>
    </row>
    <row r="43" spans="1:6">
      <c r="A43" t="s" s="4">
        <v>412</v>
      </c>
    </row>
    <row r="44" spans="1:6">
      <c r="A44" t="s" s="3">
        <v>414</v>
      </c>
    </row>
    <row r="45" spans="1:6">
      <c r="A45" t="s" s="4">
        <v>415</v>
      </c>
      <c r="B45" t="n" s="5">
        <v>169</v>
      </c>
      <c r="C45" t="n" s="5">
        <v>99</v>
      </c>
      <c r="D45" t="n" s="5">
        <v>169</v>
      </c>
      <c r="E45" t="n" s="5">
        <v>99</v>
      </c>
      <c r="F45" t="n" s="5">
        <v>94</v>
      </c>
    </row>
    <row r="46" spans="1:6">
      <c r="A46" t="s" s="4">
        <v>416</v>
      </c>
      <c r="F46" t="n" s="7">
        <v>24</v>
      </c>
    </row>
    <row r="47" spans="1:6">
      <c r="A47" t="s" s="4">
        <v>418</v>
      </c>
      <c r="B47" t="n" s="5">
        <v>3</v>
      </c>
      <c r="C47" t="n" s="5">
        <v>2</v>
      </c>
      <c r="D47" t="n" s="5">
        <v>8</v>
      </c>
      <c r="E47" t="n" s="5">
        <v>5</v>
      </c>
    </row>
    <row r="48" spans="1:6">
      <c r="A48" t="s" s="4">
        <v>424</v>
      </c>
      <c r="B48" t="n" s="7">
        <v>3</v>
      </c>
      <c r="C48" t="n" s="7">
        <v>2</v>
      </c>
      <c r="D48" t="n" s="7">
        <v>8</v>
      </c>
      <c r="E48" t="n" s="7">
        <v>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0"/>
    <col customWidth="1" max="2" min="2" width="25"/>
    <col customWidth="1" max="3" min="3" width="25"/>
    <col customWidth="1" max="4" min="4" width="25"/>
    <col customWidth="1" max="5" min="5" width="25"/>
  </cols>
  <sheetData>
    <row r="1" spans="1:5">
      <c r="A1" t="s" s="1">
        <v>426</v>
      </c>
      <c r="B1" t="s" s="2">
        <v>84</v>
      </c>
      <c r="C1" t="s" s="2">
        <v>1</v>
      </c>
    </row>
    <row r="2" spans="1:5">
      <c r="B2" t="s" s="2">
        <v>427</v>
      </c>
      <c r="C2" t="s" s="2">
        <v>427</v>
      </c>
      <c r="D2" t="s" s="2">
        <v>428</v>
      </c>
      <c r="E2" t="s" s="2">
        <v>429</v>
      </c>
    </row>
    <row r="3" spans="1:5">
      <c r="A3" t="s" s="4">
        <v>408</v>
      </c>
    </row>
    <row r="4" spans="1:5">
      <c r="A4" t="s" s="3">
        <v>430</v>
      </c>
    </row>
    <row r="5" spans="1:5">
      <c r="A5" t="s" s="4">
        <v>431</v>
      </c>
      <c r="B5" t="n" s="5">
        <v>1</v>
      </c>
      <c r="C5" t="n" s="5">
        <v>1</v>
      </c>
      <c r="D5" t="n" s="5">
        <v>1</v>
      </c>
      <c r="E5" t="n" s="5">
        <v>1</v>
      </c>
    </row>
    <row r="6" spans="1:5">
      <c r="A6" t="s" s="4">
        <v>432</v>
      </c>
      <c r="B6" t="n" s="7">
        <v>2222000</v>
      </c>
      <c r="C6" t="n" s="7">
        <v>2222000</v>
      </c>
      <c r="D6" t="n" s="7">
        <v>2246000</v>
      </c>
      <c r="E6" t="n" s="7">
        <v>2269000</v>
      </c>
    </row>
    <row r="7" spans="1:5">
      <c r="A7" t="s" s="4">
        <v>433</v>
      </c>
      <c r="C7" t="n" s="5">
        <v>0</v>
      </c>
    </row>
    <row r="8" spans="1:5">
      <c r="A8" t="s" s="4">
        <v>434</v>
      </c>
      <c r="C8" t="n" s="5">
        <v>2272000</v>
      </c>
    </row>
    <row r="9" spans="1:5">
      <c r="A9" t="s" s="4">
        <v>435</v>
      </c>
      <c r="C9" t="n" s="7">
        <v>2272000</v>
      </c>
    </row>
    <row r="10" spans="1:5">
      <c r="A10" t="s" s="4">
        <v>436</v>
      </c>
      <c r="B10" t="n" s="5">
        <v>0</v>
      </c>
      <c r="C10" t="n" s="5">
        <v>0</v>
      </c>
    </row>
    <row r="11" spans="1:5">
      <c r="A11" t="s" s="4">
        <v>411</v>
      </c>
    </row>
    <row r="12" spans="1:5">
      <c r="A12" t="s" s="3">
        <v>430</v>
      </c>
    </row>
    <row r="13" spans="1:5">
      <c r="A13" t="s" s="4">
        <v>431</v>
      </c>
      <c r="B13" t="n" s="5">
        <v>1</v>
      </c>
      <c r="C13" t="n" s="5">
        <v>1</v>
      </c>
      <c r="D13" t="n" s="5">
        <v>1</v>
      </c>
      <c r="E13" t="n" s="5">
        <v>1</v>
      </c>
    </row>
    <row r="14" spans="1:5">
      <c r="A14" t="s" s="4">
        <v>432</v>
      </c>
      <c r="B14" t="n" s="7">
        <v>102000</v>
      </c>
      <c r="C14" t="n" s="7">
        <v>102000</v>
      </c>
      <c r="D14" t="n" s="7">
        <v>102000</v>
      </c>
      <c r="E14" t="n" s="7">
        <v>102000</v>
      </c>
    </row>
    <row r="15" spans="1:5">
      <c r="A15" t="s" s="4">
        <v>437</v>
      </c>
      <c r="C15" t="s" s="4">
        <v>438</v>
      </c>
    </row>
    <row r="16" spans="1:5">
      <c r="A16" t="s" s="4">
        <v>433</v>
      </c>
      <c r="C16" t="n" s="7">
        <v>0</v>
      </c>
    </row>
    <row r="17" spans="1:5">
      <c r="A17" t="s" s="4">
        <v>434</v>
      </c>
      <c r="C17" t="n" s="5">
        <v>102000</v>
      </c>
    </row>
    <row r="18" spans="1:5">
      <c r="A18" t="s" s="4">
        <v>435</v>
      </c>
      <c r="C18" t="n" s="7">
        <v>102000</v>
      </c>
    </row>
    <row r="19" spans="1:5">
      <c r="A19" t="s" s="4">
        <v>436</v>
      </c>
      <c r="B19" t="n" s="5">
        <v>0</v>
      </c>
      <c r="C19" t="n" s="5">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39</v>
      </c>
      <c r="B1" t="s" s="2">
        <v>2</v>
      </c>
      <c r="C1" t="s" s="2">
        <v>23</v>
      </c>
      <c r="D1" t="s" s="2">
        <v>85</v>
      </c>
    </row>
    <row r="2" spans="1:4">
      <c r="A2" t="s" s="3">
        <v>414</v>
      </c>
    </row>
    <row r="3" spans="1:4">
      <c r="A3" t="s" s="4">
        <v>440</v>
      </c>
      <c r="B3" t="n" s="7">
        <v>1509</v>
      </c>
      <c r="C3" t="n" s="7">
        <v>1182</v>
      </c>
    </row>
    <row r="4" spans="1:4">
      <c r="A4" t="s" s="4">
        <v>441</v>
      </c>
      <c r="B4" t="n" s="5">
        <v>615</v>
      </c>
      <c r="C4" t="n" s="5">
        <v>773</v>
      </c>
    </row>
    <row r="5" spans="1:4">
      <c r="A5" t="s" s="4">
        <v>442</v>
      </c>
      <c r="B5" t="n" s="5">
        <v>3342</v>
      </c>
      <c r="C5" t="n" s="5">
        <v>5432</v>
      </c>
    </row>
    <row r="6" spans="1:4">
      <c r="A6" t="s" s="4">
        <v>443</v>
      </c>
      <c r="B6" t="n" s="5">
        <v>5466</v>
      </c>
      <c r="C6" t="n" s="5">
        <v>7387</v>
      </c>
    </row>
    <row r="7" spans="1:4">
      <c r="A7" t="s" s="4">
        <v>444</v>
      </c>
      <c r="B7" t="n" s="5">
        <v>466869</v>
      </c>
      <c r="C7" t="n" s="5">
        <v>448216</v>
      </c>
    </row>
    <row r="8" spans="1:4">
      <c r="A8" t="s" s="4">
        <v>445</v>
      </c>
      <c r="B8" t="n" s="5">
        <v>472335</v>
      </c>
      <c r="C8" t="n" s="5">
        <v>455603</v>
      </c>
    </row>
    <row r="9" spans="1:4">
      <c r="A9" t="s" s="4">
        <v>446</v>
      </c>
      <c r="B9" t="n" s="5">
        <v>168</v>
      </c>
      <c r="C9" t="n" s="5">
        <v>334</v>
      </c>
      <c r="D9" t="n" s="7">
        <v>501</v>
      </c>
    </row>
    <row r="10" spans="1:4">
      <c r="A10" t="s" s="4">
        <v>407</v>
      </c>
    </row>
    <row r="11" spans="1:4">
      <c r="A11" t="s" s="3">
        <v>414</v>
      </c>
    </row>
    <row r="12" spans="1:4">
      <c r="A12" t="s" s="4">
        <v>440</v>
      </c>
      <c r="B12" t="n" s="5">
        <v>1248</v>
      </c>
      <c r="C12" t="n" s="5">
        <v>1005</v>
      </c>
    </row>
    <row r="13" spans="1:4">
      <c r="A13" t="s" s="4">
        <v>441</v>
      </c>
      <c r="B13" t="n" s="5">
        <v>615</v>
      </c>
      <c r="C13" t="n" s="5">
        <v>302</v>
      </c>
    </row>
    <row r="14" spans="1:4">
      <c r="A14" t="s" s="4">
        <v>442</v>
      </c>
      <c r="B14" t="n" s="5">
        <v>1763</v>
      </c>
      <c r="C14" t="n" s="5">
        <v>2648</v>
      </c>
    </row>
    <row r="15" spans="1:4">
      <c r="A15" t="s" s="4">
        <v>443</v>
      </c>
      <c r="B15" t="n" s="5">
        <v>3626</v>
      </c>
      <c r="C15" t="n" s="5">
        <v>3955</v>
      </c>
    </row>
    <row r="16" spans="1:4">
      <c r="A16" t="s" s="4">
        <v>444</v>
      </c>
      <c r="B16" t="n" s="5">
        <v>22667</v>
      </c>
      <c r="C16" t="n" s="5">
        <v>22038</v>
      </c>
    </row>
    <row r="17" spans="1:4">
      <c r="A17" t="s" s="4">
        <v>445</v>
      </c>
      <c r="B17" t="n" s="5">
        <v>26293</v>
      </c>
      <c r="C17" t="n" s="5">
        <v>25993</v>
      </c>
    </row>
    <row r="18" spans="1:4">
      <c r="A18" t="s" s="4">
        <v>446</v>
      </c>
      <c r="B18" t="n" s="5">
        <v>168</v>
      </c>
      <c r="C18" t="n" s="5">
        <v>191</v>
      </c>
    </row>
    <row r="19" spans="1:4">
      <c r="A19" t="s" s="4">
        <v>408</v>
      </c>
    </row>
    <row r="20" spans="1:4">
      <c r="A20" t="s" s="3">
        <v>414</v>
      </c>
    </row>
    <row r="21" spans="1:4">
      <c r="A21" t="s" s="4">
        <v>440</v>
      </c>
      <c r="B21" t="n" s="5">
        <v>182</v>
      </c>
      <c r="C21" t="n" s="5">
        <v>48</v>
      </c>
    </row>
    <row r="22" spans="1:4">
      <c r="A22" t="s" s="4">
        <v>441</v>
      </c>
      <c r="C22" t="n" s="5">
        <v>187</v>
      </c>
    </row>
    <row r="23" spans="1:4">
      <c r="A23" t="s" s="4">
        <v>442</v>
      </c>
      <c r="B23" t="n" s="5">
        <v>339</v>
      </c>
      <c r="C23" t="n" s="5">
        <v>236</v>
      </c>
    </row>
    <row r="24" spans="1:4">
      <c r="A24" t="s" s="4">
        <v>443</v>
      </c>
      <c r="B24" t="n" s="5">
        <v>521</v>
      </c>
      <c r="C24" t="n" s="5">
        <v>471</v>
      </c>
    </row>
    <row r="25" spans="1:4">
      <c r="A25" t="s" s="4">
        <v>444</v>
      </c>
      <c r="B25" t="n" s="5">
        <v>287462</v>
      </c>
      <c r="C25" t="n" s="5">
        <v>256839</v>
      </c>
    </row>
    <row r="26" spans="1:4">
      <c r="A26" t="s" s="4">
        <v>445</v>
      </c>
      <c r="B26" t="n" s="5">
        <v>287983</v>
      </c>
      <c r="C26" t="n" s="5">
        <v>257310</v>
      </c>
    </row>
    <row r="27" spans="1:4">
      <c r="A27" t="s" s="4">
        <v>409</v>
      </c>
    </row>
    <row r="28" spans="1:4">
      <c r="A28" t="s" s="3">
        <v>414</v>
      </c>
    </row>
    <row r="29" spans="1:4">
      <c r="A29" t="s" s="4">
        <v>444</v>
      </c>
      <c r="B29" t="n" s="5">
        <v>79563</v>
      </c>
      <c r="C29" t="n" s="5">
        <v>80819</v>
      </c>
    </row>
    <row r="30" spans="1:4">
      <c r="A30" t="s" s="4">
        <v>445</v>
      </c>
      <c r="B30" t="n" s="5">
        <v>79563</v>
      </c>
      <c r="C30" t="n" s="5">
        <v>80819</v>
      </c>
    </row>
    <row r="31" spans="1:4">
      <c r="A31" t="s" s="4">
        <v>410</v>
      </c>
    </row>
    <row r="32" spans="1:4">
      <c r="A32" t="s" s="3">
        <v>414</v>
      </c>
    </row>
    <row r="33" spans="1:4">
      <c r="A33" t="s" s="4">
        <v>442</v>
      </c>
      <c r="B33" t="n" s="5">
        <v>749</v>
      </c>
      <c r="C33" t="n" s="5">
        <v>2043</v>
      </c>
    </row>
    <row r="34" spans="1:4">
      <c r="A34" t="s" s="4">
        <v>443</v>
      </c>
      <c r="B34" t="n" s="5">
        <v>749</v>
      </c>
      <c r="C34" t="n" s="5">
        <v>2043</v>
      </c>
    </row>
    <row r="35" spans="1:4">
      <c r="A35" t="s" s="4">
        <v>444</v>
      </c>
      <c r="B35" t="n" s="5">
        <v>21850</v>
      </c>
      <c r="C35" t="n" s="5">
        <v>33491</v>
      </c>
    </row>
    <row r="36" spans="1:4">
      <c r="A36" t="s" s="4">
        <v>445</v>
      </c>
      <c r="B36" t="n" s="5">
        <v>22599</v>
      </c>
      <c r="C36" t="n" s="5">
        <v>35534</v>
      </c>
    </row>
    <row r="37" spans="1:4">
      <c r="A37" t="s" s="4">
        <v>411</v>
      </c>
    </row>
    <row r="38" spans="1:4">
      <c r="A38" t="s" s="3">
        <v>414</v>
      </c>
    </row>
    <row r="39" spans="1:4">
      <c r="A39" t="s" s="4">
        <v>440</v>
      </c>
      <c r="B39" t="n" s="5">
        <v>39</v>
      </c>
      <c r="C39" t="n" s="5">
        <v>58</v>
      </c>
    </row>
    <row r="40" spans="1:4">
      <c r="A40" t="s" s="4">
        <v>441</v>
      </c>
      <c r="C40" t="n" s="5">
        <v>214</v>
      </c>
    </row>
    <row r="41" spans="1:4">
      <c r="A41" t="s" s="4">
        <v>442</v>
      </c>
      <c r="B41" t="n" s="5">
        <v>322</v>
      </c>
      <c r="C41" t="n" s="5">
        <v>386</v>
      </c>
    </row>
    <row r="42" spans="1:4">
      <c r="A42" t="s" s="4">
        <v>443</v>
      </c>
      <c r="B42" t="n" s="5">
        <v>361</v>
      </c>
      <c r="C42" t="n" s="5">
        <v>658</v>
      </c>
    </row>
    <row r="43" spans="1:4">
      <c r="A43" t="s" s="4">
        <v>444</v>
      </c>
      <c r="B43" t="n" s="5">
        <v>50028</v>
      </c>
      <c r="C43" t="n" s="5">
        <v>49534</v>
      </c>
    </row>
    <row r="44" spans="1:4">
      <c r="A44" t="s" s="4">
        <v>445</v>
      </c>
      <c r="B44" t="n" s="5">
        <v>50389</v>
      </c>
      <c r="C44" t="n" s="5">
        <v>50192</v>
      </c>
    </row>
    <row r="45" spans="1:4">
      <c r="A45" t="s" s="4">
        <v>446</v>
      </c>
      <c r="C45" t="n" s="5">
        <v>119</v>
      </c>
    </row>
    <row r="46" spans="1:4">
      <c r="A46" t="s" s="4">
        <v>412</v>
      </c>
    </row>
    <row r="47" spans="1:4">
      <c r="A47" t="s" s="3">
        <v>414</v>
      </c>
    </row>
    <row r="48" spans="1:4">
      <c r="A48" t="s" s="4">
        <v>440</v>
      </c>
      <c r="B48" t="n" s="5">
        <v>40</v>
      </c>
      <c r="C48" t="n" s="5">
        <v>71</v>
      </c>
    </row>
    <row r="49" spans="1:4">
      <c r="A49" t="s" s="4">
        <v>441</v>
      </c>
      <c r="C49" t="n" s="5">
        <v>70</v>
      </c>
    </row>
    <row r="50" spans="1:4">
      <c r="A50" t="s" s="4">
        <v>442</v>
      </c>
      <c r="B50" t="n" s="5">
        <v>169</v>
      </c>
      <c r="C50" t="n" s="5">
        <v>119</v>
      </c>
    </row>
    <row r="51" spans="1:4">
      <c r="A51" t="s" s="4">
        <v>443</v>
      </c>
      <c r="B51" t="n" s="5">
        <v>209</v>
      </c>
      <c r="C51" t="n" s="5">
        <v>260</v>
      </c>
    </row>
    <row r="52" spans="1:4">
      <c r="A52" t="s" s="4">
        <v>444</v>
      </c>
      <c r="B52" t="n" s="5">
        <v>5299</v>
      </c>
      <c r="C52" t="n" s="5">
        <v>5495</v>
      </c>
    </row>
    <row r="53" spans="1:4">
      <c r="A53" t="s" s="4">
        <v>445</v>
      </c>
      <c r="B53" t="n" s="7">
        <v>5508</v>
      </c>
      <c r="C53" t="n" s="5">
        <v>5755</v>
      </c>
    </row>
    <row r="54" spans="1:4">
      <c r="A54" t="s" s="4">
        <v>446</v>
      </c>
      <c r="C54" t="n" s="7">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83</v>
      </c>
      <c r="B1" t="s" s="2">
        <v>84</v>
      </c>
      <c r="D1" t="s" s="2">
        <v>1</v>
      </c>
    </row>
    <row r="2" spans="1:5">
      <c r="B2" t="s" s="2">
        <v>2</v>
      </c>
      <c r="C2" t="s" s="2">
        <v>85</v>
      </c>
      <c r="D2" t="s" s="2">
        <v>2</v>
      </c>
      <c r="E2" t="s" s="2">
        <v>85</v>
      </c>
    </row>
    <row r="3" spans="1:5">
      <c r="A3" t="s" s="3">
        <v>86</v>
      </c>
    </row>
    <row r="4" spans="1:5">
      <c r="A4" t="s" s="4">
        <v>87</v>
      </c>
      <c r="B4" t="n" s="7">
        <v>5011</v>
      </c>
      <c r="C4" t="n" s="7">
        <v>4857</v>
      </c>
      <c r="D4" t="n" s="7">
        <v>9923</v>
      </c>
      <c r="E4" t="n" s="7">
        <v>9662</v>
      </c>
    </row>
    <row r="5" spans="1:5">
      <c r="A5" t="s" s="4">
        <v>88</v>
      </c>
      <c r="B5" t="n" s="5">
        <v>759</v>
      </c>
      <c r="C5" t="n" s="5">
        <v>739</v>
      </c>
      <c r="D5" t="n" s="5">
        <v>1494</v>
      </c>
      <c r="E5" t="n" s="5">
        <v>1449</v>
      </c>
    </row>
    <row r="6" spans="1:5">
      <c r="A6" t="s" s="4">
        <v>89</v>
      </c>
      <c r="B6" t="n" s="5">
        <v>346</v>
      </c>
      <c r="C6" t="n" s="5">
        <v>275</v>
      </c>
      <c r="D6" t="n" s="5">
        <v>688</v>
      </c>
      <c r="E6" t="n" s="5">
        <v>551</v>
      </c>
    </row>
    <row r="7" spans="1:5">
      <c r="A7" t="s" s="4">
        <v>90</v>
      </c>
      <c r="B7" t="n" s="5">
        <v>15</v>
      </c>
      <c r="C7" t="n" s="5">
        <v>6</v>
      </c>
      <c r="D7" t="n" s="5">
        <v>22</v>
      </c>
      <c r="E7" t="n" s="5">
        <v>17</v>
      </c>
    </row>
    <row r="8" spans="1:5">
      <c r="A8" t="s" s="4">
        <v>91</v>
      </c>
      <c r="B8" t="n" s="5">
        <v>6131</v>
      </c>
      <c r="C8" t="n" s="5">
        <v>5877</v>
      </c>
      <c r="D8" t="n" s="5">
        <v>12127</v>
      </c>
      <c r="E8" t="n" s="5">
        <v>11679</v>
      </c>
    </row>
    <row r="9" spans="1:5">
      <c r="A9" t="s" s="3">
        <v>92</v>
      </c>
    </row>
    <row r="10" spans="1:5">
      <c r="A10" t="s" s="4">
        <v>93</v>
      </c>
      <c r="B10" t="n" s="5">
        <v>153</v>
      </c>
      <c r="C10" t="n" s="5">
        <v>132</v>
      </c>
      <c r="D10" t="n" s="5">
        <v>302</v>
      </c>
      <c r="E10" t="n" s="5">
        <v>287</v>
      </c>
    </row>
    <row r="11" spans="1:5">
      <c r="A11" t="s" s="4">
        <v>94</v>
      </c>
      <c r="B11" t="n" s="5">
        <v>98</v>
      </c>
      <c r="C11" t="n" s="5">
        <v>194</v>
      </c>
      <c r="D11" t="n" s="5">
        <v>207</v>
      </c>
      <c r="E11" t="n" s="5">
        <v>417</v>
      </c>
    </row>
    <row r="12" spans="1:5">
      <c r="A12" t="s" s="4">
        <v>95</v>
      </c>
      <c r="B12" t="n" s="5">
        <v>26</v>
      </c>
      <c r="C12" t="n" s="5">
        <v>5</v>
      </c>
      <c r="D12" t="n" s="5">
        <v>50</v>
      </c>
      <c r="E12" t="n" s="5">
        <v>5</v>
      </c>
    </row>
    <row r="13" spans="1:5">
      <c r="A13" t="s" s="4">
        <v>96</v>
      </c>
      <c r="B13" t="n" s="5">
        <v>197</v>
      </c>
      <c r="C13" t="n" s="5">
        <v>149</v>
      </c>
      <c r="D13" t="n" s="5">
        <v>391</v>
      </c>
      <c r="E13" t="n" s="5">
        <v>295</v>
      </c>
    </row>
    <row r="14" spans="1:5">
      <c r="A14" t="s" s="4">
        <v>97</v>
      </c>
      <c r="B14" t="n" s="5">
        <v>10</v>
      </c>
      <c r="C14" t="n" s="5">
        <v>9</v>
      </c>
      <c r="D14" t="n" s="5">
        <v>19</v>
      </c>
      <c r="E14" t="n" s="5">
        <v>19</v>
      </c>
    </row>
    <row r="15" spans="1:5">
      <c r="A15" t="s" s="4">
        <v>98</v>
      </c>
      <c r="B15" t="n" s="5">
        <v>73</v>
      </c>
      <c r="C15" t="n" s="5">
        <v>73</v>
      </c>
      <c r="D15" t="n" s="5">
        <v>147</v>
      </c>
      <c r="E15" t="n" s="5">
        <v>146</v>
      </c>
    </row>
    <row r="16" spans="1:5">
      <c r="A16" t="s" s="4">
        <v>99</v>
      </c>
      <c r="B16" t="n" s="5">
        <v>104</v>
      </c>
      <c r="D16" t="n" s="5">
        <v>134</v>
      </c>
    </row>
    <row r="17" spans="1:5">
      <c r="A17" t="s" s="4">
        <v>100</v>
      </c>
      <c r="B17" t="n" s="5">
        <v>17</v>
      </c>
      <c r="C17" t="n" s="5">
        <v>19</v>
      </c>
      <c r="D17" t="n" s="5">
        <v>34</v>
      </c>
      <c r="E17" t="n" s="5">
        <v>37</v>
      </c>
    </row>
    <row r="18" spans="1:5">
      <c r="A18" t="s" s="4">
        <v>101</v>
      </c>
      <c r="B18" t="n" s="5">
        <v>678</v>
      </c>
      <c r="C18" t="n" s="5">
        <v>581</v>
      </c>
      <c r="D18" t="n" s="5">
        <v>1284</v>
      </c>
      <c r="E18" t="n" s="5">
        <v>1206</v>
      </c>
    </row>
    <row r="19" spans="1:5">
      <c r="A19" t="s" s="4">
        <v>102</v>
      </c>
      <c r="B19" t="n" s="5">
        <v>5453</v>
      </c>
      <c r="C19" t="n" s="5">
        <v>5296</v>
      </c>
      <c r="D19" t="n" s="5">
        <v>10843</v>
      </c>
      <c r="E19" t="n" s="5">
        <v>10473</v>
      </c>
    </row>
    <row r="20" spans="1:5">
      <c r="A20" t="s" s="4">
        <v>103</v>
      </c>
      <c r="B20" t="n" s="5">
        <v>415</v>
      </c>
      <c r="C20" t="n" s="5">
        <v>255</v>
      </c>
      <c r="D20" t="n" s="5">
        <v>715</v>
      </c>
      <c r="E20" t="n" s="5">
        <v>630</v>
      </c>
    </row>
    <row r="21" spans="1:5">
      <c r="A21" t="s" s="4">
        <v>104</v>
      </c>
      <c r="B21" t="n" s="5">
        <v>5038</v>
      </c>
      <c r="C21" t="n" s="5">
        <v>5041</v>
      </c>
      <c r="D21" t="n" s="5">
        <v>10128</v>
      </c>
      <c r="E21" t="n" s="5">
        <v>9843</v>
      </c>
    </row>
    <row r="22" spans="1:5">
      <c r="A22" t="s" s="3">
        <v>105</v>
      </c>
    </row>
    <row r="23" spans="1:5">
      <c r="A23" t="s" s="4">
        <v>106</v>
      </c>
      <c r="B23" t="n" s="5">
        <v>272</v>
      </c>
      <c r="C23" t="n" s="5">
        <v>302</v>
      </c>
      <c r="D23" t="n" s="5">
        <v>568</v>
      </c>
      <c r="E23" t="n" s="5">
        <v>632</v>
      </c>
    </row>
    <row r="24" spans="1:5">
      <c r="A24" t="s" s="4">
        <v>107</v>
      </c>
      <c r="B24" t="n" s="5">
        <v>422</v>
      </c>
      <c r="C24" t="n" s="5">
        <v>325</v>
      </c>
      <c r="D24" t="n" s="5">
        <v>774</v>
      </c>
      <c r="E24" t="n" s="5">
        <v>636</v>
      </c>
    </row>
    <row r="25" spans="1:5">
      <c r="A25" t="s" s="4">
        <v>108</v>
      </c>
      <c r="B25" t="n" s="5">
        <v>51</v>
      </c>
      <c r="D25" t="n" s="5">
        <v>89</v>
      </c>
    </row>
    <row r="26" spans="1:5">
      <c r="A26" t="s" s="4">
        <v>109</v>
      </c>
      <c r="B26" t="n" s="5">
        <v>56</v>
      </c>
      <c r="C26" t="n" s="5">
        <v>57</v>
      </c>
      <c r="D26" t="n" s="5">
        <v>111</v>
      </c>
      <c r="E26" t="n" s="5">
        <v>115</v>
      </c>
    </row>
    <row r="27" spans="1:5">
      <c r="A27" t="s" s="4">
        <v>110</v>
      </c>
      <c r="B27" t="n" s="5">
        <v>11</v>
      </c>
      <c r="C27" t="n" s="5">
        <v>102</v>
      </c>
      <c r="D27" t="n" s="5">
        <v>64</v>
      </c>
      <c r="E27" t="n" s="5">
        <v>337</v>
      </c>
    </row>
    <row r="28" spans="1:5">
      <c r="A28" t="s" s="4">
        <v>111</v>
      </c>
      <c r="B28" t="n" s="5">
        <v>185</v>
      </c>
      <c r="D28" t="n" s="5">
        <v>416</v>
      </c>
    </row>
    <row r="29" spans="1:5">
      <c r="A29" t="s" s="4">
        <v>112</v>
      </c>
      <c r="B29" t="n" s="5">
        <v>341</v>
      </c>
      <c r="C29" t="n" s="5">
        <v>328</v>
      </c>
      <c r="D29" t="n" s="5">
        <v>651</v>
      </c>
      <c r="E29" t="n" s="5">
        <v>613</v>
      </c>
    </row>
    <row r="30" spans="1:5">
      <c r="A30" t="s" s="4">
        <v>113</v>
      </c>
      <c r="B30" t="n" s="5">
        <v>1338</v>
      </c>
      <c r="C30" t="n" s="5">
        <v>1114</v>
      </c>
      <c r="D30" t="n" s="5">
        <v>2673</v>
      </c>
      <c r="E30" t="n" s="5">
        <v>2333</v>
      </c>
    </row>
    <row r="31" spans="1:5">
      <c r="A31" t="s" s="3">
        <v>114</v>
      </c>
    </row>
    <row r="32" spans="1:5">
      <c r="A32" t="s" s="4">
        <v>115</v>
      </c>
      <c r="B32" t="n" s="5">
        <v>2638</v>
      </c>
      <c r="C32" t="n" s="5">
        <v>2472</v>
      </c>
      <c r="D32" t="n" s="5">
        <v>5282</v>
      </c>
      <c r="E32" t="n" s="5">
        <v>4975</v>
      </c>
    </row>
    <row r="33" spans="1:5">
      <c r="A33" t="s" s="4">
        <v>116</v>
      </c>
      <c r="B33" t="n" s="5">
        <v>303</v>
      </c>
      <c r="C33" t="n" s="5">
        <v>332</v>
      </c>
      <c r="D33" t="n" s="5">
        <v>605</v>
      </c>
      <c r="E33" t="n" s="5">
        <v>663</v>
      </c>
    </row>
    <row r="34" spans="1:5">
      <c r="A34" t="s" s="4">
        <v>117</v>
      </c>
      <c r="B34" t="n" s="5">
        <v>466</v>
      </c>
      <c r="C34" t="n" s="5">
        <v>521</v>
      </c>
      <c r="D34" t="n" s="5">
        <v>1069</v>
      </c>
      <c r="E34" t="n" s="5">
        <v>1140</v>
      </c>
    </row>
    <row r="35" spans="1:5">
      <c r="A35" t="s" s="4">
        <v>118</v>
      </c>
      <c r="B35" t="n" s="5">
        <v>261</v>
      </c>
      <c r="C35" t="n" s="5">
        <v>306</v>
      </c>
      <c r="D35" t="n" s="5">
        <v>589</v>
      </c>
      <c r="E35" t="n" s="5">
        <v>624</v>
      </c>
    </row>
    <row r="36" spans="1:5">
      <c r="A36" t="s" s="4">
        <v>119</v>
      </c>
      <c r="B36" t="n" s="5">
        <v>170</v>
      </c>
      <c r="C36" t="n" s="5">
        <v>196</v>
      </c>
      <c r="D36" t="n" s="5">
        <v>339</v>
      </c>
      <c r="E36" t="n" s="5">
        <v>351</v>
      </c>
    </row>
    <row r="37" spans="1:5">
      <c r="A37" t="s" s="4">
        <v>120</v>
      </c>
      <c r="B37" t="n" s="5">
        <v>39</v>
      </c>
      <c r="C37" t="n" s="5">
        <v>48</v>
      </c>
      <c r="D37" t="n" s="5">
        <v>87</v>
      </c>
      <c r="E37" t="n" s="5">
        <v>87</v>
      </c>
    </row>
    <row r="38" spans="1:5">
      <c r="A38" t="s" s="4">
        <v>121</v>
      </c>
      <c r="B38" t="n" s="5">
        <v>124</v>
      </c>
      <c r="C38" t="n" s="5">
        <v>120</v>
      </c>
      <c r="D38" t="n" s="5">
        <v>247</v>
      </c>
      <c r="E38" t="n" s="5">
        <v>232</v>
      </c>
    </row>
    <row r="39" spans="1:5">
      <c r="A39" t="s" s="4">
        <v>122</v>
      </c>
      <c r="B39" t="n" s="5">
        <v>151</v>
      </c>
      <c r="C39" t="n" s="5">
        <v>150</v>
      </c>
      <c r="D39" t="n" s="5">
        <v>301</v>
      </c>
      <c r="E39" t="n" s="5">
        <v>300</v>
      </c>
    </row>
    <row r="40" spans="1:5">
      <c r="A40" t="s" s="4">
        <v>123</v>
      </c>
      <c r="B40" t="n" s="5">
        <v>60</v>
      </c>
      <c r="C40" t="n" s="5">
        <v>63</v>
      </c>
      <c r="D40" t="n" s="5">
        <v>121</v>
      </c>
      <c r="E40" t="n" s="5">
        <v>120</v>
      </c>
    </row>
    <row r="41" spans="1:5">
      <c r="A41" t="s" s="4">
        <v>124</v>
      </c>
      <c r="B41" t="n" s="5">
        <v>22</v>
      </c>
      <c r="C41" t="n" s="5">
        <v>22</v>
      </c>
      <c r="D41" t="n" s="5">
        <v>45</v>
      </c>
      <c r="E41" t="n" s="5">
        <v>42</v>
      </c>
    </row>
    <row r="42" spans="1:5">
      <c r="A42" t="s" s="4">
        <v>125</v>
      </c>
      <c r="C42" t="n" s="5">
        <v>1</v>
      </c>
      <c r="E42" t="n" s="5">
        <v>7</v>
      </c>
    </row>
    <row r="43" spans="1:5">
      <c r="A43" t="s" s="4">
        <v>126</v>
      </c>
      <c r="B43" t="n" s="5">
        <v>490</v>
      </c>
      <c r="C43" t="n" s="5">
        <v>443</v>
      </c>
      <c r="D43" t="n" s="5">
        <v>863</v>
      </c>
      <c r="E43" t="n" s="5">
        <v>827</v>
      </c>
    </row>
    <row r="44" spans="1:5">
      <c r="A44" t="s" s="4">
        <v>127</v>
      </c>
      <c r="B44" t="n" s="5">
        <v>4724</v>
      </c>
      <c r="C44" t="n" s="5">
        <v>4674</v>
      </c>
      <c r="D44" t="n" s="5">
        <v>9548</v>
      </c>
      <c r="E44" t="n" s="5">
        <v>9368</v>
      </c>
    </row>
    <row r="45" spans="1:5">
      <c r="A45" t="s" s="4">
        <v>128</v>
      </c>
      <c r="B45" t="n" s="5">
        <v>1652</v>
      </c>
      <c r="C45" t="n" s="5">
        <v>1481</v>
      </c>
      <c r="D45" t="n" s="5">
        <v>3253</v>
      </c>
      <c r="E45" t="n" s="5">
        <v>2808</v>
      </c>
    </row>
    <row r="46" spans="1:5">
      <c r="A46" t="s" s="4">
        <v>129</v>
      </c>
      <c r="B46" t="n" s="5">
        <v>417</v>
      </c>
      <c r="C46" t="n" s="5">
        <v>361</v>
      </c>
      <c r="D46" t="n" s="5">
        <v>766</v>
      </c>
      <c r="E46" t="n" s="5">
        <v>684</v>
      </c>
    </row>
    <row r="47" spans="1:5">
      <c r="A47" t="s" s="4">
        <v>130</v>
      </c>
      <c r="B47" t="n" s="5">
        <v>1235</v>
      </c>
      <c r="C47" t="n" s="5">
        <v>1120</v>
      </c>
      <c r="D47" t="n" s="5">
        <v>2487</v>
      </c>
      <c r="E47" t="n" s="5">
        <v>2124</v>
      </c>
    </row>
    <row r="48" spans="1:5">
      <c r="A48" t="s" s="4">
        <v>131</v>
      </c>
      <c r="B48" t="n" s="5">
        <v>8</v>
      </c>
      <c r="C48" t="n" s="5">
        <v>33</v>
      </c>
      <c r="D48" t="n" s="5">
        <v>34</v>
      </c>
      <c r="E48" t="n" s="5">
        <v>70</v>
      </c>
    </row>
    <row r="49" spans="1:5">
      <c r="A49" t="s" s="4">
        <v>132</v>
      </c>
      <c r="B49" t="n" s="7">
        <v>1227</v>
      </c>
      <c r="C49" t="n" s="7">
        <v>1087</v>
      </c>
      <c r="D49" t="n" s="7">
        <v>2453</v>
      </c>
      <c r="E49" t="n" s="7">
        <v>2054</v>
      </c>
    </row>
    <row r="50" spans="1:5">
      <c r="A50" t="s" s="3">
        <v>133</v>
      </c>
    </row>
    <row r="51" spans="1:5">
      <c r="A51" t="s" s="4">
        <v>134</v>
      </c>
      <c r="B51" t="n" s="8">
        <v>0.44</v>
      </c>
      <c r="C51" t="n" s="8">
        <v>0.39</v>
      </c>
      <c r="D51" t="n" s="8">
        <v>0.88</v>
      </c>
      <c r="E51" t="n" s="8">
        <v>0.74</v>
      </c>
    </row>
    <row r="52" spans="1:5">
      <c r="A52" t="s" s="4">
        <v>135</v>
      </c>
      <c r="B52" t="n" s="9">
        <v>0.43</v>
      </c>
      <c r="C52" t="n" s="9">
        <v>0.38</v>
      </c>
      <c r="D52" t="n" s="9">
        <v>0.86</v>
      </c>
      <c r="E52" t="n" s="9">
        <v>0.73</v>
      </c>
    </row>
    <row r="53" spans="1:5">
      <c r="A53" t="s" s="4">
        <v>136</v>
      </c>
      <c r="B53" t="n" s="8">
        <v>0.07000000000000001</v>
      </c>
      <c r="C53" t="n" s="8">
        <v>0.07000000000000001</v>
      </c>
      <c r="D53" t="n" s="8">
        <v>0.14</v>
      </c>
      <c r="E53" t="n" s="8">
        <v>0.14</v>
      </c>
    </row>
    <row r="54" spans="1:5">
      <c r="A54" t="s" s="3">
        <v>137</v>
      </c>
    </row>
    <row r="55" spans="1:5">
      <c r="A55" t="s" s="4">
        <v>134</v>
      </c>
      <c r="B55" t="n" s="5">
        <v>2802292</v>
      </c>
      <c r="C55" t="n" s="5">
        <v>2763079</v>
      </c>
      <c r="D55" t="n" s="5">
        <v>2794283</v>
      </c>
      <c r="E55" t="n" s="5">
        <v>2760658</v>
      </c>
    </row>
    <row r="56" spans="1:5">
      <c r="A56" t="s" s="4">
        <v>135</v>
      </c>
      <c r="B56" t="n" s="5">
        <v>2847638</v>
      </c>
      <c r="C56" t="n" s="5">
        <v>2809851</v>
      </c>
      <c r="D56" t="n" s="5">
        <v>2840380</v>
      </c>
      <c r="E56" t="n" s="5">
        <v>28061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47</v>
      </c>
      <c r="B1" t="s" s="2">
        <v>84</v>
      </c>
      <c r="D1" t="s" s="2">
        <v>1</v>
      </c>
    </row>
    <row r="2" spans="1:6">
      <c r="B2" t="s" s="2">
        <v>2</v>
      </c>
      <c r="C2" t="s" s="2">
        <v>85</v>
      </c>
      <c r="D2" t="s" s="2">
        <v>2</v>
      </c>
      <c r="E2" t="s" s="2">
        <v>85</v>
      </c>
      <c r="F2" t="s" s="2">
        <v>23</v>
      </c>
    </row>
    <row r="3" spans="1:6">
      <c r="A3" t="s" s="3">
        <v>448</v>
      </c>
    </row>
    <row r="4" spans="1:6">
      <c r="A4" t="s" s="4">
        <v>449</v>
      </c>
      <c r="B4" t="n" s="7">
        <v>5999</v>
      </c>
      <c r="D4" t="n" s="7">
        <v>5999</v>
      </c>
      <c r="F4" t="n" s="7">
        <v>8206</v>
      </c>
    </row>
    <row r="5" spans="1:6">
      <c r="A5" t="s" s="4">
        <v>450</v>
      </c>
      <c r="B5" t="n" s="5">
        <v>8667</v>
      </c>
      <c r="D5" t="n" s="5">
        <v>8667</v>
      </c>
      <c r="F5" t="n" s="5">
        <v>12259</v>
      </c>
    </row>
    <row r="6" spans="1:6">
      <c r="A6" t="s" s="4">
        <v>451</v>
      </c>
      <c r="B6" t="n" s="5">
        <v>6651</v>
      </c>
      <c r="C6" t="n" s="7">
        <v>5666</v>
      </c>
      <c r="D6" t="n" s="5">
        <v>7168</v>
      </c>
      <c r="E6" t="n" s="7">
        <v>5698</v>
      </c>
    </row>
    <row r="7" spans="1:6">
      <c r="A7" t="s" s="4">
        <v>452</v>
      </c>
      <c r="B7" t="n" s="5">
        <v>30</v>
      </c>
      <c r="C7" t="n" s="5">
        <v>2</v>
      </c>
      <c r="D7" t="n" s="5">
        <v>59</v>
      </c>
      <c r="E7" t="n" s="5">
        <v>3</v>
      </c>
    </row>
    <row r="8" spans="1:6">
      <c r="A8" t="s" s="4">
        <v>453</v>
      </c>
      <c r="B8" t="n" s="5">
        <v>1014</v>
      </c>
      <c r="D8" t="n" s="5">
        <v>1014</v>
      </c>
      <c r="F8" t="n" s="5">
        <v>850</v>
      </c>
    </row>
    <row r="9" spans="1:6">
      <c r="A9" t="s" s="4">
        <v>454</v>
      </c>
      <c r="B9" t="n" s="5">
        <v>3354</v>
      </c>
      <c r="D9" t="n" s="5">
        <v>3354</v>
      </c>
      <c r="F9" t="n" s="5">
        <v>2433</v>
      </c>
    </row>
    <row r="10" spans="1:6">
      <c r="A10" t="s" s="4">
        <v>455</v>
      </c>
      <c r="B10" t="n" s="5">
        <v>317</v>
      </c>
      <c r="D10" t="n" s="5">
        <v>317</v>
      </c>
      <c r="F10" t="n" s="5">
        <v>273</v>
      </c>
    </row>
    <row r="11" spans="1:6">
      <c r="A11" t="s" s="4">
        <v>456</v>
      </c>
      <c r="B11" t="n" s="5">
        <v>1487</v>
      </c>
      <c r="C11" t="n" s="5">
        <v>1812</v>
      </c>
      <c r="D11" t="n" s="5">
        <v>1274</v>
      </c>
      <c r="E11" t="n" s="5">
        <v>1906</v>
      </c>
    </row>
    <row r="12" spans="1:6">
      <c r="A12" t="s" s="4">
        <v>457</v>
      </c>
      <c r="B12" t="n" s="5">
        <v>7013</v>
      </c>
      <c r="D12" t="n" s="5">
        <v>7013</v>
      </c>
      <c r="F12" t="n" s="5">
        <v>9056</v>
      </c>
    </row>
    <row r="13" spans="1:6">
      <c r="A13" t="s" s="4">
        <v>458</v>
      </c>
      <c r="B13" t="n" s="5">
        <v>12021</v>
      </c>
      <c r="D13" t="n" s="5">
        <v>12021</v>
      </c>
      <c r="F13" t="n" s="5">
        <v>14692</v>
      </c>
    </row>
    <row r="14" spans="1:6">
      <c r="A14" t="s" s="4">
        <v>459</v>
      </c>
      <c r="B14" t="n" s="5">
        <v>8138</v>
      </c>
      <c r="C14" t="n" s="5">
        <v>7478</v>
      </c>
      <c r="D14" t="n" s="5">
        <v>8442</v>
      </c>
      <c r="E14" t="n" s="5">
        <v>7604</v>
      </c>
    </row>
    <row r="15" spans="1:6">
      <c r="A15" t="s" s="4">
        <v>460</v>
      </c>
      <c r="B15" t="n" s="5">
        <v>30</v>
      </c>
      <c r="C15" t="n" s="5">
        <v>2</v>
      </c>
      <c r="D15" t="n" s="5">
        <v>59</v>
      </c>
      <c r="E15" t="n" s="5">
        <v>3</v>
      </c>
    </row>
    <row r="16" spans="1:6">
      <c r="A16" t="s" s="4">
        <v>407</v>
      </c>
    </row>
    <row r="17" spans="1:6">
      <c r="A17" t="s" s="3">
        <v>448</v>
      </c>
    </row>
    <row r="18" spans="1:6">
      <c r="A18" t="s" s="4">
        <v>449</v>
      </c>
      <c r="B18" t="n" s="5">
        <v>1671</v>
      </c>
      <c r="D18" t="n" s="5">
        <v>1671</v>
      </c>
      <c r="F18" t="n" s="5">
        <v>2457</v>
      </c>
    </row>
    <row r="19" spans="1:6">
      <c r="A19" t="s" s="4">
        <v>450</v>
      </c>
      <c r="B19" t="n" s="5">
        <v>2403</v>
      </c>
      <c r="D19" t="n" s="5">
        <v>2403</v>
      </c>
      <c r="F19" t="n" s="5">
        <v>3270</v>
      </c>
    </row>
    <row r="20" spans="1:6">
      <c r="A20" t="s" s="4">
        <v>451</v>
      </c>
      <c r="B20" t="n" s="5">
        <v>1927</v>
      </c>
      <c r="C20" t="n" s="5">
        <v>1614</v>
      </c>
      <c r="D20" t="n" s="5">
        <v>2103</v>
      </c>
      <c r="E20" t="n" s="5">
        <v>1826</v>
      </c>
    </row>
    <row r="21" spans="1:6">
      <c r="A21" t="s" s="4">
        <v>456</v>
      </c>
      <c r="B21" t="n" s="5">
        <v>204</v>
      </c>
      <c r="C21" t="n" s="5">
        <v>377</v>
      </c>
      <c r="D21" t="n" s="5">
        <v>136</v>
      </c>
      <c r="E21" t="n" s="5">
        <v>251</v>
      </c>
    </row>
    <row r="22" spans="1:6">
      <c r="A22" t="s" s="4">
        <v>457</v>
      </c>
      <c r="B22" t="n" s="5">
        <v>1671</v>
      </c>
      <c r="D22" t="n" s="5">
        <v>1671</v>
      </c>
      <c r="F22" t="n" s="5">
        <v>2457</v>
      </c>
    </row>
    <row r="23" spans="1:6">
      <c r="A23" t="s" s="4">
        <v>458</v>
      </c>
      <c r="B23" t="n" s="5">
        <v>2403</v>
      </c>
      <c r="D23" t="n" s="5">
        <v>2403</v>
      </c>
      <c r="F23" t="n" s="5">
        <v>3270</v>
      </c>
    </row>
    <row r="24" spans="1:6">
      <c r="A24" t="s" s="4">
        <v>459</v>
      </c>
      <c r="B24" t="n" s="5">
        <v>2131</v>
      </c>
      <c r="C24" t="n" s="5">
        <v>1991</v>
      </c>
      <c r="D24" t="n" s="5">
        <v>2239</v>
      </c>
      <c r="E24" t="n" s="5">
        <v>2077</v>
      </c>
    </row>
    <row r="25" spans="1:6">
      <c r="A25" t="s" s="4">
        <v>408</v>
      </c>
    </row>
    <row r="26" spans="1:6">
      <c r="A26" t="s" s="3">
        <v>448</v>
      </c>
    </row>
    <row r="27" spans="1:6">
      <c r="A27" t="s" s="4">
        <v>449</v>
      </c>
      <c r="B27" t="n" s="5">
        <v>3362</v>
      </c>
      <c r="D27" t="n" s="5">
        <v>3362</v>
      </c>
      <c r="F27" t="n" s="5">
        <v>3400</v>
      </c>
    </row>
    <row r="28" spans="1:6">
      <c r="A28" t="s" s="4">
        <v>450</v>
      </c>
      <c r="B28" t="n" s="5">
        <v>3495</v>
      </c>
      <c r="D28" t="n" s="5">
        <v>3495</v>
      </c>
      <c r="F28" t="n" s="5">
        <v>3501</v>
      </c>
    </row>
    <row r="29" spans="1:6">
      <c r="A29" t="s" s="4">
        <v>451</v>
      </c>
      <c r="B29" t="n" s="5">
        <v>3367</v>
      </c>
      <c r="C29" t="n" s="5">
        <v>2508</v>
      </c>
      <c r="D29" t="n" s="5">
        <v>3378</v>
      </c>
      <c r="E29" t="n" s="5">
        <v>2506</v>
      </c>
    </row>
    <row r="30" spans="1:6">
      <c r="A30" t="s" s="4">
        <v>452</v>
      </c>
      <c r="B30" t="n" s="5">
        <v>29</v>
      </c>
      <c r="D30" t="n" s="5">
        <v>57</v>
      </c>
    </row>
    <row r="31" spans="1:6">
      <c r="A31" t="s" s="4">
        <v>453</v>
      </c>
      <c r="B31" t="n" s="5">
        <v>202</v>
      </c>
      <c r="D31" t="n" s="5">
        <v>202</v>
      </c>
      <c r="F31" t="n" s="5">
        <v>200</v>
      </c>
    </row>
    <row r="32" spans="1:6">
      <c r="A32" t="s" s="4">
        <v>454</v>
      </c>
      <c r="B32" t="n" s="5">
        <v>202</v>
      </c>
      <c r="D32" t="n" s="5">
        <v>202</v>
      </c>
      <c r="F32" t="n" s="5">
        <v>200</v>
      </c>
    </row>
    <row r="33" spans="1:6">
      <c r="A33" t="s" s="4">
        <v>455</v>
      </c>
      <c r="B33" t="n" s="5">
        <v>106</v>
      </c>
      <c r="D33" t="n" s="5">
        <v>106</v>
      </c>
      <c r="F33" t="n" s="5">
        <v>104</v>
      </c>
    </row>
    <row r="34" spans="1:6">
      <c r="A34" t="s" s="4">
        <v>456</v>
      </c>
      <c r="B34" t="n" s="5">
        <v>202</v>
      </c>
      <c r="C34" t="n" s="5">
        <v>18</v>
      </c>
      <c r="D34" t="n" s="5">
        <v>201</v>
      </c>
      <c r="E34" t="n" s="5">
        <v>24</v>
      </c>
    </row>
    <row r="35" spans="1:6">
      <c r="A35" t="s" s="4">
        <v>457</v>
      </c>
      <c r="B35" t="n" s="5">
        <v>3564</v>
      </c>
      <c r="D35" t="n" s="5">
        <v>3564</v>
      </c>
      <c r="F35" t="n" s="5">
        <v>3600</v>
      </c>
    </row>
    <row r="36" spans="1:6">
      <c r="A36" t="s" s="4">
        <v>458</v>
      </c>
      <c r="B36" t="n" s="5">
        <v>3697</v>
      </c>
      <c r="D36" t="n" s="5">
        <v>3697</v>
      </c>
      <c r="F36" t="n" s="5">
        <v>3701</v>
      </c>
    </row>
    <row r="37" spans="1:6">
      <c r="A37" t="s" s="4">
        <v>459</v>
      </c>
      <c r="B37" t="n" s="5">
        <v>3569</v>
      </c>
      <c r="C37" t="n" s="5">
        <v>2526</v>
      </c>
      <c r="D37" t="n" s="5">
        <v>3579</v>
      </c>
      <c r="E37" t="n" s="5">
        <v>2530</v>
      </c>
    </row>
    <row r="38" spans="1:6">
      <c r="A38" t="s" s="4">
        <v>460</v>
      </c>
      <c r="B38" t="n" s="5">
        <v>29</v>
      </c>
      <c r="D38" t="n" s="5">
        <v>57</v>
      </c>
    </row>
    <row r="39" spans="1:6">
      <c r="A39" t="s" s="4">
        <v>409</v>
      </c>
    </row>
    <row r="40" spans="1:6">
      <c r="A40" t="s" s="3">
        <v>448</v>
      </c>
    </row>
    <row r="41" spans="1:6">
      <c r="A41" t="s" s="4">
        <v>453</v>
      </c>
      <c r="B41" t="n" s="5">
        <v>200</v>
      </c>
      <c r="D41" t="n" s="5">
        <v>200</v>
      </c>
      <c r="F41" t="n" s="5">
        <v>200</v>
      </c>
    </row>
    <row r="42" spans="1:6">
      <c r="A42" t="s" s="4">
        <v>454</v>
      </c>
      <c r="B42" t="n" s="5">
        <v>207</v>
      </c>
      <c r="D42" t="n" s="5">
        <v>207</v>
      </c>
      <c r="F42" t="n" s="5">
        <v>202</v>
      </c>
    </row>
    <row r="43" spans="1:6">
      <c r="A43" t="s" s="4">
        <v>455</v>
      </c>
      <c r="B43" t="n" s="5">
        <v>114</v>
      </c>
      <c r="D43" t="n" s="5">
        <v>114</v>
      </c>
      <c r="F43" t="n" s="5">
        <v>119</v>
      </c>
    </row>
    <row r="44" spans="1:6">
      <c r="A44" t="s" s="4">
        <v>456</v>
      </c>
      <c r="B44" t="n" s="5">
        <v>200</v>
      </c>
      <c r="D44" t="n" s="5">
        <v>200</v>
      </c>
    </row>
    <row r="45" spans="1:6">
      <c r="A45" t="s" s="4">
        <v>457</v>
      </c>
      <c r="B45" t="n" s="5">
        <v>200</v>
      </c>
      <c r="D45" t="n" s="5">
        <v>200</v>
      </c>
      <c r="F45" t="n" s="5">
        <v>200</v>
      </c>
    </row>
    <row r="46" spans="1:6">
      <c r="A46" t="s" s="4">
        <v>458</v>
      </c>
      <c r="B46" t="n" s="5">
        <v>207</v>
      </c>
      <c r="D46" t="n" s="5">
        <v>207</v>
      </c>
      <c r="F46" t="n" s="5">
        <v>202</v>
      </c>
    </row>
    <row r="47" spans="1:6">
      <c r="A47" t="s" s="4">
        <v>459</v>
      </c>
      <c r="B47" t="n" s="5">
        <v>200</v>
      </c>
      <c r="D47" t="n" s="5">
        <v>200</v>
      </c>
    </row>
    <row r="48" spans="1:6">
      <c r="A48" t="s" s="4">
        <v>410</v>
      </c>
    </row>
    <row r="49" spans="1:6">
      <c r="A49" t="s" s="3">
        <v>448</v>
      </c>
    </row>
    <row r="50" spans="1:6">
      <c r="A50" t="s" s="4">
        <v>449</v>
      </c>
      <c r="B50" t="n" s="5">
        <v>250</v>
      </c>
      <c r="D50" t="n" s="5">
        <v>250</v>
      </c>
      <c r="F50" t="n" s="5">
        <v>1706</v>
      </c>
    </row>
    <row r="51" spans="1:6">
      <c r="A51" t="s" s="4">
        <v>450</v>
      </c>
      <c r="B51" t="n" s="5">
        <v>2031</v>
      </c>
      <c r="D51" t="n" s="5">
        <v>2031</v>
      </c>
      <c r="F51" t="n" s="5">
        <v>4822</v>
      </c>
    </row>
    <row r="52" spans="1:6">
      <c r="A52" t="s" s="4">
        <v>451</v>
      </c>
      <c r="B52" t="n" s="5">
        <v>672</v>
      </c>
      <c r="C52" t="n" s="5">
        <v>1094</v>
      </c>
      <c r="D52" t="n" s="5">
        <v>1017</v>
      </c>
      <c r="E52" t="n" s="5">
        <v>896</v>
      </c>
    </row>
    <row r="53" spans="1:6">
      <c r="A53" t="s" s="4">
        <v>453</v>
      </c>
      <c r="B53" t="n" s="5">
        <v>612</v>
      </c>
      <c r="D53" t="n" s="5">
        <v>612</v>
      </c>
      <c r="F53" t="n" s="5">
        <v>450</v>
      </c>
    </row>
    <row r="54" spans="1:6">
      <c r="A54" t="s" s="4">
        <v>454</v>
      </c>
      <c r="B54" t="n" s="5">
        <v>2945</v>
      </c>
      <c r="D54" t="n" s="5">
        <v>2945</v>
      </c>
      <c r="F54" t="n" s="5">
        <v>2031</v>
      </c>
    </row>
    <row r="55" spans="1:6">
      <c r="A55" t="s" s="4">
        <v>455</v>
      </c>
      <c r="B55" t="n" s="5">
        <v>97</v>
      </c>
      <c r="D55" t="n" s="5">
        <v>97</v>
      </c>
      <c r="F55" t="n" s="5">
        <v>50</v>
      </c>
    </row>
    <row r="56" spans="1:6">
      <c r="A56" t="s" s="4">
        <v>456</v>
      </c>
      <c r="B56" t="n" s="5">
        <v>837</v>
      </c>
      <c r="C56" t="n" s="5">
        <v>1312</v>
      </c>
      <c r="D56" t="n" s="5">
        <v>708</v>
      </c>
      <c r="E56" t="n" s="5">
        <v>1560</v>
      </c>
    </row>
    <row r="57" spans="1:6">
      <c r="A57" t="s" s="4">
        <v>457</v>
      </c>
      <c r="B57" t="n" s="5">
        <v>862</v>
      </c>
      <c r="D57" t="n" s="5">
        <v>862</v>
      </c>
      <c r="F57" t="n" s="5">
        <v>2156</v>
      </c>
    </row>
    <row r="58" spans="1:6">
      <c r="A58" t="s" s="4">
        <v>458</v>
      </c>
      <c r="B58" t="n" s="5">
        <v>4976</v>
      </c>
      <c r="D58" t="n" s="5">
        <v>4976</v>
      </c>
      <c r="F58" t="n" s="5">
        <v>6853</v>
      </c>
    </row>
    <row r="59" spans="1:6">
      <c r="A59" t="s" s="4">
        <v>459</v>
      </c>
      <c r="B59" t="n" s="5">
        <v>1509</v>
      </c>
      <c r="C59" t="n" s="5">
        <v>2406</v>
      </c>
      <c r="D59" t="n" s="5">
        <v>1725</v>
      </c>
      <c r="E59" t="n" s="5">
        <v>2456</v>
      </c>
    </row>
    <row r="60" spans="1:6">
      <c r="A60" t="s" s="4">
        <v>411</v>
      </c>
    </row>
    <row r="61" spans="1:6">
      <c r="A61" t="s" s="3">
        <v>448</v>
      </c>
    </row>
    <row r="62" spans="1:6">
      <c r="A62" t="s" s="4">
        <v>449</v>
      </c>
      <c r="B62" t="n" s="5">
        <v>547</v>
      </c>
      <c r="D62" t="n" s="5">
        <v>547</v>
      </c>
      <c r="F62" t="n" s="5">
        <v>549</v>
      </c>
    </row>
    <row r="63" spans="1:6">
      <c r="A63" t="s" s="4">
        <v>450</v>
      </c>
      <c r="B63" t="n" s="5">
        <v>561</v>
      </c>
      <c r="D63" t="n" s="5">
        <v>561</v>
      </c>
      <c r="F63" t="n" s="5">
        <v>564</v>
      </c>
    </row>
    <row r="64" spans="1:6">
      <c r="A64" t="s" s="4">
        <v>451</v>
      </c>
      <c r="B64" t="n" s="5">
        <v>503</v>
      </c>
      <c r="C64" t="n" s="5">
        <v>428</v>
      </c>
      <c r="D64" t="n" s="5">
        <v>518</v>
      </c>
      <c r="E64" t="n" s="5">
        <v>430</v>
      </c>
    </row>
    <row r="65" spans="1:6">
      <c r="A65" t="s" s="4">
        <v>452</v>
      </c>
      <c r="B65" t="n" s="5">
        <v>1</v>
      </c>
      <c r="C65" t="n" s="5">
        <v>2</v>
      </c>
      <c r="D65" t="n" s="5">
        <v>2</v>
      </c>
      <c r="E65" t="n" s="5">
        <v>3</v>
      </c>
    </row>
    <row r="66" spans="1:6">
      <c r="A66" t="s" s="4">
        <v>456</v>
      </c>
      <c r="B66" t="n" s="5">
        <v>44</v>
      </c>
      <c r="D66" t="n" s="5">
        <v>29</v>
      </c>
    </row>
    <row r="67" spans="1:6">
      <c r="A67" t="s" s="4">
        <v>457</v>
      </c>
      <c r="B67" t="n" s="5">
        <v>547</v>
      </c>
      <c r="D67" t="n" s="5">
        <v>547</v>
      </c>
      <c r="F67" t="n" s="5">
        <v>549</v>
      </c>
    </row>
    <row r="68" spans="1:6">
      <c r="A68" t="s" s="4">
        <v>458</v>
      </c>
      <c r="B68" t="n" s="5">
        <v>561</v>
      </c>
      <c r="D68" t="n" s="5">
        <v>561</v>
      </c>
      <c r="F68" t="n" s="5">
        <v>564</v>
      </c>
    </row>
    <row r="69" spans="1:6">
      <c r="A69" t="s" s="4">
        <v>459</v>
      </c>
      <c r="B69" t="n" s="5">
        <v>547</v>
      </c>
      <c r="C69" t="n" s="5">
        <v>428</v>
      </c>
      <c r="D69" t="n" s="5">
        <v>547</v>
      </c>
      <c r="E69" t="n" s="5">
        <v>430</v>
      </c>
    </row>
    <row r="70" spans="1:6">
      <c r="A70" t="s" s="4">
        <v>460</v>
      </c>
      <c r="B70" t="n" s="5">
        <v>1</v>
      </c>
      <c r="C70" t="n" s="5">
        <v>2</v>
      </c>
      <c r="D70" t="n" s="5">
        <v>2</v>
      </c>
      <c r="E70" t="n" s="5">
        <v>3</v>
      </c>
    </row>
    <row r="71" spans="1:6">
      <c r="A71" t="s" s="4">
        <v>412</v>
      </c>
    </row>
    <row r="72" spans="1:6">
      <c r="A72" t="s" s="3">
        <v>448</v>
      </c>
    </row>
    <row r="73" spans="1:6">
      <c r="A73" t="s" s="4">
        <v>449</v>
      </c>
      <c r="B73" t="n" s="5">
        <v>169</v>
      </c>
      <c r="D73" t="n" s="5">
        <v>169</v>
      </c>
      <c r="F73" t="n" s="5">
        <v>94</v>
      </c>
    </row>
    <row r="74" spans="1:6">
      <c r="A74" t="s" s="4">
        <v>450</v>
      </c>
      <c r="B74" t="n" s="5">
        <v>177</v>
      </c>
      <c r="D74" t="n" s="5">
        <v>177</v>
      </c>
      <c r="F74" t="n" s="5">
        <v>102</v>
      </c>
    </row>
    <row r="75" spans="1:6">
      <c r="A75" t="s" s="4">
        <v>451</v>
      </c>
      <c r="B75" t="n" s="5">
        <v>182</v>
      </c>
      <c r="C75" t="n" s="5">
        <v>22</v>
      </c>
      <c r="D75" t="n" s="5">
        <v>152</v>
      </c>
      <c r="E75" t="n" s="5">
        <v>40</v>
      </c>
    </row>
    <row r="76" spans="1:6">
      <c r="A76" t="s" s="4">
        <v>456</v>
      </c>
      <c r="C76" t="n" s="5">
        <v>105</v>
      </c>
      <c r="E76" t="n" s="5">
        <v>71</v>
      </c>
    </row>
    <row r="77" spans="1:6">
      <c r="A77" t="s" s="4">
        <v>457</v>
      </c>
      <c r="B77" t="n" s="5">
        <v>169</v>
      </c>
      <c r="D77" t="n" s="5">
        <v>169</v>
      </c>
      <c r="F77" t="n" s="5">
        <v>94</v>
      </c>
    </row>
    <row r="78" spans="1:6">
      <c r="A78" t="s" s="4">
        <v>458</v>
      </c>
      <c r="B78" t="n" s="5">
        <v>177</v>
      </c>
      <c r="D78" t="n" s="5">
        <v>177</v>
      </c>
      <c r="F78" t="n" s="7">
        <v>102</v>
      </c>
    </row>
    <row r="79" spans="1:6">
      <c r="A79" t="s" s="4">
        <v>459</v>
      </c>
      <c r="B79" t="n" s="7">
        <v>182</v>
      </c>
      <c r="C79" t="n" s="7">
        <v>127</v>
      </c>
      <c r="D79" t="n" s="7">
        <v>152</v>
      </c>
      <c r="E79" t="n" s="7">
        <v>1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1</v>
      </c>
      <c r="B1" t="s" s="2">
        <v>2</v>
      </c>
      <c r="C1" t="s" s="2">
        <v>23</v>
      </c>
    </row>
    <row r="2" spans="1:3">
      <c r="A2" t="s" s="3">
        <v>462</v>
      </c>
    </row>
    <row r="3" spans="1:3">
      <c r="A3" t="s" s="4">
        <v>463</v>
      </c>
      <c r="B3" t="n" s="7">
        <v>472335</v>
      </c>
      <c r="C3" t="n" s="7">
        <v>455603</v>
      </c>
    </row>
    <row r="4" spans="1:3">
      <c r="A4" t="s" s="4">
        <v>464</v>
      </c>
    </row>
    <row r="5" spans="1:3">
      <c r="A5" t="s" s="3">
        <v>462</v>
      </c>
    </row>
    <row r="6" spans="1:3">
      <c r="A6" t="s" s="4">
        <v>463</v>
      </c>
      <c r="B6" t="n" s="5">
        <v>447876</v>
      </c>
      <c r="C6" t="n" s="5">
        <v>430198</v>
      </c>
    </row>
    <row r="7" spans="1:3">
      <c r="A7" t="s" s="4">
        <v>465</v>
      </c>
    </row>
    <row r="8" spans="1:3">
      <c r="A8" t="s" s="3">
        <v>462</v>
      </c>
    </row>
    <row r="9" spans="1:3">
      <c r="A9" t="s" s="4">
        <v>463</v>
      </c>
      <c r="B9" t="n" s="5">
        <v>2649</v>
      </c>
      <c r="C9" t="n" s="5">
        <v>2682</v>
      </c>
    </row>
    <row r="10" spans="1:3">
      <c r="A10" t="s" s="4">
        <v>466</v>
      </c>
    </row>
    <row r="11" spans="1:3">
      <c r="A11" t="s" s="3">
        <v>462</v>
      </c>
    </row>
    <row r="12" spans="1:3">
      <c r="A12" t="s" s="4">
        <v>463</v>
      </c>
      <c r="B12" t="n" s="5">
        <v>21810</v>
      </c>
      <c r="C12" t="n" s="5">
        <v>22723</v>
      </c>
    </row>
    <row r="13" spans="1:3">
      <c r="A13" t="s" s="4">
        <v>407</v>
      </c>
    </row>
    <row r="14" spans="1:3">
      <c r="A14" t="s" s="3">
        <v>462</v>
      </c>
    </row>
    <row r="15" spans="1:3">
      <c r="A15" t="s" s="4">
        <v>463</v>
      </c>
      <c r="B15" t="n" s="5">
        <v>26293</v>
      </c>
      <c r="C15" t="n" s="5">
        <v>25993</v>
      </c>
    </row>
    <row r="16" spans="1:3">
      <c r="A16" t="s" s="4">
        <v>467</v>
      </c>
    </row>
    <row r="17" spans="1:3">
      <c r="A17" t="s" s="3">
        <v>462</v>
      </c>
    </row>
    <row r="18" spans="1:3">
      <c r="A18" t="s" s="4">
        <v>463</v>
      </c>
      <c r="B18" t="n" s="5">
        <v>24349</v>
      </c>
      <c r="C18" t="n" s="5">
        <v>23259</v>
      </c>
    </row>
    <row r="19" spans="1:3">
      <c r="A19" t="s" s="4">
        <v>468</v>
      </c>
    </row>
    <row r="20" spans="1:3">
      <c r="A20" t="s" s="3">
        <v>462</v>
      </c>
    </row>
    <row r="21" spans="1:3">
      <c r="A21" t="s" s="4">
        <v>463</v>
      </c>
      <c r="B21" t="n" s="5">
        <v>1944</v>
      </c>
      <c r="C21" t="n" s="5">
        <v>2734</v>
      </c>
    </row>
    <row r="22" spans="1:3">
      <c r="A22" t="s" s="4">
        <v>408</v>
      </c>
    </row>
    <row r="23" spans="1:3">
      <c r="A23" t="s" s="3">
        <v>462</v>
      </c>
    </row>
    <row r="24" spans="1:3">
      <c r="A24" t="s" s="4">
        <v>463</v>
      </c>
      <c r="B24" t="n" s="5">
        <v>287983</v>
      </c>
      <c r="C24" t="n" s="5">
        <v>257310</v>
      </c>
    </row>
    <row r="25" spans="1:3">
      <c r="A25" t="s" s="4">
        <v>469</v>
      </c>
    </row>
    <row r="26" spans="1:3">
      <c r="A26" t="s" s="3">
        <v>462</v>
      </c>
    </row>
    <row r="27" spans="1:3">
      <c r="A27" t="s" s="4">
        <v>463</v>
      </c>
      <c r="B27" t="n" s="5">
        <v>276065</v>
      </c>
      <c r="C27" t="n" s="5">
        <v>245307</v>
      </c>
    </row>
    <row r="28" spans="1:3">
      <c r="A28" t="s" s="4">
        <v>470</v>
      </c>
    </row>
    <row r="29" spans="1:3">
      <c r="A29" t="s" s="3">
        <v>462</v>
      </c>
    </row>
    <row r="30" spans="1:3">
      <c r="A30" t="s" s="4">
        <v>463</v>
      </c>
      <c r="B30" t="n" s="5">
        <v>2577</v>
      </c>
      <c r="C30" t="n" s="5">
        <v>2610</v>
      </c>
    </row>
    <row r="31" spans="1:3">
      <c r="A31" t="s" s="4">
        <v>471</v>
      </c>
    </row>
    <row r="32" spans="1:3">
      <c r="A32" t="s" s="3">
        <v>462</v>
      </c>
    </row>
    <row r="33" spans="1:3">
      <c r="A33" t="s" s="4">
        <v>463</v>
      </c>
      <c r="B33" t="n" s="5">
        <v>9341</v>
      </c>
      <c r="C33" t="n" s="5">
        <v>9393</v>
      </c>
    </row>
    <row r="34" spans="1:3">
      <c r="A34" t="s" s="4">
        <v>409</v>
      </c>
    </row>
    <row r="35" spans="1:3">
      <c r="A35" t="s" s="3">
        <v>462</v>
      </c>
    </row>
    <row r="36" spans="1:3">
      <c r="A36" t="s" s="4">
        <v>463</v>
      </c>
      <c r="B36" t="n" s="5">
        <v>79563</v>
      </c>
      <c r="C36" t="n" s="5">
        <v>80819</v>
      </c>
    </row>
    <row r="37" spans="1:3">
      <c r="A37" t="s" s="4">
        <v>472</v>
      </c>
    </row>
    <row r="38" spans="1:3">
      <c r="A38" t="s" s="3">
        <v>462</v>
      </c>
    </row>
    <row r="39" spans="1:3">
      <c r="A39" t="s" s="4">
        <v>463</v>
      </c>
      <c r="B39" t="n" s="5">
        <v>73460</v>
      </c>
      <c r="C39" t="n" s="5">
        <v>75303</v>
      </c>
    </row>
    <row r="40" spans="1:3">
      <c r="A40" t="s" s="4">
        <v>473</v>
      </c>
    </row>
    <row r="41" spans="1:3">
      <c r="A41" t="s" s="3">
        <v>462</v>
      </c>
    </row>
    <row r="42" spans="1:3">
      <c r="A42" t="s" s="4">
        <v>463</v>
      </c>
      <c r="B42" t="n" s="5">
        <v>72</v>
      </c>
      <c r="C42" t="n" s="5">
        <v>72</v>
      </c>
    </row>
    <row r="43" spans="1:3">
      <c r="A43" t="s" s="4">
        <v>474</v>
      </c>
    </row>
    <row r="44" spans="1:3">
      <c r="A44" t="s" s="3">
        <v>462</v>
      </c>
    </row>
    <row r="45" spans="1:3">
      <c r="A45" t="s" s="4">
        <v>463</v>
      </c>
      <c r="B45" t="n" s="5">
        <v>6031</v>
      </c>
      <c r="C45" t="n" s="5">
        <v>5444</v>
      </c>
    </row>
    <row r="46" spans="1:3">
      <c r="A46" t="s" s="4">
        <v>410</v>
      </c>
    </row>
    <row r="47" spans="1:3">
      <c r="A47" t="s" s="3">
        <v>462</v>
      </c>
    </row>
    <row r="48" spans="1:3">
      <c r="A48" t="s" s="4">
        <v>463</v>
      </c>
      <c r="B48" t="n" s="5">
        <v>22599</v>
      </c>
      <c r="C48" t="n" s="5">
        <v>35534</v>
      </c>
    </row>
    <row r="49" spans="1:3">
      <c r="A49" t="s" s="4">
        <v>475</v>
      </c>
    </row>
    <row r="50" spans="1:3">
      <c r="A50" t="s" s="3">
        <v>462</v>
      </c>
    </row>
    <row r="51" spans="1:3">
      <c r="A51" t="s" s="4">
        <v>463</v>
      </c>
      <c r="B51" t="n" s="5">
        <v>18851</v>
      </c>
      <c r="C51" t="n" s="5">
        <v>31057</v>
      </c>
    </row>
    <row r="52" spans="1:3">
      <c r="A52" t="s" s="4">
        <v>476</v>
      </c>
    </row>
    <row r="53" spans="1:3">
      <c r="A53" t="s" s="3">
        <v>462</v>
      </c>
    </row>
    <row r="54" spans="1:3">
      <c r="A54" t="s" s="4">
        <v>463</v>
      </c>
      <c r="B54" t="n" s="5">
        <v>3748</v>
      </c>
      <c r="C54" t="n" s="5">
        <v>4477</v>
      </c>
    </row>
    <row r="55" spans="1:3">
      <c r="A55" t="s" s="4">
        <v>411</v>
      </c>
    </row>
    <row r="56" spans="1:3">
      <c r="A56" t="s" s="3">
        <v>462</v>
      </c>
    </row>
    <row r="57" spans="1:3">
      <c r="A57" t="s" s="4">
        <v>463</v>
      </c>
      <c r="B57" t="n" s="5">
        <v>50389</v>
      </c>
      <c r="C57" t="n" s="5">
        <v>50192</v>
      </c>
    </row>
    <row r="58" spans="1:3">
      <c r="A58" t="s" s="4">
        <v>477</v>
      </c>
    </row>
    <row r="59" spans="1:3">
      <c r="A59" t="s" s="3">
        <v>462</v>
      </c>
    </row>
    <row r="60" spans="1:3">
      <c r="A60" t="s" s="4">
        <v>463</v>
      </c>
      <c r="B60" t="n" s="5">
        <v>49812</v>
      </c>
      <c r="C60" t="n" s="5">
        <v>49611</v>
      </c>
    </row>
    <row r="61" spans="1:3">
      <c r="A61" t="s" s="4">
        <v>478</v>
      </c>
    </row>
    <row r="62" spans="1:3">
      <c r="A62" t="s" s="3">
        <v>462</v>
      </c>
    </row>
    <row r="63" spans="1:3">
      <c r="A63" t="s" s="4">
        <v>463</v>
      </c>
      <c r="B63" t="n" s="5">
        <v>577</v>
      </c>
      <c r="C63" t="n" s="5">
        <v>581</v>
      </c>
    </row>
    <row r="64" spans="1:3">
      <c r="A64" t="s" s="4">
        <v>412</v>
      </c>
    </row>
    <row r="65" spans="1:3">
      <c r="A65" t="s" s="3">
        <v>462</v>
      </c>
    </row>
    <row r="66" spans="1:3">
      <c r="A66" t="s" s="4">
        <v>463</v>
      </c>
      <c r="B66" t="n" s="5">
        <v>5508</v>
      </c>
      <c r="C66" t="n" s="5">
        <v>5755</v>
      </c>
    </row>
    <row r="67" spans="1:3">
      <c r="A67" t="s" s="4">
        <v>479</v>
      </c>
    </row>
    <row r="68" spans="1:3">
      <c r="A68" t="s" s="3">
        <v>462</v>
      </c>
    </row>
    <row r="69" spans="1:3">
      <c r="A69" t="s" s="4">
        <v>463</v>
      </c>
      <c r="B69" t="n" s="5">
        <v>5339</v>
      </c>
      <c r="C69" t="n" s="5">
        <v>5661</v>
      </c>
    </row>
    <row r="70" spans="1:3">
      <c r="A70" t="s" s="4">
        <v>480</v>
      </c>
    </row>
    <row r="71" spans="1:3">
      <c r="A71" t="s" s="3">
        <v>462</v>
      </c>
    </row>
    <row r="72" spans="1:3">
      <c r="A72" t="s" s="4">
        <v>463</v>
      </c>
      <c r="B72" t="n" s="7">
        <v>169</v>
      </c>
      <c r="C72" t="n" s="7">
        <v>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81</v>
      </c>
      <c r="B1" t="s" s="2">
        <v>84</v>
      </c>
      <c r="D1" t="s" s="2">
        <v>1</v>
      </c>
      <c r="F1" t="s" s="2">
        <v>482</v>
      </c>
    </row>
    <row r="2" spans="1:6">
      <c r="B2" t="s" s="2">
        <v>2</v>
      </c>
      <c r="C2" t="s" s="2">
        <v>85</v>
      </c>
      <c r="D2" t="s" s="2">
        <v>2</v>
      </c>
      <c r="E2" t="s" s="2">
        <v>85</v>
      </c>
      <c r="F2" t="s" s="2">
        <v>23</v>
      </c>
    </row>
    <row r="3" spans="1:6">
      <c r="A3" t="s" s="3">
        <v>483</v>
      </c>
    </row>
    <row r="4" spans="1:6">
      <c r="A4" t="s" s="4">
        <v>484</v>
      </c>
      <c r="B4" t="n" s="7">
        <v>5190</v>
      </c>
      <c r="C4" t="n" s="7">
        <v>4750</v>
      </c>
      <c r="D4" t="n" s="7">
        <v>4906</v>
      </c>
      <c r="E4" t="n" s="7">
        <v>4623</v>
      </c>
      <c r="F4" t="n" s="7">
        <v>4623</v>
      </c>
    </row>
    <row r="5" spans="1:6">
      <c r="A5" t="s" s="4">
        <v>485</v>
      </c>
      <c r="B5" t="n" s="5">
        <v>-501</v>
      </c>
      <c r="C5" t="n" s="5">
        <v>-130</v>
      </c>
      <c r="D5" t="n" s="5">
        <v>-518</v>
      </c>
      <c r="E5" t="n" s="5">
        <v>-398</v>
      </c>
    </row>
    <row r="6" spans="1:6">
      <c r="A6" t="s" s="4">
        <v>486</v>
      </c>
      <c r="B6" t="n" s="5">
        <v>4</v>
      </c>
      <c r="C6" t="n" s="5">
        <v>12</v>
      </c>
      <c r="D6" t="n" s="5">
        <v>5</v>
      </c>
      <c r="E6" t="n" s="5">
        <v>32</v>
      </c>
    </row>
    <row r="7" spans="1:6">
      <c r="A7" t="s" s="4">
        <v>487</v>
      </c>
      <c r="B7" t="n" s="5">
        <v>415</v>
      </c>
      <c r="C7" t="n" s="5">
        <v>255</v>
      </c>
      <c r="D7" t="n" s="5">
        <v>715</v>
      </c>
      <c r="E7" t="n" s="5">
        <v>630</v>
      </c>
    </row>
    <row r="8" spans="1:6">
      <c r="A8" t="s" s="4">
        <v>488</v>
      </c>
      <c r="B8" t="n" s="5">
        <v>5108</v>
      </c>
      <c r="C8" t="n" s="5">
        <v>4887</v>
      </c>
      <c r="D8" t="n" s="5">
        <v>5108</v>
      </c>
      <c r="E8" t="n" s="5">
        <v>4887</v>
      </c>
      <c r="F8" t="n" s="5">
        <v>4906</v>
      </c>
    </row>
    <row r="9" spans="1:6">
      <c r="A9" t="s" s="4">
        <v>489</v>
      </c>
      <c r="B9" t="n" s="5">
        <v>317</v>
      </c>
      <c r="D9" t="n" s="5">
        <v>317</v>
      </c>
      <c r="F9" t="n" s="5">
        <v>273</v>
      </c>
    </row>
    <row r="10" spans="1:6">
      <c r="A10" t="s" s="4">
        <v>490</v>
      </c>
      <c r="B10" t="n" s="5">
        <v>4791</v>
      </c>
      <c r="D10" t="n" s="5">
        <v>4791</v>
      </c>
      <c r="F10" t="n" s="5">
        <v>4633</v>
      </c>
    </row>
    <row r="11" spans="1:6">
      <c r="A11" t="s" s="4">
        <v>491</v>
      </c>
      <c r="B11" t="n" s="5">
        <v>472335</v>
      </c>
      <c r="D11" t="n" s="5">
        <v>472335</v>
      </c>
      <c r="F11" t="n" s="5">
        <v>455603</v>
      </c>
    </row>
    <row r="12" spans="1:6">
      <c r="A12" t="s" s="4">
        <v>492</v>
      </c>
      <c r="B12" t="n" s="5">
        <v>7013</v>
      </c>
      <c r="D12" t="n" s="5">
        <v>7013</v>
      </c>
      <c r="F12" t="n" s="5">
        <v>9056</v>
      </c>
    </row>
    <row r="13" spans="1:6">
      <c r="A13" t="s" s="4">
        <v>493</v>
      </c>
      <c r="B13" t="n" s="5">
        <v>465322</v>
      </c>
      <c r="D13" t="n" s="5">
        <v>465322</v>
      </c>
      <c r="F13" t="n" s="5">
        <v>446547</v>
      </c>
    </row>
    <row r="14" spans="1:6">
      <c r="A14" t="s" s="4">
        <v>494</v>
      </c>
      <c r="D14" t="n" s="5">
        <v>180</v>
      </c>
      <c r="E14" t="n" s="5">
        <v>160</v>
      </c>
      <c r="F14" t="n" s="5">
        <v>166</v>
      </c>
    </row>
    <row r="15" spans="1:6">
      <c r="A15" t="s" s="4">
        <v>407</v>
      </c>
    </row>
    <row r="16" spans="1:6">
      <c r="A16" t="s" s="3">
        <v>483</v>
      </c>
    </row>
    <row r="17" spans="1:6">
      <c r="A17" t="s" s="4">
        <v>484</v>
      </c>
      <c r="B17" t="n" s="5">
        <v>269</v>
      </c>
      <c r="C17" t="n" s="5">
        <v>347</v>
      </c>
      <c r="D17" t="n" s="5">
        <v>269</v>
      </c>
      <c r="E17" t="n" s="5">
        <v>285</v>
      </c>
      <c r="F17" t="n" s="5">
        <v>285</v>
      </c>
    </row>
    <row r="18" spans="1:6">
      <c r="A18" t="s" s="4">
        <v>485</v>
      </c>
      <c r="B18" t="n" s="5">
        <v>-35</v>
      </c>
      <c r="C18" t="n" s="5">
        <v>-100</v>
      </c>
      <c r="D18" t="n" s="5">
        <v>-35</v>
      </c>
      <c r="E18" t="n" s="5">
        <v>-100</v>
      </c>
    </row>
    <row r="19" spans="1:6">
      <c r="A19" t="s" s="4">
        <v>486</v>
      </c>
      <c r="C19" t="n" s="5">
        <v>2</v>
      </c>
      <c r="E19" t="n" s="5">
        <v>5</v>
      </c>
    </row>
    <row r="20" spans="1:6">
      <c r="A20" t="s" s="4">
        <v>487</v>
      </c>
      <c r="B20" t="n" s="5">
        <v>31</v>
      </c>
      <c r="C20" t="n" s="5">
        <v>66</v>
      </c>
      <c r="D20" t="n" s="5">
        <v>31</v>
      </c>
      <c r="E20" t="n" s="5">
        <v>125</v>
      </c>
    </row>
    <row r="21" spans="1:6">
      <c r="A21" t="s" s="4">
        <v>488</v>
      </c>
      <c r="B21" t="n" s="5">
        <v>265</v>
      </c>
      <c r="C21" t="n" s="5">
        <v>315</v>
      </c>
      <c r="D21" t="n" s="5">
        <v>265</v>
      </c>
      <c r="E21" t="n" s="5">
        <v>315</v>
      </c>
      <c r="F21" t="n" s="5">
        <v>269</v>
      </c>
    </row>
    <row r="22" spans="1:6">
      <c r="A22" t="s" s="4">
        <v>490</v>
      </c>
      <c r="B22" t="n" s="5">
        <v>265</v>
      </c>
      <c r="D22" t="n" s="5">
        <v>265</v>
      </c>
      <c r="F22" t="n" s="5">
        <v>269</v>
      </c>
    </row>
    <row r="23" spans="1:6">
      <c r="A23" t="s" s="4">
        <v>491</v>
      </c>
      <c r="B23" t="n" s="5">
        <v>26293</v>
      </c>
      <c r="D23" t="n" s="5">
        <v>26293</v>
      </c>
      <c r="F23" t="n" s="5">
        <v>25993</v>
      </c>
    </row>
    <row r="24" spans="1:6">
      <c r="A24" t="s" s="4">
        <v>492</v>
      </c>
      <c r="B24" t="n" s="5">
        <v>1671</v>
      </c>
      <c r="D24" t="n" s="5">
        <v>1671</v>
      </c>
      <c r="F24" t="n" s="5">
        <v>2457</v>
      </c>
    </row>
    <row r="25" spans="1:6">
      <c r="A25" t="s" s="4">
        <v>493</v>
      </c>
      <c r="B25" t="n" s="5">
        <v>24622</v>
      </c>
      <c r="D25" t="n" s="5">
        <v>24622</v>
      </c>
      <c r="F25" t="n" s="5">
        <v>23536</v>
      </c>
    </row>
    <row r="26" spans="1:6">
      <c r="A26" t="s" s="4">
        <v>408</v>
      </c>
    </row>
    <row r="27" spans="1:6">
      <c r="A27" t="s" s="3">
        <v>483</v>
      </c>
    </row>
    <row r="28" spans="1:6">
      <c r="A28" t="s" s="4">
        <v>484</v>
      </c>
      <c r="B28" t="n" s="5">
        <v>2398</v>
      </c>
      <c r="C28" t="n" s="5">
        <v>2146</v>
      </c>
      <c r="D28" t="n" s="7">
        <v>2300</v>
      </c>
      <c r="E28" t="n" s="5">
        <v>2010</v>
      </c>
      <c r="F28" t="n" s="5">
        <v>2010</v>
      </c>
    </row>
    <row r="29" spans="1:6">
      <c r="A29" t="s" s="4">
        <v>485</v>
      </c>
      <c r="C29" t="n" s="5">
        <v>-8</v>
      </c>
      <c r="E29" t="n" s="5">
        <v>-8</v>
      </c>
    </row>
    <row r="30" spans="1:6">
      <c r="A30" t="s" s="4">
        <v>487</v>
      </c>
      <c r="B30" t="n" s="5">
        <v>164</v>
      </c>
      <c r="C30" t="n" s="5">
        <v>-7</v>
      </c>
      <c r="D30" t="n" s="7">
        <v>262</v>
      </c>
      <c r="E30" t="n" s="5">
        <v>129</v>
      </c>
    </row>
    <row r="31" spans="1:6">
      <c r="A31" t="s" s="4">
        <v>488</v>
      </c>
      <c r="B31" t="n" s="5">
        <v>2562</v>
      </c>
      <c r="C31" t="n" s="5">
        <v>2131</v>
      </c>
      <c r="D31" t="n" s="5">
        <v>2562</v>
      </c>
      <c r="E31" t="n" s="5">
        <v>2131</v>
      </c>
      <c r="F31" t="n" s="5">
        <v>2300</v>
      </c>
    </row>
    <row r="32" spans="1:6">
      <c r="A32" t="s" s="4">
        <v>489</v>
      </c>
      <c r="B32" t="n" s="5">
        <v>106</v>
      </c>
      <c r="D32" t="n" s="5">
        <v>106</v>
      </c>
      <c r="F32" t="n" s="5">
        <v>104</v>
      </c>
    </row>
    <row r="33" spans="1:6">
      <c r="A33" t="s" s="4">
        <v>490</v>
      </c>
      <c r="B33" t="n" s="5">
        <v>2456</v>
      </c>
      <c r="D33" t="n" s="5">
        <v>2456</v>
      </c>
      <c r="F33" t="n" s="5">
        <v>2196</v>
      </c>
    </row>
    <row r="34" spans="1:6">
      <c r="A34" t="s" s="4">
        <v>491</v>
      </c>
      <c r="B34" t="n" s="5">
        <v>287983</v>
      </c>
      <c r="D34" t="n" s="5">
        <v>287983</v>
      </c>
      <c r="F34" t="n" s="5">
        <v>257310</v>
      </c>
    </row>
    <row r="35" spans="1:6">
      <c r="A35" t="s" s="4">
        <v>492</v>
      </c>
      <c r="B35" t="n" s="5">
        <v>3564</v>
      </c>
      <c r="D35" t="n" s="5">
        <v>3564</v>
      </c>
      <c r="F35" t="n" s="5">
        <v>3600</v>
      </c>
    </row>
    <row r="36" spans="1:6">
      <c r="A36" t="s" s="4">
        <v>493</v>
      </c>
      <c r="B36" t="n" s="5">
        <v>284419</v>
      </c>
      <c r="D36" t="n" s="5">
        <v>284419</v>
      </c>
      <c r="F36" t="n" s="5">
        <v>253710</v>
      </c>
    </row>
    <row r="37" spans="1:6">
      <c r="A37" t="s" s="4">
        <v>494</v>
      </c>
      <c r="D37" t="n" s="5">
        <v>4</v>
      </c>
      <c r="E37" t="n" s="5">
        <v>10</v>
      </c>
      <c r="F37" t="n" s="5">
        <v>10</v>
      </c>
    </row>
    <row r="38" spans="1:6">
      <c r="A38" t="s" s="4">
        <v>409</v>
      </c>
    </row>
    <row r="39" spans="1:6">
      <c r="A39" t="s" s="3">
        <v>483</v>
      </c>
    </row>
    <row r="40" spans="1:6">
      <c r="A40" t="s" s="4">
        <v>484</v>
      </c>
      <c r="B40" t="n" s="5">
        <v>705</v>
      </c>
      <c r="C40" t="n" s="5">
        <v>652</v>
      </c>
      <c r="D40" t="n" s="5">
        <v>709</v>
      </c>
      <c r="E40" t="n" s="5">
        <v>621</v>
      </c>
      <c r="F40" t="n" s="5">
        <v>621</v>
      </c>
    </row>
    <row r="41" spans="1:6">
      <c r="A41" t="s" s="4">
        <v>485</v>
      </c>
      <c r="B41" t="n" s="5">
        <v>-163</v>
      </c>
      <c r="C41" t="n" s="5">
        <v>-11</v>
      </c>
      <c r="D41" t="n" s="5">
        <v>-174</v>
      </c>
      <c r="E41" t="n" s="5">
        <v>-18</v>
      </c>
    </row>
    <row r="42" spans="1:6">
      <c r="A42" t="s" s="4">
        <v>486</v>
      </c>
      <c r="B42" t="n" s="5">
        <v>2</v>
      </c>
      <c r="C42" t="n" s="5">
        <v>2</v>
      </c>
      <c r="D42" t="n" s="5">
        <v>2</v>
      </c>
      <c r="E42" t="n" s="5">
        <v>2</v>
      </c>
    </row>
    <row r="43" spans="1:6">
      <c r="A43" t="s" s="4">
        <v>487</v>
      </c>
      <c r="B43" t="n" s="5">
        <v>177</v>
      </c>
      <c r="C43" t="n" s="5">
        <v>-2</v>
      </c>
      <c r="D43" t="n" s="5">
        <v>184</v>
      </c>
      <c r="E43" t="n" s="5">
        <v>36</v>
      </c>
    </row>
    <row r="44" spans="1:6">
      <c r="A44" t="s" s="4">
        <v>488</v>
      </c>
      <c r="B44" t="n" s="5">
        <v>721</v>
      </c>
      <c r="C44" t="n" s="5">
        <v>641</v>
      </c>
      <c r="D44" t="n" s="5">
        <v>721</v>
      </c>
      <c r="E44" t="n" s="5">
        <v>641</v>
      </c>
      <c r="F44" t="n" s="5">
        <v>709</v>
      </c>
    </row>
    <row r="45" spans="1:6">
      <c r="A45" t="s" s="4">
        <v>489</v>
      </c>
      <c r="B45" t="n" s="5">
        <v>114</v>
      </c>
      <c r="D45" t="n" s="5">
        <v>114</v>
      </c>
      <c r="F45" t="n" s="5">
        <v>119</v>
      </c>
    </row>
    <row r="46" spans="1:6">
      <c r="A46" t="s" s="4">
        <v>490</v>
      </c>
      <c r="B46" t="n" s="5">
        <v>607</v>
      </c>
      <c r="D46" t="n" s="5">
        <v>607</v>
      </c>
      <c r="F46" t="n" s="5">
        <v>590</v>
      </c>
    </row>
    <row r="47" spans="1:6">
      <c r="A47" t="s" s="4">
        <v>491</v>
      </c>
      <c r="B47" t="n" s="5">
        <v>79563</v>
      </c>
      <c r="D47" t="n" s="5">
        <v>79563</v>
      </c>
      <c r="F47" t="n" s="5">
        <v>80819</v>
      </c>
    </row>
    <row r="48" spans="1:6">
      <c r="A48" t="s" s="4">
        <v>492</v>
      </c>
      <c r="B48" t="n" s="5">
        <v>200</v>
      </c>
      <c r="D48" t="n" s="5">
        <v>200</v>
      </c>
      <c r="F48" t="n" s="5">
        <v>200</v>
      </c>
    </row>
    <row r="49" spans="1:6">
      <c r="A49" t="s" s="4">
        <v>493</v>
      </c>
      <c r="B49" t="n" s="5">
        <v>79363</v>
      </c>
      <c r="D49" t="n" s="5">
        <v>79363</v>
      </c>
      <c r="F49" t="n" s="5">
        <v>80619</v>
      </c>
    </row>
    <row r="50" spans="1:6">
      <c r="A50" t="s" s="4">
        <v>494</v>
      </c>
      <c r="D50" t="n" s="5">
        <v>107</v>
      </c>
      <c r="E50" t="n" s="5">
        <v>79</v>
      </c>
      <c r="F50" t="n" s="5">
        <v>89</v>
      </c>
    </row>
    <row r="51" spans="1:6">
      <c r="A51" t="s" s="4">
        <v>410</v>
      </c>
    </row>
    <row r="52" spans="1:6">
      <c r="A52" t="s" s="3">
        <v>483</v>
      </c>
    </row>
    <row r="53" spans="1:6">
      <c r="A53" t="s" s="4">
        <v>484</v>
      </c>
      <c r="B53" t="n" s="5">
        <v>922</v>
      </c>
      <c r="C53" t="n" s="5">
        <v>806</v>
      </c>
      <c r="D53" t="n" s="5">
        <v>881</v>
      </c>
      <c r="E53" t="n" s="5">
        <v>1033</v>
      </c>
      <c r="F53" t="n" s="5">
        <v>1033</v>
      </c>
    </row>
    <row r="54" spans="1:6">
      <c r="A54" t="s" s="4">
        <v>485</v>
      </c>
      <c r="B54" t="n" s="5">
        <v>-278</v>
      </c>
      <c r="D54" t="n" s="5">
        <v>-278</v>
      </c>
      <c r="E54" t="n" s="5">
        <v>-261</v>
      </c>
    </row>
    <row r="55" spans="1:6">
      <c r="A55" t="s" s="4">
        <v>486</v>
      </c>
      <c r="E55" t="n" s="5">
        <v>10</v>
      </c>
    </row>
    <row r="56" spans="1:6">
      <c r="A56" t="s" s="4">
        <v>487</v>
      </c>
      <c r="B56" t="n" s="5">
        <v>130</v>
      </c>
      <c r="C56" t="n" s="5">
        <v>213</v>
      </c>
      <c r="D56" t="n" s="5">
        <v>171</v>
      </c>
      <c r="E56" t="n" s="5">
        <v>237</v>
      </c>
    </row>
    <row r="57" spans="1:6">
      <c r="A57" t="s" s="4">
        <v>488</v>
      </c>
      <c r="B57" t="n" s="5">
        <v>774</v>
      </c>
      <c r="C57" t="n" s="5">
        <v>1019</v>
      </c>
      <c r="D57" t="n" s="5">
        <v>774</v>
      </c>
      <c r="E57" t="n" s="5">
        <v>1019</v>
      </c>
      <c r="F57" t="n" s="5">
        <v>881</v>
      </c>
    </row>
    <row r="58" spans="1:6">
      <c r="A58" t="s" s="4">
        <v>489</v>
      </c>
      <c r="B58" t="n" s="5">
        <v>97</v>
      </c>
      <c r="D58" t="n" s="5">
        <v>97</v>
      </c>
      <c r="F58" t="n" s="5">
        <v>50</v>
      </c>
    </row>
    <row r="59" spans="1:6">
      <c r="A59" t="s" s="4">
        <v>490</v>
      </c>
      <c r="B59" t="n" s="5">
        <v>677</v>
      </c>
      <c r="D59" t="n" s="5">
        <v>677</v>
      </c>
      <c r="F59" t="n" s="5">
        <v>831</v>
      </c>
    </row>
    <row r="60" spans="1:6">
      <c r="A60" t="s" s="4">
        <v>491</v>
      </c>
      <c r="B60" t="n" s="5">
        <v>22599</v>
      </c>
      <c r="D60" t="n" s="5">
        <v>22599</v>
      </c>
      <c r="F60" t="n" s="5">
        <v>35534</v>
      </c>
    </row>
    <row r="61" spans="1:6">
      <c r="A61" t="s" s="4">
        <v>492</v>
      </c>
      <c r="B61" t="n" s="5">
        <v>862</v>
      </c>
      <c r="D61" t="n" s="5">
        <v>862</v>
      </c>
      <c r="F61" t="n" s="5">
        <v>2156</v>
      </c>
    </row>
    <row r="62" spans="1:6">
      <c r="A62" t="s" s="4">
        <v>493</v>
      </c>
      <c r="B62" t="n" s="5">
        <v>21737</v>
      </c>
      <c r="D62" t="n" s="5">
        <v>21737</v>
      </c>
      <c r="F62" t="n" s="5">
        <v>33378</v>
      </c>
    </row>
    <row r="63" spans="1:6">
      <c r="A63" t="s" s="4">
        <v>494</v>
      </c>
      <c r="D63" t="n" s="7">
        <v>56</v>
      </c>
      <c r="E63" t="n" s="5">
        <v>60</v>
      </c>
      <c r="F63" t="n" s="5">
        <v>55</v>
      </c>
    </row>
    <row r="64" spans="1:6">
      <c r="A64" t="s" s="4">
        <v>495</v>
      </c>
    </row>
    <row r="65" spans="1:6">
      <c r="A65" t="s" s="3">
        <v>483</v>
      </c>
    </row>
    <row r="66" spans="1:6">
      <c r="A66" t="s" s="4">
        <v>485</v>
      </c>
    </row>
    <row r="67" spans="1:6">
      <c r="A67" t="s" s="4">
        <v>486</v>
      </c>
      <c r="B67" t="n" s="5">
        <v>1</v>
      </c>
      <c r="C67" t="n" s="5">
        <v>5</v>
      </c>
      <c r="D67" t="n" s="7">
        <v>2</v>
      </c>
      <c r="E67" t="n" s="5">
        <v>6</v>
      </c>
    </row>
    <row r="68" spans="1:6">
      <c r="A68" t="s" s="4">
        <v>487</v>
      </c>
      <c r="B68" t="n" s="5">
        <v>-1</v>
      </c>
      <c r="C68" t="n" s="5">
        <v>-5</v>
      </c>
      <c r="D68" t="n" s="5">
        <v>-2</v>
      </c>
      <c r="E68" t="n" s="5">
        <v>-6</v>
      </c>
    </row>
    <row r="69" spans="1:6">
      <c r="A69" t="s" s="4">
        <v>411</v>
      </c>
    </row>
    <row r="70" spans="1:6">
      <c r="A70" t="s" s="3">
        <v>483</v>
      </c>
    </row>
    <row r="71" spans="1:6">
      <c r="A71" t="s" s="4">
        <v>484</v>
      </c>
      <c r="B71" t="n" s="5">
        <v>224</v>
      </c>
      <c r="C71" t="n" s="5">
        <v>167</v>
      </c>
      <c r="D71" t="n" s="5">
        <v>189</v>
      </c>
      <c r="E71" t="n" s="5">
        <v>156</v>
      </c>
      <c r="F71" t="n" s="5">
        <v>156</v>
      </c>
    </row>
    <row r="72" spans="1:6">
      <c r="A72" t="s" s="4">
        <v>485</v>
      </c>
      <c r="B72" t="n" s="5">
        <v>-1</v>
      </c>
      <c r="D72" t="n" s="5">
        <v>-1</v>
      </c>
    </row>
    <row r="73" spans="1:6">
      <c r="A73" t="s" s="4">
        <v>487</v>
      </c>
      <c r="B73" t="n" s="5">
        <v>-33</v>
      </c>
      <c r="C73" t="n" s="5">
        <v>9</v>
      </c>
      <c r="D73" t="n" s="5">
        <v>2</v>
      </c>
      <c r="E73" t="n" s="5">
        <v>20</v>
      </c>
    </row>
    <row r="74" spans="1:6">
      <c r="A74" t="s" s="4">
        <v>488</v>
      </c>
      <c r="B74" t="n" s="5">
        <v>190</v>
      </c>
      <c r="C74" t="n" s="5">
        <v>176</v>
      </c>
      <c r="D74" t="n" s="5">
        <v>190</v>
      </c>
      <c r="E74" t="n" s="5">
        <v>176</v>
      </c>
      <c r="F74" t="n" s="5">
        <v>189</v>
      </c>
    </row>
    <row r="75" spans="1:6">
      <c r="A75" t="s" s="4">
        <v>490</v>
      </c>
      <c r="B75" t="n" s="5">
        <v>190</v>
      </c>
      <c r="D75" t="n" s="5">
        <v>190</v>
      </c>
      <c r="F75" t="n" s="5">
        <v>189</v>
      </c>
    </row>
    <row r="76" spans="1:6">
      <c r="A76" t="s" s="4">
        <v>491</v>
      </c>
      <c r="B76" t="n" s="5">
        <v>50389</v>
      </c>
      <c r="D76" t="n" s="5">
        <v>50389</v>
      </c>
      <c r="F76" t="n" s="5">
        <v>50192</v>
      </c>
    </row>
    <row r="77" spans="1:6">
      <c r="A77" t="s" s="4">
        <v>492</v>
      </c>
      <c r="B77" t="n" s="5">
        <v>547</v>
      </c>
      <c r="D77" t="n" s="5">
        <v>547</v>
      </c>
      <c r="F77" t="n" s="5">
        <v>549</v>
      </c>
    </row>
    <row r="78" spans="1:6">
      <c r="A78" t="s" s="4">
        <v>493</v>
      </c>
      <c r="B78" t="n" s="5">
        <v>49842</v>
      </c>
      <c r="D78" t="n" s="5">
        <v>49842</v>
      </c>
      <c r="F78" t="n" s="5">
        <v>49643</v>
      </c>
    </row>
    <row r="79" spans="1:6">
      <c r="A79" t="s" s="4">
        <v>494</v>
      </c>
      <c r="D79" t="n" s="5">
        <v>13</v>
      </c>
      <c r="E79" t="n" s="5">
        <v>11</v>
      </c>
      <c r="F79" t="n" s="5">
        <v>12</v>
      </c>
    </row>
    <row r="80" spans="1:6">
      <c r="A80" t="s" s="4">
        <v>412</v>
      </c>
    </row>
    <row r="81" spans="1:6">
      <c r="A81" t="s" s="3">
        <v>483</v>
      </c>
    </row>
    <row r="82" spans="1:6">
      <c r="A82" t="s" s="4">
        <v>484</v>
      </c>
      <c r="B82" t="n" s="5">
        <v>66</v>
      </c>
      <c r="C82" t="n" s="5">
        <v>125</v>
      </c>
      <c r="D82" t="n" s="5">
        <v>70</v>
      </c>
      <c r="E82" t="n" s="5">
        <v>78</v>
      </c>
      <c r="F82" t="n" s="5">
        <v>78</v>
      </c>
    </row>
    <row r="83" spans="1:6">
      <c r="A83" t="s" s="4">
        <v>485</v>
      </c>
      <c r="B83" t="n" s="5">
        <v>-24</v>
      </c>
      <c r="C83" t="n" s="5">
        <v>-11</v>
      </c>
      <c r="D83" t="n" s="5">
        <v>-30</v>
      </c>
      <c r="E83" t="n" s="5">
        <v>-11</v>
      </c>
    </row>
    <row r="84" spans="1:6">
      <c r="A84" t="s" s="4">
        <v>486</v>
      </c>
      <c r="B84" t="n" s="5">
        <v>1</v>
      </c>
      <c r="C84" t="n" s="5">
        <v>3</v>
      </c>
      <c r="D84" t="n" s="5">
        <v>1</v>
      </c>
      <c r="E84" t="n" s="5">
        <v>9</v>
      </c>
    </row>
    <row r="85" spans="1:6">
      <c r="A85" t="s" s="4">
        <v>487</v>
      </c>
      <c r="B85" t="n" s="5">
        <v>22</v>
      </c>
      <c r="C85" t="n" s="5">
        <v>-19</v>
      </c>
      <c r="D85" t="n" s="5">
        <v>24</v>
      </c>
      <c r="E85" t="n" s="5">
        <v>22</v>
      </c>
    </row>
    <row r="86" spans="1:6">
      <c r="A86" t="s" s="4">
        <v>488</v>
      </c>
      <c r="B86" t="n" s="5">
        <v>65</v>
      </c>
      <c r="C86" t="n" s="5">
        <v>98</v>
      </c>
      <c r="D86" t="n" s="5">
        <v>65</v>
      </c>
      <c r="E86" t="n" s="5">
        <v>98</v>
      </c>
      <c r="F86" t="n" s="5">
        <v>70</v>
      </c>
    </row>
    <row r="87" spans="1:6">
      <c r="A87" t="s" s="4">
        <v>490</v>
      </c>
      <c r="B87" t="n" s="5">
        <v>65</v>
      </c>
      <c r="D87" t="n" s="5">
        <v>65</v>
      </c>
      <c r="F87" t="n" s="5">
        <v>70</v>
      </c>
    </row>
    <row r="88" spans="1:6">
      <c r="A88" t="s" s="4">
        <v>491</v>
      </c>
      <c r="B88" t="n" s="5">
        <v>5508</v>
      </c>
      <c r="D88" t="n" s="5">
        <v>5508</v>
      </c>
      <c r="F88" t="n" s="5">
        <v>5755</v>
      </c>
    </row>
    <row r="89" spans="1:6">
      <c r="A89" t="s" s="4">
        <v>492</v>
      </c>
      <c r="B89" t="n" s="5">
        <v>169</v>
      </c>
      <c r="D89" t="n" s="5">
        <v>169</v>
      </c>
      <c r="F89" t="n" s="5">
        <v>94</v>
      </c>
    </row>
    <row r="90" spans="1:6">
      <c r="A90" t="s" s="4">
        <v>493</v>
      </c>
      <c r="B90" t="n" s="5">
        <v>5339</v>
      </c>
      <c r="D90" t="n" s="5">
        <v>5339</v>
      </c>
      <c r="F90" t="n" s="5">
        <v>5661</v>
      </c>
    </row>
    <row r="91" spans="1:6">
      <c r="A91" t="s" s="4">
        <v>496</v>
      </c>
    </row>
    <row r="92" spans="1:6">
      <c r="A92" t="s" s="3">
        <v>483</v>
      </c>
    </row>
    <row r="93" spans="1:6">
      <c r="A93" t="s" s="4">
        <v>484</v>
      </c>
      <c r="B93" t="n" s="5">
        <v>606</v>
      </c>
      <c r="C93" t="n" s="5">
        <v>507</v>
      </c>
      <c r="D93" t="n" s="7">
        <v>488</v>
      </c>
      <c r="E93" t="n" s="5">
        <v>440</v>
      </c>
      <c r="F93" t="n" s="5">
        <v>440</v>
      </c>
    </row>
    <row r="94" spans="1:6">
      <c r="A94" t="s" s="4">
        <v>485</v>
      </c>
    </row>
    <row r="95" spans="1:6">
      <c r="A95" t="s" s="4">
        <v>487</v>
      </c>
      <c r="B95" t="n" s="5">
        <v>-75</v>
      </c>
      <c r="D95" t="n" s="7">
        <v>43</v>
      </c>
      <c r="E95" t="n" s="5">
        <v>67</v>
      </c>
    </row>
    <row r="96" spans="1:6">
      <c r="A96" t="s" s="4">
        <v>488</v>
      </c>
      <c r="B96" t="n" s="5">
        <v>531</v>
      </c>
      <c r="C96" t="n" s="7">
        <v>507</v>
      </c>
      <c r="D96" t="n" s="5">
        <v>531</v>
      </c>
      <c r="E96" t="n" s="7">
        <v>507</v>
      </c>
      <c r="F96" t="n" s="5">
        <v>488</v>
      </c>
    </row>
    <row r="97" spans="1:6">
      <c r="A97" t="s" s="4">
        <v>490</v>
      </c>
      <c r="B97" t="n" s="7">
        <v>531</v>
      </c>
      <c r="D97" t="n" s="7">
        <v>531</v>
      </c>
      <c r="F97" t="n" s="7">
        <v>4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97</v>
      </c>
      <c r="B1" t="s" s="2">
        <v>1</v>
      </c>
    </row>
    <row r="2" spans="1:3">
      <c r="B2" t="s" s="2">
        <v>2</v>
      </c>
      <c r="C2" t="s" s="2">
        <v>85</v>
      </c>
    </row>
    <row r="3" spans="1:3">
      <c r="A3" t="s" s="4">
        <v>498</v>
      </c>
    </row>
    <row r="4" spans="1:3">
      <c r="A4" t="s" s="3">
        <v>499</v>
      </c>
    </row>
    <row r="5" spans="1:3">
      <c r="A5" t="s" s="4">
        <v>500</v>
      </c>
      <c r="B5" t="n" s="5">
        <v>0</v>
      </c>
      <c r="C5" t="n" s="5">
        <v>0</v>
      </c>
    </row>
    <row r="6" spans="1:3">
      <c r="A6" t="s" s="4">
        <v>501</v>
      </c>
    </row>
    <row r="7" spans="1:3">
      <c r="A7" t="s" s="3">
        <v>499</v>
      </c>
    </row>
    <row r="8" spans="1:3">
      <c r="A8" t="s" s="4">
        <v>500</v>
      </c>
      <c r="B8" t="n" s="5">
        <v>0</v>
      </c>
      <c r="C8" t="n" s="5">
        <v>66853</v>
      </c>
    </row>
    <row r="9" spans="1:3">
      <c r="A9" t="s" s="4">
        <v>502</v>
      </c>
    </row>
    <row r="10" spans="1:3">
      <c r="A10" t="s" s="3">
        <v>499</v>
      </c>
    </row>
    <row r="11" spans="1:3">
      <c r="A11" t="s" s="4">
        <v>500</v>
      </c>
      <c r="B11" t="n" s="5">
        <v>0</v>
      </c>
      <c r="C11" t="n" s="5">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3</v>
      </c>
      <c r="B1" t="s" s="2">
        <v>84</v>
      </c>
      <c r="D1" t="s" s="2">
        <v>1</v>
      </c>
    </row>
    <row r="2" spans="1:5">
      <c r="B2" t="s" s="2">
        <v>2</v>
      </c>
      <c r="C2" t="s" s="2">
        <v>85</v>
      </c>
      <c r="D2" t="s" s="2">
        <v>2</v>
      </c>
      <c r="E2" t="s" s="2">
        <v>85</v>
      </c>
    </row>
    <row r="3" spans="1:5">
      <c r="A3" t="s" s="3">
        <v>245</v>
      </c>
    </row>
    <row r="4" spans="1:5">
      <c r="A4" t="s" s="4">
        <v>504</v>
      </c>
      <c r="B4" t="n" s="7">
        <v>1227</v>
      </c>
      <c r="C4" t="n" s="7">
        <v>1087</v>
      </c>
      <c r="D4" t="n" s="7">
        <v>2453</v>
      </c>
      <c r="E4" t="n" s="7">
        <v>2054</v>
      </c>
    </row>
    <row r="5" spans="1:5">
      <c r="A5" t="s" s="4">
        <v>505</v>
      </c>
      <c r="B5" t="n" s="7">
        <v>1227</v>
      </c>
      <c r="C5" t="n" s="7">
        <v>1087</v>
      </c>
      <c r="D5" t="n" s="7">
        <v>2453</v>
      </c>
      <c r="E5" t="n" s="7">
        <v>2054</v>
      </c>
    </row>
    <row r="6" spans="1:5">
      <c r="A6" t="s" s="4">
        <v>506</v>
      </c>
      <c r="B6" t="n" s="5">
        <v>2802292</v>
      </c>
      <c r="C6" t="n" s="5">
        <v>2763079</v>
      </c>
      <c r="D6" t="n" s="5">
        <v>2794283</v>
      </c>
      <c r="E6" t="n" s="5">
        <v>2760658</v>
      </c>
    </row>
    <row r="7" spans="1:5">
      <c r="A7" t="s" s="4">
        <v>507</v>
      </c>
      <c r="B7" t="n" s="5">
        <v>46000</v>
      </c>
      <c r="C7" t="n" s="5">
        <v>47000</v>
      </c>
      <c r="D7" t="n" s="5">
        <v>46000</v>
      </c>
      <c r="E7" t="n" s="5">
        <v>45000</v>
      </c>
    </row>
    <row r="8" spans="1:5">
      <c r="A8" t="s" s="4">
        <v>508</v>
      </c>
      <c r="B8" t="n" s="5">
        <v>2847638</v>
      </c>
      <c r="C8" t="n" s="5">
        <v>2809851</v>
      </c>
      <c r="D8" t="n" s="5">
        <v>2840380</v>
      </c>
      <c r="E8" t="n" s="5">
        <v>2806164</v>
      </c>
    </row>
    <row r="9" spans="1:5">
      <c r="A9" t="s" s="4">
        <v>509</v>
      </c>
      <c r="B9" t="n" s="8">
        <v>0.44</v>
      </c>
      <c r="C9" t="n" s="8">
        <v>0.39</v>
      </c>
      <c r="D9" t="n" s="8">
        <v>0.88</v>
      </c>
      <c r="E9" t="n" s="8">
        <v>0.74</v>
      </c>
    </row>
    <row r="10" spans="1:5">
      <c r="A10" t="s" s="4">
        <v>510</v>
      </c>
      <c r="B10" t="n" s="9">
        <v>-0.01</v>
      </c>
      <c r="C10" t="n" s="9">
        <v>-0.01</v>
      </c>
      <c r="D10" t="n" s="9">
        <v>-0.02</v>
      </c>
      <c r="E10" t="n" s="9">
        <v>-0.01</v>
      </c>
    </row>
    <row r="11" spans="1:5">
      <c r="A11" t="s" s="4">
        <v>511</v>
      </c>
      <c r="B11" t="n" s="8">
        <v>0.43</v>
      </c>
      <c r="C11" t="n" s="8">
        <v>0.38</v>
      </c>
      <c r="D11" t="n" s="8">
        <v>0.86</v>
      </c>
      <c r="E11" t="n" s="8">
        <v>0.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512</v>
      </c>
      <c r="B1" t="s" s="2">
        <v>2</v>
      </c>
      <c r="C1" t="s" s="2">
        <v>23</v>
      </c>
    </row>
    <row r="2" spans="1:3">
      <c r="A2" t="s" s="3">
        <v>248</v>
      </c>
    </row>
    <row r="3" spans="1:3">
      <c r="A3" t="s" s="4">
        <v>513</v>
      </c>
      <c r="B3" t="n" s="7">
        <v>-782</v>
      </c>
      <c r="C3" t="n" s="7">
        <v>-665</v>
      </c>
    </row>
    <row r="4" spans="1:3">
      <c r="A4" t="s" s="4">
        <v>514</v>
      </c>
      <c r="B4" t="n" s="5">
        <v>266</v>
      </c>
      <c r="C4" t="n" s="5">
        <v>227</v>
      </c>
    </row>
    <row r="5" spans="1:3">
      <c r="A5" t="s" s="4">
        <v>515</v>
      </c>
      <c r="B5" t="n" s="5">
        <v>-516</v>
      </c>
      <c r="C5" t="n" s="5">
        <v>-438</v>
      </c>
    </row>
    <row r="6" spans="1:3">
      <c r="A6" t="s" s="4">
        <v>516</v>
      </c>
      <c r="B6" t="n" s="5">
        <v>-20</v>
      </c>
      <c r="C6" t="n" s="5">
        <v>-24</v>
      </c>
    </row>
    <row r="7" spans="1:3">
      <c r="A7" t="s" s="4">
        <v>517</v>
      </c>
      <c r="B7" t="n" s="5">
        <v>7</v>
      </c>
      <c r="C7" t="n" s="5">
        <v>8</v>
      </c>
    </row>
    <row r="8" spans="1:3">
      <c r="A8" t="s" s="4">
        <v>518</v>
      </c>
      <c r="B8" t="n" s="5">
        <v>-13</v>
      </c>
      <c r="C8" t="n" s="5">
        <v>-16</v>
      </c>
    </row>
    <row r="9" spans="1:3">
      <c r="A9" t="s" s="4">
        <v>519</v>
      </c>
      <c r="B9" t="n" s="5">
        <v>-1734</v>
      </c>
      <c r="C9" t="n" s="5">
        <v>-1734</v>
      </c>
    </row>
    <row r="10" spans="1:3">
      <c r="A10" t="s" s="4">
        <v>520</v>
      </c>
      <c r="B10" t="n" s="5">
        <v>589</v>
      </c>
      <c r="C10" t="n" s="5">
        <v>589</v>
      </c>
    </row>
    <row r="11" spans="1:3">
      <c r="A11" t="s" s="4">
        <v>521</v>
      </c>
      <c r="B11" t="n" s="5">
        <v>-1145</v>
      </c>
      <c r="C11" t="n" s="5">
        <v>-1145</v>
      </c>
    </row>
    <row r="12" spans="1:3">
      <c r="A12" t="s" s="4">
        <v>522</v>
      </c>
      <c r="B12" t="n" s="5">
        <v>-2536</v>
      </c>
      <c r="C12" t="n" s="5">
        <v>-2423</v>
      </c>
    </row>
    <row r="13" spans="1:3">
      <c r="A13" t="s" s="4">
        <v>523</v>
      </c>
      <c r="B13" t="n" s="5">
        <v>862</v>
      </c>
      <c r="C13" t="n" s="5">
        <v>824</v>
      </c>
    </row>
    <row r="14" spans="1:3">
      <c r="A14" t="s" s="4">
        <v>524</v>
      </c>
      <c r="B14" t="n" s="7">
        <v>-1674</v>
      </c>
      <c r="C14" t="n" s="7">
        <v>-15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4"/>
    <col customWidth="1" max="2" min="2" width="25"/>
    <col customWidth="1" max="3" min="3" width="21"/>
  </cols>
  <sheetData>
    <row r="1" spans="1:3">
      <c r="A1" t="s" s="1">
        <v>525</v>
      </c>
      <c r="B1" t="s" s="2">
        <v>1</v>
      </c>
      <c r="C1" t="s" s="2">
        <v>482</v>
      </c>
    </row>
    <row r="2" spans="1:3">
      <c r="B2" t="s" s="2">
        <v>526</v>
      </c>
      <c r="C2" t="s" s="2">
        <v>326</v>
      </c>
    </row>
    <row r="3" spans="1:3">
      <c r="A3" t="s" s="3">
        <v>527</v>
      </c>
    </row>
    <row r="4" spans="1:3">
      <c r="A4" t="s" s="4">
        <v>528</v>
      </c>
      <c r="B4" t="n" s="5">
        <v>2</v>
      </c>
    </row>
    <row r="5" spans="1:3">
      <c r="A5" t="s" s="4">
        <v>529</v>
      </c>
      <c r="B5" t="n" s="7">
        <v>28211000</v>
      </c>
      <c r="C5" t="n" s="7">
        <v>19221000</v>
      </c>
    </row>
    <row r="6" spans="1:3">
      <c r="A6" t="s" s="4">
        <v>530</v>
      </c>
      <c r="B6" t="n" s="7">
        <v>28800000</v>
      </c>
      <c r="C6" t="n" s="7">
        <v>19600000</v>
      </c>
    </row>
    <row r="7" spans="1:3">
      <c r="A7" t="s" s="4">
        <v>531</v>
      </c>
      <c r="B7" t="s" s="4">
        <v>532</v>
      </c>
    </row>
    <row r="8" spans="1:3">
      <c r="A8" t="s" s="4">
        <v>533</v>
      </c>
    </row>
    <row r="9" spans="1:3">
      <c r="A9" t="s" s="3">
        <v>527</v>
      </c>
    </row>
    <row r="10" spans="1:3">
      <c r="A10" t="s" s="4">
        <v>534</v>
      </c>
      <c r="B10" t="n" s="7">
        <v>9750000</v>
      </c>
    </row>
    <row r="11" spans="1:3">
      <c r="A11" t="s" s="4">
        <v>535</v>
      </c>
      <c r="B11" t="s" s="4">
        <v>536</v>
      </c>
    </row>
    <row r="12" spans="1:3">
      <c r="A12" t="s" s="4">
        <v>537</v>
      </c>
    </row>
    <row r="13" spans="1:3">
      <c r="A13" t="s" s="3">
        <v>527</v>
      </c>
    </row>
    <row r="14" spans="1:3">
      <c r="A14" t="s" s="4">
        <v>538</v>
      </c>
      <c r="B14" t="s" s="4">
        <v>539</v>
      </c>
    </row>
    <row r="15" spans="1:3">
      <c r="A15" t="s" s="4">
        <v>540</v>
      </c>
    </row>
    <row r="16" spans="1:3">
      <c r="A16" t="s" s="3">
        <v>527</v>
      </c>
    </row>
    <row r="17" spans="1:3">
      <c r="A17" t="s" s="4">
        <v>538</v>
      </c>
      <c r="B17" t="s" s="4">
        <v>541</v>
      </c>
    </row>
    <row r="18" spans="1:3">
      <c r="A18" t="s" s="4">
        <v>542</v>
      </c>
    </row>
    <row r="19" spans="1:3">
      <c r="A19" t="s" s="3">
        <v>527</v>
      </c>
    </row>
    <row r="20" spans="1:3">
      <c r="A20" t="s" s="4">
        <v>543</v>
      </c>
      <c r="B20" t="s" s="4">
        <v>544</v>
      </c>
    </row>
    <row r="21" spans="1:3">
      <c r="A21" t="s" s="4">
        <v>545</v>
      </c>
      <c r="B21" t="s" s="4">
        <v>546</v>
      </c>
    </row>
    <row r="22" spans="1:3">
      <c r="A22" t="s" s="4">
        <v>547</v>
      </c>
    </row>
    <row r="23" spans="1:3">
      <c r="A23" t="s" s="3">
        <v>527</v>
      </c>
    </row>
    <row r="24" spans="1:3">
      <c r="A24" t="s" s="4">
        <v>548</v>
      </c>
      <c r="B24" t="s" s="4">
        <v>549</v>
      </c>
    </row>
    <row r="25" spans="1:3">
      <c r="A25" t="s" s="4">
        <v>550</v>
      </c>
    </row>
    <row r="26" spans="1:3">
      <c r="A26" t="s" s="3">
        <v>527</v>
      </c>
    </row>
    <row r="27" spans="1:3">
      <c r="A27" t="s" s="4">
        <v>551</v>
      </c>
      <c r="B27" t="s" s="4">
        <v>552</v>
      </c>
    </row>
    <row r="28" spans="1:3">
      <c r="A28" t="s" s="4">
        <v>553</v>
      </c>
      <c r="B28" t="n" s="7">
        <v>5000000</v>
      </c>
    </row>
    <row r="29" spans="1:3">
      <c r="A29" t="s" s="4">
        <v>554</v>
      </c>
      <c r="B29" t="s" s="4">
        <v>555</v>
      </c>
    </row>
    <row r="30" spans="1:3">
      <c r="A30" t="s" s="4">
        <v>548</v>
      </c>
      <c r="B30" t="s" s="4">
        <v>556</v>
      </c>
    </row>
    <row r="31" spans="1:3">
      <c r="A31" t="s" s="4">
        <v>557</v>
      </c>
      <c r="B31" t="s" s="4">
        <v>558</v>
      </c>
    </row>
    <row r="32" spans="1:3">
      <c r="A32" t="s" s="4">
        <v>559</v>
      </c>
      <c r="B32" t="n" s="7">
        <v>5200000</v>
      </c>
    </row>
    <row r="33" spans="1:3">
      <c r="A33" t="s" s="4">
        <v>560</v>
      </c>
      <c r="B33" t="s" s="4">
        <v>561</v>
      </c>
    </row>
    <row r="34" spans="1:3">
      <c r="A34" t="s" s="4">
        <v>562</v>
      </c>
      <c r="B34" t="s" s="4">
        <v>563</v>
      </c>
    </row>
    <row r="35" spans="1:3">
      <c r="A35" t="s" s="4">
        <v>564</v>
      </c>
    </row>
    <row r="36" spans="1:3">
      <c r="A36" t="s" s="3">
        <v>527</v>
      </c>
    </row>
    <row r="37" spans="1:3">
      <c r="A37" t="s" s="4">
        <v>551</v>
      </c>
      <c r="B37" t="s" s="4">
        <v>565</v>
      </c>
    </row>
    <row r="38" spans="1:3">
      <c r="A38" t="s" s="4">
        <v>553</v>
      </c>
      <c r="B38" t="n" s="7">
        <v>4000000</v>
      </c>
    </row>
    <row r="39" spans="1:3">
      <c r="A39" t="s" s="4">
        <v>554</v>
      </c>
      <c r="B39" t="s" s="4">
        <v>566</v>
      </c>
    </row>
    <row r="40" spans="1:3">
      <c r="A40" t="s" s="4">
        <v>548</v>
      </c>
      <c r="B40" t="s" s="4">
        <v>567</v>
      </c>
    </row>
    <row r="41" spans="1:3">
      <c r="A41" t="s" s="4">
        <v>543</v>
      </c>
      <c r="B41" t="s" s="4">
        <v>568</v>
      </c>
    </row>
    <row r="42" spans="1:3">
      <c r="A42" t="s" s="4">
        <v>545</v>
      </c>
      <c r="B42" t="s" s="4">
        <v>546</v>
      </c>
    </row>
    <row r="43" spans="1:3">
      <c r="A43" t="s" s="4">
        <v>559</v>
      </c>
      <c r="B43" t="n" s="7">
        <v>4100000</v>
      </c>
    </row>
    <row r="44" spans="1:3">
      <c r="A44" t="s" s="4">
        <v>560</v>
      </c>
      <c r="B44" t="s" s="4">
        <v>569</v>
      </c>
    </row>
    <row r="45" spans="1:3">
      <c r="A45" t="s" s="4">
        <v>562</v>
      </c>
      <c r="B45" t="s" s="4">
        <v>5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1</v>
      </c>
      <c r="B1" t="s" s="2">
        <v>2</v>
      </c>
      <c r="C1" t="s" s="2">
        <v>23</v>
      </c>
    </row>
    <row r="2" spans="1:3">
      <c r="A2" t="s" s="3">
        <v>572</v>
      </c>
    </row>
    <row r="3" spans="1:3">
      <c r="A3" t="s" s="4">
        <v>573</v>
      </c>
      <c r="B3" t="n" s="7">
        <v>28211</v>
      </c>
      <c r="C3" t="n" s="7">
        <v>19221</v>
      </c>
    </row>
    <row r="4" spans="1:3">
      <c r="A4" t="s" s="4">
        <v>574</v>
      </c>
      <c r="B4" t="n" s="5">
        <v>28211</v>
      </c>
      <c r="C4" t="n" s="5">
        <v>19221</v>
      </c>
    </row>
    <row r="5" spans="1:3">
      <c r="A5" t="s" s="4">
        <v>575</v>
      </c>
    </row>
    <row r="6" spans="1:3">
      <c r="A6" t="s" s="3">
        <v>572</v>
      </c>
    </row>
    <row r="7" spans="1:3">
      <c r="A7" t="s" s="4">
        <v>573</v>
      </c>
      <c r="B7" t="n" s="7">
        <v>28211</v>
      </c>
      <c r="C7" t="n" s="7">
        <v>192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576</v>
      </c>
      <c r="B1" t="s" s="2">
        <v>84</v>
      </c>
      <c r="D1" t="s" s="2">
        <v>1</v>
      </c>
    </row>
    <row r="2" spans="1:5">
      <c r="B2" t="s" s="2">
        <v>2</v>
      </c>
      <c r="C2" t="s" s="2">
        <v>85</v>
      </c>
      <c r="D2" t="s" s="2">
        <v>2</v>
      </c>
      <c r="E2" t="s" s="2">
        <v>85</v>
      </c>
    </row>
    <row r="3" spans="1:5">
      <c r="A3" t="s" s="3">
        <v>577</v>
      </c>
    </row>
    <row r="4" spans="1:5">
      <c r="A4" t="s" s="4">
        <v>190</v>
      </c>
      <c r="D4" t="n" s="7">
        <v>165000</v>
      </c>
      <c r="E4" t="n" s="7">
        <v>135000</v>
      </c>
    </row>
    <row r="5" spans="1:5">
      <c r="A5" t="s" s="4">
        <v>578</v>
      </c>
      <c r="D5" t="n" s="7">
        <v>0</v>
      </c>
    </row>
    <row r="6" spans="1:5">
      <c r="A6" t="s" s="4">
        <v>579</v>
      </c>
    </row>
    <row r="7" spans="1:5">
      <c r="A7" t="s" s="3">
        <v>577</v>
      </c>
    </row>
    <row r="8" spans="1:5">
      <c r="A8" t="s" s="4">
        <v>580</v>
      </c>
      <c r="B8" t="n" s="5">
        <v>793368</v>
      </c>
      <c r="D8" t="n" s="5">
        <v>793368</v>
      </c>
    </row>
    <row r="9" spans="1:5">
      <c r="A9" t="s" s="4">
        <v>581</v>
      </c>
      <c r="B9" t="n" s="5">
        <v>354090</v>
      </c>
      <c r="D9" t="n" s="5">
        <v>354090</v>
      </c>
    </row>
    <row r="10" spans="1:5">
      <c r="A10" t="s" s="4">
        <v>190</v>
      </c>
      <c r="B10" t="n" s="7">
        <v>0</v>
      </c>
      <c r="C10" t="n" s="7">
        <v>13000</v>
      </c>
      <c r="D10" t="n" s="7">
        <v>0</v>
      </c>
      <c r="E10" t="n" s="5">
        <v>30000</v>
      </c>
    </row>
    <row r="11" spans="1:5">
      <c r="A11" t="s" s="4">
        <v>582</v>
      </c>
    </row>
    <row r="12" spans="1:5">
      <c r="A12" t="s" s="3">
        <v>577</v>
      </c>
    </row>
    <row r="13" spans="1:5">
      <c r="A13" t="s" s="4">
        <v>580</v>
      </c>
      <c r="B13" t="n" s="5">
        <v>243101</v>
      </c>
      <c r="D13" t="n" s="5">
        <v>243101</v>
      </c>
    </row>
    <row r="14" spans="1:5">
      <c r="A14" t="s" s="4">
        <v>583</v>
      </c>
      <c r="D14" t="s" s="4">
        <v>584</v>
      </c>
    </row>
    <row r="15" spans="1:5">
      <c r="A15" t="s" s="4">
        <v>581</v>
      </c>
      <c r="B15" t="n" s="5">
        <v>117714</v>
      </c>
      <c r="D15" t="n" s="5">
        <v>117714</v>
      </c>
    </row>
    <row r="16" spans="1:5">
      <c r="A16" t="s" s="4">
        <v>190</v>
      </c>
      <c r="B16" t="n" s="7">
        <v>78000</v>
      </c>
      <c r="C16" t="n" s="7">
        <v>52000</v>
      </c>
      <c r="D16" t="n" s="7">
        <v>165000</v>
      </c>
      <c r="E16" t="n" s="7">
        <v>105000</v>
      </c>
    </row>
    <row r="17" spans="1:5">
      <c r="A17" t="s" s="4">
        <v>585</v>
      </c>
      <c r="B17" t="n" s="7">
        <v>766000</v>
      </c>
      <c r="D17" t="n" s="7">
        <v>766000</v>
      </c>
    </row>
    <row r="18" spans="1:5">
      <c r="A18" t="s" s="4">
        <v>586</v>
      </c>
      <c r="D18" t="s" s="4">
        <v>587</v>
      </c>
    </row>
    <row r="19" spans="1:5">
      <c r="A19" t="s" s="4">
        <v>588</v>
      </c>
    </row>
    <row r="20" spans="1:5">
      <c r="A20" t="s" s="3">
        <v>577</v>
      </c>
    </row>
    <row r="21" spans="1:5">
      <c r="A21" t="s" s="4">
        <v>589</v>
      </c>
      <c r="D21" t="s" s="4">
        <v>590</v>
      </c>
    </row>
    <row r="22" spans="1:5">
      <c r="A22" t="s" s="4">
        <v>591</v>
      </c>
    </row>
    <row r="23" spans="1:5">
      <c r="A23" t="s" s="3">
        <v>577</v>
      </c>
    </row>
    <row r="24" spans="1:5">
      <c r="A24" t="s" s="4">
        <v>592</v>
      </c>
      <c r="D24" t="s" s="4">
        <v>593</v>
      </c>
    </row>
    <row r="25" spans="1:5">
      <c r="A25" t="s" s="4">
        <v>594</v>
      </c>
      <c r="D25" t="s" s="4">
        <v>593</v>
      </c>
    </row>
    <row r="26" spans="1:5">
      <c r="A26" t="s" s="4">
        <v>595</v>
      </c>
    </row>
    <row r="27" spans="1:5">
      <c r="A27" t="s" s="3">
        <v>577</v>
      </c>
    </row>
    <row r="28" spans="1:5">
      <c r="A28" t="s" s="4">
        <v>592</v>
      </c>
      <c r="D28" t="s" s="4">
        <v>596</v>
      </c>
    </row>
    <row r="29" spans="1:5">
      <c r="A29" t="s" s="4">
        <v>594</v>
      </c>
      <c r="D29" t="s" s="4">
        <v>5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597</v>
      </c>
      <c r="B1" t="s" s="2">
        <v>1</v>
      </c>
    </row>
    <row r="2" spans="1:3">
      <c r="B2" t="s" s="2">
        <v>2</v>
      </c>
      <c r="C2" t="s" s="2">
        <v>85</v>
      </c>
    </row>
    <row r="3" spans="1:3">
      <c r="A3" t="s" s="3">
        <v>255</v>
      </c>
    </row>
    <row r="4" spans="1:3">
      <c r="A4" t="s" s="4">
        <v>598</v>
      </c>
      <c r="B4" t="n" s="5">
        <v>163586</v>
      </c>
      <c r="C4" t="n" s="5">
        <v>207303</v>
      </c>
    </row>
    <row r="5" spans="1:3">
      <c r="A5" t="s" s="4">
        <v>599</v>
      </c>
      <c r="B5" t="n" s="8">
        <v>15.13</v>
      </c>
      <c r="C5" t="n" s="8">
        <v>15.92</v>
      </c>
    </row>
    <row r="6" spans="1:3">
      <c r="A6" t="s" s="4">
        <v>600</v>
      </c>
    </row>
    <row r="7" spans="1:3">
      <c r="A7" t="s" s="4">
        <v>601</v>
      </c>
    </row>
    <row r="8" spans="1:3">
      <c r="A8" t="s" s="4">
        <v>602</v>
      </c>
      <c r="B8" t="n" s="5">
        <v>95834</v>
      </c>
      <c r="C8" t="n" s="5">
        <v>500</v>
      </c>
    </row>
    <row r="9" spans="1:3">
      <c r="A9" t="s" s="4">
        <v>603</v>
      </c>
      <c r="B9" t="n" s="8">
        <v>19.4</v>
      </c>
      <c r="C9" t="n" s="8">
        <v>6.93</v>
      </c>
    </row>
    <row r="10" spans="1:3">
      <c r="A10" t="s" s="4">
        <v>604</v>
      </c>
    </row>
    <row r="11" spans="1:3">
      <c r="A11" t="s" s="4">
        <v>605</v>
      </c>
    </row>
    <row r="12" spans="1:3">
      <c r="A12" t="s" s="4">
        <v>606</v>
      </c>
    </row>
    <row r="13" spans="1:3">
      <c r="A13" t="s" s="4">
        <v>607</v>
      </c>
    </row>
    <row r="14" spans="1:3">
      <c r="A14" t="s" s="4">
        <v>598</v>
      </c>
      <c r="B14" t="n" s="5">
        <v>67752</v>
      </c>
      <c r="C14" t="n" s="5">
        <v>206803</v>
      </c>
    </row>
    <row r="15" spans="1:3">
      <c r="A15" t="s" s="4">
        <v>599</v>
      </c>
      <c r="B15" t="n" s="8">
        <v>9.09</v>
      </c>
      <c r="C15" t="n" s="8">
        <v>15.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r="1" spans="1:6">
      <c r="A1" t="s" s="1">
        <v>138</v>
      </c>
      <c r="C1" t="s" s="2">
        <v>84</v>
      </c>
      <c r="E1" t="s" s="2">
        <v>1</v>
      </c>
    </row>
    <row r="2" spans="1:6">
      <c r="C2" t="s" s="2">
        <v>2</v>
      </c>
      <c r="D2" t="s" s="2">
        <v>85</v>
      </c>
      <c r="E2" t="s" s="2">
        <v>2</v>
      </c>
      <c r="F2" t="s" s="2">
        <v>85</v>
      </c>
    </row>
    <row r="3" spans="1:6">
      <c r="A3" t="s" s="3">
        <v>139</v>
      </c>
    </row>
    <row r="4" spans="1:6">
      <c r="A4" t="s" s="4">
        <v>130</v>
      </c>
      <c r="C4" t="n" s="7">
        <v>1235</v>
      </c>
      <c r="D4" t="n" s="7">
        <v>1120</v>
      </c>
      <c r="E4" t="n" s="7">
        <v>2487</v>
      </c>
      <c r="F4" t="n" s="7">
        <v>2124</v>
      </c>
    </row>
    <row r="5" spans="1:6">
      <c r="A5" t="s" s="3">
        <v>140</v>
      </c>
    </row>
    <row r="6" spans="1:6">
      <c r="A6" t="s" s="4">
        <v>141</v>
      </c>
      <c r="C6" t="n" s="5">
        <v>-1140</v>
      </c>
      <c r="D6" t="n" s="5">
        <v>882</v>
      </c>
      <c r="E6" t="n" s="5">
        <v>-53</v>
      </c>
      <c r="F6" t="n" s="5">
        <v>2024</v>
      </c>
    </row>
    <row r="7" spans="1:6">
      <c r="A7" t="s" s="4">
        <v>142</v>
      </c>
      <c r="C7" t="n" s="5">
        <v>388</v>
      </c>
      <c r="D7" t="n" s="5">
        <v>-300</v>
      </c>
      <c r="E7" t="n" s="5">
        <v>18</v>
      </c>
      <c r="F7" t="n" s="5">
        <v>-688</v>
      </c>
    </row>
    <row r="8" spans="1:6">
      <c r="A8" t="s" s="4">
        <v>143</v>
      </c>
      <c r="C8" t="n" s="5">
        <v>-752</v>
      </c>
      <c r="D8" t="n" s="5">
        <v>582</v>
      </c>
      <c r="E8" t="n" s="5">
        <v>-35</v>
      </c>
      <c r="F8" t="n" s="5">
        <v>1336</v>
      </c>
    </row>
    <row r="9" spans="1:6">
      <c r="A9" t="s" s="4">
        <v>144</v>
      </c>
      <c r="B9" t="s" s="4">
        <v>145</v>
      </c>
      <c r="C9" t="n" s="5">
        <v>1</v>
      </c>
      <c r="D9" t="n" s="5">
        <v>2</v>
      </c>
      <c r="E9" t="n" s="5">
        <v>4</v>
      </c>
      <c r="F9" t="n" s="5">
        <v>4</v>
      </c>
    </row>
    <row r="10" spans="1:6">
      <c r="A10" t="s" s="4">
        <v>146</v>
      </c>
      <c r="B10" t="s" s="4">
        <v>147</v>
      </c>
      <c r="D10" t="n" s="5">
        <v>-1</v>
      </c>
      <c r="E10" t="n" s="5">
        <v>-1</v>
      </c>
      <c r="F10" t="n" s="5">
        <v>-2</v>
      </c>
    </row>
    <row r="11" spans="1:6">
      <c r="A11" t="s" s="4">
        <v>148</v>
      </c>
      <c r="B11" t="s" s="4">
        <v>145</v>
      </c>
      <c r="C11" t="n" s="5">
        <v>1</v>
      </c>
      <c r="D11" t="n" s="5">
        <v>1</v>
      </c>
      <c r="E11" t="n" s="5">
        <v>3</v>
      </c>
      <c r="F11" t="n" s="5">
        <v>2</v>
      </c>
    </row>
    <row r="12" spans="1:6">
      <c r="A12" t="s" s="4">
        <v>149</v>
      </c>
      <c r="C12" t="n" s="5">
        <v>-11</v>
      </c>
      <c r="D12" t="n" s="5">
        <v>-102</v>
      </c>
      <c r="E12" t="n" s="5">
        <v>-64</v>
      </c>
      <c r="F12" t="n" s="5">
        <v>-337</v>
      </c>
    </row>
    <row r="13" spans="1:6">
      <c r="A13" t="s" s="4">
        <v>150</v>
      </c>
      <c r="B13" t="s" s="4">
        <v>151</v>
      </c>
      <c r="C13" t="n" s="5">
        <v>3</v>
      </c>
      <c r="D13" t="n" s="5">
        <v>35</v>
      </c>
      <c r="E13" t="n" s="5">
        <v>21</v>
      </c>
      <c r="F13" t="n" s="5">
        <v>115</v>
      </c>
    </row>
    <row r="14" spans="1:6">
      <c r="A14" t="s" s="4">
        <v>152</v>
      </c>
      <c r="C14" t="n" s="5">
        <v>-8</v>
      </c>
      <c r="D14" t="n" s="5">
        <v>-67</v>
      </c>
      <c r="E14" t="n" s="5">
        <v>-43</v>
      </c>
      <c r="F14" t="n" s="5">
        <v>-222</v>
      </c>
    </row>
    <row r="15" spans="1:6">
      <c r="A15" t="s" s="4">
        <v>153</v>
      </c>
      <c r="C15" t="n" s="5">
        <v>-759</v>
      </c>
      <c r="D15" t="n" s="5">
        <v>516</v>
      </c>
      <c r="E15" t="n" s="5">
        <v>-75</v>
      </c>
      <c r="F15" t="n" s="5">
        <v>1116</v>
      </c>
    </row>
    <row r="16" spans="1:6">
      <c r="A16" t="s" s="4">
        <v>154</v>
      </c>
      <c r="C16" t="n" s="7">
        <v>476</v>
      </c>
      <c r="D16" t="n" s="7">
        <v>1636</v>
      </c>
      <c r="E16" t="n" s="7">
        <v>2412</v>
      </c>
      <c r="F16" t="n" s="7">
        <v>3240</v>
      </c>
    </row>
    <row r="17" spans="1:6">
      <c r="A17" t="n"/>
    </row>
    <row r="18" spans="1:6">
      <c r="A18" t="s" s="4">
        <v>145</v>
      </c>
      <c r="B18" t="s" s="4">
        <v>155</v>
      </c>
    </row>
    <row r="19" spans="1:6">
      <c r="A19" t="s" s="4">
        <v>151</v>
      </c>
      <c r="B19" t="s" s="4">
        <v>156</v>
      </c>
    </row>
  </sheetData>
  <mergeCells count="6">
    <mergeCell ref="A1:B2"/>
    <mergeCell ref="C1:D1"/>
    <mergeCell ref="E1:F1"/>
    <mergeCell ref="A17:E17"/>
    <mergeCell ref="B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t="s" s="1">
        <v>608</v>
      </c>
      <c r="B1" t="s" s="2">
        <v>1</v>
      </c>
      <c r="C1" t="s" s="2">
        <v>482</v>
      </c>
    </row>
    <row r="2" spans="1:3">
      <c r="B2" t="s" s="2">
        <v>2</v>
      </c>
      <c r="C2" t="s" s="2">
        <v>23</v>
      </c>
    </row>
    <row r="3" spans="1:3">
      <c r="A3" t="s" s="3">
        <v>609</v>
      </c>
    </row>
    <row r="4" spans="1:3">
      <c r="A4" t="s" s="4">
        <v>610</v>
      </c>
      <c r="B4" t="n" s="5">
        <v>67752</v>
      </c>
      <c r="C4" t="n" s="5">
        <v>163586</v>
      </c>
    </row>
    <row r="5" spans="1:3">
      <c r="A5" t="s" s="4">
        <v>611</v>
      </c>
      <c r="B5" t="n" s="5">
        <v>67752</v>
      </c>
      <c r="C5" t="n" s="5">
        <v>163586</v>
      </c>
    </row>
    <row r="6" spans="1:3">
      <c r="A6" t="s" s="4">
        <v>599</v>
      </c>
      <c r="B6" t="n" s="8">
        <v>9.09</v>
      </c>
      <c r="C6" t="n" s="8">
        <v>15.13</v>
      </c>
    </row>
    <row r="7" spans="1:3">
      <c r="A7" t="s" s="4">
        <v>612</v>
      </c>
      <c r="B7" t="s" s="4">
        <v>613</v>
      </c>
      <c r="C7" t="s" s="4">
        <v>614</v>
      </c>
    </row>
    <row r="8" spans="1:3">
      <c r="A8" t="s" s="4">
        <v>615</v>
      </c>
      <c r="B8" t="n" s="7">
        <v>1135000</v>
      </c>
      <c r="C8" t="n" s="7">
        <v>1187000</v>
      </c>
    </row>
    <row r="9" spans="1:3">
      <c r="A9" t="s" s="4">
        <v>616</v>
      </c>
    </row>
    <row r="10" spans="1:3">
      <c r="A10" t="s" s="3">
        <v>609</v>
      </c>
    </row>
    <row r="11" spans="1:3">
      <c r="A11" t="s" s="4">
        <v>617</v>
      </c>
      <c r="B11" t="n" s="8">
        <v>6.93</v>
      </c>
      <c r="C11" t="n" s="8">
        <v>6.93</v>
      </c>
    </row>
    <row r="12" spans="1:3">
      <c r="A12" t="s" s="4">
        <v>618</v>
      </c>
      <c r="B12" t="n" s="8">
        <v>10.99</v>
      </c>
      <c r="C12" t="n" s="8">
        <v>10.99</v>
      </c>
    </row>
    <row r="13" spans="1:3">
      <c r="A13" t="s" s="4">
        <v>610</v>
      </c>
      <c r="B13" t="n" s="5">
        <v>64500</v>
      </c>
      <c r="C13" t="n" s="5">
        <v>80650</v>
      </c>
    </row>
    <row r="14" spans="1:3">
      <c r="A14" t="s" s="4">
        <v>611</v>
      </c>
      <c r="B14" t="n" s="5">
        <v>64500</v>
      </c>
      <c r="C14" t="n" s="5">
        <v>80650</v>
      </c>
    </row>
    <row r="15" spans="1:3">
      <c r="A15" t="s" s="4">
        <v>599</v>
      </c>
      <c r="B15" t="n" s="8">
        <v>8.67</v>
      </c>
      <c r="C15" t="n" s="8">
        <v>8.66</v>
      </c>
    </row>
    <row r="16" spans="1:3">
      <c r="A16" t="s" s="4">
        <v>612</v>
      </c>
      <c r="B16" t="s" s="4">
        <v>619</v>
      </c>
      <c r="C16" t="s" s="4">
        <v>620</v>
      </c>
    </row>
    <row r="17" spans="1:3">
      <c r="A17" t="s" s="4">
        <v>615</v>
      </c>
      <c r="B17" t="n" s="7">
        <v>1108000</v>
      </c>
      <c r="C17" t="n" s="7">
        <v>1044000</v>
      </c>
    </row>
    <row r="18" spans="1:3">
      <c r="A18" t="s" s="4">
        <v>621</v>
      </c>
    </row>
    <row r="19" spans="1:3">
      <c r="A19" t="s" s="3">
        <v>609</v>
      </c>
    </row>
    <row r="20" spans="1:3">
      <c r="A20" t="s" s="4">
        <v>617</v>
      </c>
      <c r="B20" t="n" s="7">
        <v>14</v>
      </c>
      <c r="C20" t="n" s="7">
        <v>14</v>
      </c>
    </row>
    <row r="21" spans="1:3">
      <c r="A21" t="s" s="4">
        <v>618</v>
      </c>
      <c r="B21" t="n" s="8">
        <v>19.99</v>
      </c>
      <c r="C21" t="n" s="8">
        <v>19.99</v>
      </c>
    </row>
    <row r="22" spans="1:3">
      <c r="A22" t="s" s="4">
        <v>610</v>
      </c>
      <c r="B22" t="n" s="5">
        <v>3252</v>
      </c>
      <c r="C22" t="n" s="5">
        <v>34895</v>
      </c>
    </row>
    <row r="23" spans="1:3">
      <c r="A23" t="s" s="4">
        <v>611</v>
      </c>
      <c r="B23" t="n" s="5">
        <v>3252</v>
      </c>
      <c r="C23" t="n" s="5">
        <v>34895</v>
      </c>
    </row>
    <row r="24" spans="1:3">
      <c r="A24" t="s" s="4">
        <v>599</v>
      </c>
      <c r="B24" t="n" s="8">
        <v>17.51</v>
      </c>
      <c r="C24" t="n" s="8">
        <v>17.51</v>
      </c>
    </row>
    <row r="25" spans="1:3">
      <c r="A25" t="s" s="4">
        <v>612</v>
      </c>
      <c r="B25" t="s" s="4">
        <v>622</v>
      </c>
      <c r="C25" t="s" s="4">
        <v>623</v>
      </c>
    </row>
    <row r="26" spans="1:3">
      <c r="A26" t="s" s="4">
        <v>615</v>
      </c>
      <c r="B26" t="n" s="7">
        <v>27000</v>
      </c>
      <c r="C26" t="n" s="7">
        <v>143000</v>
      </c>
    </row>
    <row r="27" spans="1:3">
      <c r="A27" t="s" s="4">
        <v>624</v>
      </c>
    </row>
    <row r="28" spans="1:3">
      <c r="A28" t="s" s="3">
        <v>609</v>
      </c>
    </row>
    <row r="29" spans="1:3">
      <c r="A29" t="s" s="4">
        <v>617</v>
      </c>
      <c r="C29" t="n" s="7">
        <v>23</v>
      </c>
    </row>
    <row r="30" spans="1:3">
      <c r="A30" t="s" s="4">
        <v>618</v>
      </c>
      <c r="C30" t="n" s="8">
        <v>24.27</v>
      </c>
    </row>
    <row r="31" spans="1:3">
      <c r="A31" t="s" s="4">
        <v>610</v>
      </c>
      <c r="C31" t="n" s="5">
        <v>48041</v>
      </c>
    </row>
    <row r="32" spans="1:3">
      <c r="A32" t="s" s="4">
        <v>611</v>
      </c>
      <c r="C32" t="n" s="5">
        <v>48041</v>
      </c>
    </row>
    <row r="33" spans="1:3">
      <c r="A33" t="s" s="4">
        <v>599</v>
      </c>
      <c r="C33" t="n" s="8">
        <v>24.27</v>
      </c>
    </row>
    <row r="34" spans="1:3">
      <c r="A34" t="s" s="4">
        <v>612</v>
      </c>
      <c r="C34" t="s" s="4">
        <v>6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626</v>
      </c>
      <c r="B1" t="s" s="2">
        <v>1</v>
      </c>
    </row>
    <row r="2" spans="1:3">
      <c r="B2" t="s" s="2">
        <v>2</v>
      </c>
      <c r="C2" t="s" s="2">
        <v>85</v>
      </c>
    </row>
    <row r="3" spans="1:3">
      <c r="A3" t="s" s="3">
        <v>255</v>
      </c>
    </row>
    <row r="4" spans="1:3">
      <c r="A4" t="s" s="4">
        <v>627</v>
      </c>
      <c r="B4" t="n" s="5">
        <v>75930</v>
      </c>
      <c r="C4" t="n" s="5">
        <v>50795</v>
      </c>
    </row>
    <row r="5" spans="1:3">
      <c r="A5" t="s" s="4">
        <v>628</v>
      </c>
    </row>
    <row r="6" spans="1:3">
      <c r="A6" t="s" s="4">
        <v>629</v>
      </c>
      <c r="B6" t="n" s="5">
        <v>-1220</v>
      </c>
    </row>
    <row r="7" spans="1:3">
      <c r="A7" t="s" s="4">
        <v>630</v>
      </c>
    </row>
    <row r="8" spans="1:3">
      <c r="A8" t="s" s="4">
        <v>631</v>
      </c>
      <c r="B8" t="n" s="5">
        <v>74710</v>
      </c>
      <c r="C8" t="n" s="5">
        <v>50795</v>
      </c>
    </row>
    <row r="9" spans="1:3">
      <c r="A9" t="s" s="4">
        <v>632</v>
      </c>
      <c r="B9" t="n" s="8">
        <v>17.66</v>
      </c>
      <c r="C9" t="n" s="8">
        <v>15.65</v>
      </c>
    </row>
    <row r="10" spans="1:3">
      <c r="A10" t="s" s="4">
        <v>633</v>
      </c>
    </row>
    <row r="11" spans="1:3">
      <c r="A11" t="s" s="4">
        <v>634</v>
      </c>
      <c r="B11" t="n" s="8">
        <v>19.36</v>
      </c>
    </row>
    <row r="12" spans="1:3">
      <c r="A12" t="s" s="4">
        <v>635</v>
      </c>
    </row>
    <row r="13" spans="1:3">
      <c r="A13" t="s" s="4">
        <v>632</v>
      </c>
      <c r="B13" t="n" s="8">
        <v>17.35</v>
      </c>
      <c r="C13" t="n" s="8">
        <v>15.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15"/>
  </cols>
  <sheetData>
    <row r="1" spans="1:2">
      <c r="A1" t="s" s="1">
        <v>636</v>
      </c>
      <c r="B1" t="s" s="2">
        <v>1</v>
      </c>
    </row>
    <row r="2" spans="1:2">
      <c r="B2" t="s" s="2">
        <v>2</v>
      </c>
    </row>
    <row r="3" spans="1:2">
      <c r="A3" t="s" s="4">
        <v>637</v>
      </c>
    </row>
    <row r="4" spans="1:2">
      <c r="A4" t="s" s="3">
        <v>638</v>
      </c>
    </row>
    <row r="5" spans="1:2">
      <c r="A5" t="s" s="4">
        <v>639</v>
      </c>
      <c r="B5" t="n" s="5">
        <v>2011</v>
      </c>
    </row>
    <row r="6" spans="1:2">
      <c r="A6" t="s" s="4">
        <v>640</v>
      </c>
    </row>
    <row r="7" spans="1:2">
      <c r="A7" t="s" s="3">
        <v>638</v>
      </c>
    </row>
    <row r="8" spans="1:2">
      <c r="A8" t="s" s="4">
        <v>639</v>
      </c>
      <c r="B8" t="n" s="5">
        <v>20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t="s" s="1">
        <v>641</v>
      </c>
      <c r="B1" t="s" s="2">
        <v>1</v>
      </c>
      <c r="C1" t="s" s="2">
        <v>482</v>
      </c>
    </row>
    <row r="2" spans="1:3">
      <c r="B2" t="s" s="2">
        <v>2</v>
      </c>
      <c r="C2" t="s" s="2">
        <v>23</v>
      </c>
    </row>
    <row r="3" spans="1:3">
      <c r="A3" t="s" s="3">
        <v>642</v>
      </c>
    </row>
    <row r="4" spans="1:3">
      <c r="A4" t="s" s="4">
        <v>643</v>
      </c>
      <c r="B4" t="n" s="7">
        <v>7013000</v>
      </c>
      <c r="C4" t="n" s="7">
        <v>9056000</v>
      </c>
    </row>
    <row r="5" spans="1:3">
      <c r="A5" t="s" s="4">
        <v>453</v>
      </c>
      <c r="B5" t="n" s="5">
        <v>1014000</v>
      </c>
      <c r="C5" t="n" s="5">
        <v>850000</v>
      </c>
    </row>
    <row r="6" spans="1:3">
      <c r="A6" t="s" s="4">
        <v>644</v>
      </c>
      <c r="B6" t="n" s="5">
        <v>317000</v>
      </c>
      <c r="C6" t="n" s="5">
        <v>273000</v>
      </c>
    </row>
    <row r="7" spans="1:3">
      <c r="A7" t="s" s="4">
        <v>645</v>
      </c>
      <c r="B7" t="n" s="5">
        <v>570000</v>
      </c>
      <c r="C7" t="n" s="5">
        <v>2900000</v>
      </c>
    </row>
    <row r="8" spans="1:3">
      <c r="A8" t="s" s="4">
        <v>646</v>
      </c>
      <c r="B8" t="n" s="5">
        <v>274000</v>
      </c>
      <c r="C8" t="n" s="5">
        <v>526000</v>
      </c>
    </row>
    <row r="9" spans="1:3">
      <c r="A9" t="s" s="4">
        <v>647</v>
      </c>
      <c r="B9" t="n" s="5">
        <v>993000</v>
      </c>
      <c r="C9" t="n" s="5">
        <v>2900000</v>
      </c>
    </row>
    <row r="10" spans="1:3">
      <c r="A10" t="s" s="4">
        <v>37</v>
      </c>
      <c r="B10" t="n" s="5">
        <v>2002000</v>
      </c>
      <c r="C10" t="n" s="5">
        <v>901000</v>
      </c>
    </row>
    <row r="11" spans="1:3">
      <c r="A11" t="s" s="4">
        <v>648</v>
      </c>
      <c r="B11" t="n" s="5">
        <v>1900000</v>
      </c>
      <c r="C11" t="n" s="5">
        <v>837000</v>
      </c>
    </row>
    <row r="12" spans="1:3">
      <c r="A12" t="s" s="4">
        <v>649</v>
      </c>
      <c r="B12" t="n" s="5">
        <v>71000</v>
      </c>
      <c r="C12" t="n" s="5">
        <v>64000</v>
      </c>
    </row>
    <row r="13" spans="1:3">
      <c r="A13" t="s" s="4">
        <v>650</v>
      </c>
      <c r="B13" t="n" s="5">
        <v>0</v>
      </c>
    </row>
    <row r="14" spans="1:3">
      <c r="A14" t="s" s="4">
        <v>651</v>
      </c>
      <c r="B14" t="n" s="5">
        <v>0</v>
      </c>
    </row>
    <row r="15" spans="1:3">
      <c r="A15" t="s" s="4">
        <v>652</v>
      </c>
      <c r="B15" t="n" s="5">
        <v>18655000</v>
      </c>
      <c r="C15" t="n" s="5">
        <v>10238000</v>
      </c>
    </row>
    <row r="16" spans="1:3">
      <c r="A16" t="s" s="4">
        <v>653</v>
      </c>
      <c r="B16" t="n" s="5">
        <v>4000000</v>
      </c>
    </row>
    <row r="17" spans="1:3">
      <c r="A17" t="s" s="4">
        <v>654</v>
      </c>
      <c r="B17" t="n" s="5">
        <v>6200000</v>
      </c>
    </row>
    <row r="18" spans="1:3">
      <c r="A18" t="s" s="4">
        <v>655</v>
      </c>
      <c r="B18" t="n" s="5">
        <v>3200000</v>
      </c>
    </row>
    <row r="19" spans="1:3">
      <c r="A19" t="s" s="4">
        <v>656</v>
      </c>
      <c r="B19" t="n" s="5">
        <v>5200000</v>
      </c>
    </row>
    <row r="20" spans="1:3">
      <c r="A20" t="s" s="4">
        <v>657</v>
      </c>
    </row>
    <row r="21" spans="1:3">
      <c r="A21" t="s" s="3">
        <v>642</v>
      </c>
    </row>
    <row r="22" spans="1:3">
      <c r="A22" t="s" s="4">
        <v>658</v>
      </c>
      <c r="B22" t="n" s="5">
        <v>113800000</v>
      </c>
      <c r="C22" t="n" s="5">
        <v>101700000</v>
      </c>
    </row>
    <row r="23" spans="1:3">
      <c r="A23" t="s" s="4">
        <v>659</v>
      </c>
    </row>
    <row r="24" spans="1:3">
      <c r="A24" t="s" s="3">
        <v>642</v>
      </c>
    </row>
    <row r="25" spans="1:3">
      <c r="A25" t="s" s="4">
        <v>658</v>
      </c>
      <c r="B25" t="n" s="5">
        <v>2500000</v>
      </c>
      <c r="C25" t="n" s="5">
        <v>2200000</v>
      </c>
    </row>
    <row r="26" spans="1:3">
      <c r="A26" t="s" s="4">
        <v>660</v>
      </c>
    </row>
    <row r="27" spans="1:3">
      <c r="A27" t="s" s="3">
        <v>642</v>
      </c>
    </row>
    <row r="28" spans="1:3">
      <c r="A28" t="s" s="4">
        <v>453</v>
      </c>
      <c r="B28" t="n" s="5">
        <v>697000</v>
      </c>
      <c r="C28" t="n" s="5">
        <v>577000</v>
      </c>
    </row>
    <row r="29" spans="1:3">
      <c r="A29" t="s" s="4">
        <v>645</v>
      </c>
      <c r="B29" t="n" s="5">
        <v>296000</v>
      </c>
      <c r="C29" t="n" s="5">
        <v>2300000</v>
      </c>
    </row>
    <row r="30" spans="1:3">
      <c r="A30" t="s" s="4">
        <v>652</v>
      </c>
      <c r="B30" t="n" s="7">
        <v>18662000</v>
      </c>
      <c r="C30" t="n" s="7">
        <v>1020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61</v>
      </c>
      <c r="C1" t="s" s="2">
        <v>2</v>
      </c>
      <c r="D1" t="s" s="2">
        <v>23</v>
      </c>
    </row>
    <row r="2" spans="1:4">
      <c r="A2" t="s" s="3">
        <v>662</v>
      </c>
    </row>
    <row r="3" spans="1:4">
      <c r="A3" t="s" s="4">
        <v>663</v>
      </c>
      <c r="C3" t="n" s="7">
        <v>166485</v>
      </c>
      <c r="D3" t="n" s="7">
        <v>172202</v>
      </c>
    </row>
    <row r="4" spans="1:4">
      <c r="A4" t="s" s="4">
        <v>664</v>
      </c>
      <c r="D4" t="n" s="5">
        <v>617</v>
      </c>
    </row>
    <row r="5" spans="1:4">
      <c r="A5" t="s" s="4">
        <v>665</v>
      </c>
      <c r="C5" t="n" s="5">
        <v>166485</v>
      </c>
      <c r="D5" t="n" s="5">
        <v>172202</v>
      </c>
    </row>
    <row r="6" spans="1:4">
      <c r="A6" t="s" s="4">
        <v>666</v>
      </c>
      <c r="C6" t="n" s="5">
        <v>993</v>
      </c>
      <c r="D6" t="n" s="5">
        <v>2916</v>
      </c>
    </row>
    <row r="7" spans="1:4">
      <c r="A7" t="s" s="4">
        <v>667</v>
      </c>
      <c r="D7" t="n" s="5">
        <v>100</v>
      </c>
    </row>
    <row r="8" spans="1:4">
      <c r="A8" t="s" s="4">
        <v>668</v>
      </c>
      <c r="C8" t="n" s="5">
        <v>993</v>
      </c>
      <c r="D8" t="n" s="5">
        <v>3016</v>
      </c>
    </row>
    <row r="9" spans="1:4">
      <c r="A9" t="s" s="4">
        <v>669</v>
      </c>
    </row>
    <row r="10" spans="1:4">
      <c r="A10" t="s" s="3">
        <v>662</v>
      </c>
    </row>
    <row r="11" spans="1:4">
      <c r="A11" t="s" s="4">
        <v>663</v>
      </c>
      <c r="C11" t="n" s="5">
        <v>18</v>
      </c>
      <c r="D11" t="n" s="5">
        <v>18</v>
      </c>
    </row>
    <row r="12" spans="1:4">
      <c r="A12" t="s" s="4">
        <v>665</v>
      </c>
      <c r="C12" t="n" s="5">
        <v>18</v>
      </c>
      <c r="D12" t="n" s="5">
        <v>18</v>
      </c>
    </row>
    <row r="13" spans="1:4">
      <c r="A13" t="s" s="4">
        <v>670</v>
      </c>
    </row>
    <row r="14" spans="1:4">
      <c r="A14" t="s" s="3">
        <v>662</v>
      </c>
    </row>
    <row r="15" spans="1:4">
      <c r="A15" t="s" s="4">
        <v>663</v>
      </c>
      <c r="C15" t="n" s="5">
        <v>166467</v>
      </c>
      <c r="D15" t="n" s="5">
        <v>172184</v>
      </c>
    </row>
    <row r="16" spans="1:4">
      <c r="A16" t="s" s="4">
        <v>665</v>
      </c>
      <c r="C16" t="n" s="5">
        <v>166467</v>
      </c>
      <c r="D16" t="n" s="5">
        <v>172184</v>
      </c>
    </row>
    <row r="17" spans="1:4">
      <c r="A17" t="s" s="4">
        <v>671</v>
      </c>
    </row>
    <row r="18" spans="1:4">
      <c r="A18" t="s" s="3">
        <v>662</v>
      </c>
    </row>
    <row r="19" spans="1:4">
      <c r="A19" t="s" s="4">
        <v>666</v>
      </c>
      <c r="B19" t="s" s="4">
        <v>145</v>
      </c>
      <c r="C19" t="n" s="5">
        <v>993</v>
      </c>
      <c r="D19" t="n" s="5">
        <v>2916</v>
      </c>
    </row>
    <row r="20" spans="1:4">
      <c r="A20" t="s" s="4">
        <v>667</v>
      </c>
      <c r="B20" t="s" s="4">
        <v>145</v>
      </c>
      <c r="D20" t="n" s="5">
        <v>100</v>
      </c>
    </row>
    <row r="21" spans="1:4">
      <c r="A21" t="s" s="4">
        <v>668</v>
      </c>
      <c r="C21" t="n" s="5">
        <v>993</v>
      </c>
      <c r="D21" t="n" s="5">
        <v>3016</v>
      </c>
    </row>
    <row r="22" spans="1:4">
      <c r="A22" t="s" s="4">
        <v>344</v>
      </c>
    </row>
    <row r="23" spans="1:4">
      <c r="A23" t="s" s="3">
        <v>662</v>
      </c>
    </row>
    <row r="24" spans="1:4">
      <c r="A24" t="s" s="4">
        <v>663</v>
      </c>
      <c r="C24" t="n" s="5">
        <v>60938</v>
      </c>
      <c r="D24" t="n" s="5">
        <v>61354</v>
      </c>
    </row>
    <row r="25" spans="1:4">
      <c r="A25" t="s" s="4">
        <v>672</v>
      </c>
    </row>
    <row r="26" spans="1:4">
      <c r="A26" t="s" s="3">
        <v>662</v>
      </c>
    </row>
    <row r="27" spans="1:4">
      <c r="A27" t="s" s="4">
        <v>663</v>
      </c>
      <c r="C27" t="n" s="5">
        <v>60938</v>
      </c>
      <c r="D27" t="n" s="5">
        <v>61354</v>
      </c>
    </row>
    <row r="28" spans="1:4">
      <c r="A28" t="s" s="4">
        <v>359</v>
      </c>
    </row>
    <row r="29" spans="1:4">
      <c r="A29" t="s" s="3">
        <v>662</v>
      </c>
    </row>
    <row r="30" spans="1:4">
      <c r="A30" t="s" s="4">
        <v>663</v>
      </c>
      <c r="C30" t="n" s="5">
        <v>54141</v>
      </c>
      <c r="D30" t="n" s="5">
        <v>66723</v>
      </c>
    </row>
    <row r="31" spans="1:4">
      <c r="A31" t="s" s="4">
        <v>673</v>
      </c>
    </row>
    <row r="32" spans="1:4">
      <c r="A32" t="s" s="3">
        <v>662</v>
      </c>
    </row>
    <row r="33" spans="1:4">
      <c r="A33" t="s" s="4">
        <v>663</v>
      </c>
      <c r="C33" t="n" s="5">
        <v>54141</v>
      </c>
      <c r="D33" t="n" s="5">
        <v>66723</v>
      </c>
    </row>
    <row r="34" spans="1:4">
      <c r="A34" t="s" s="4">
        <v>346</v>
      </c>
    </row>
    <row r="35" spans="1:4">
      <c r="A35" t="s" s="3">
        <v>662</v>
      </c>
    </row>
    <row r="36" spans="1:4">
      <c r="A36" t="s" s="4">
        <v>663</v>
      </c>
      <c r="C36" t="n" s="5">
        <v>17759</v>
      </c>
      <c r="D36" t="n" s="5">
        <v>20011</v>
      </c>
    </row>
    <row r="37" spans="1:4">
      <c r="A37" t="s" s="4">
        <v>674</v>
      </c>
    </row>
    <row r="38" spans="1:4">
      <c r="A38" t="s" s="3">
        <v>662</v>
      </c>
    </row>
    <row r="39" spans="1:4">
      <c r="A39" t="s" s="4">
        <v>663</v>
      </c>
      <c r="C39" t="n" s="5">
        <v>17759</v>
      </c>
      <c r="D39" t="n" s="5">
        <v>20011</v>
      </c>
    </row>
    <row r="40" spans="1:4">
      <c r="A40" t="s" s="4">
        <v>342</v>
      </c>
    </row>
    <row r="41" spans="1:4">
      <c r="A41" t="s" s="3">
        <v>662</v>
      </c>
    </row>
    <row r="42" spans="1:4">
      <c r="A42" t="s" s="4">
        <v>663</v>
      </c>
      <c r="C42" t="n" s="5">
        <v>20222</v>
      </c>
      <c r="D42" t="n" s="5">
        <v>13102</v>
      </c>
    </row>
    <row r="43" spans="1:4">
      <c r="A43" t="s" s="4">
        <v>675</v>
      </c>
    </row>
    <row r="44" spans="1:4">
      <c r="A44" t="s" s="3">
        <v>662</v>
      </c>
    </row>
    <row r="45" spans="1:4">
      <c r="A45" t="s" s="4">
        <v>663</v>
      </c>
      <c r="C45" t="n" s="5">
        <v>20222</v>
      </c>
      <c r="D45" t="n" s="5">
        <v>13102</v>
      </c>
    </row>
    <row r="46" spans="1:4">
      <c r="A46" t="s" s="4">
        <v>336</v>
      </c>
    </row>
    <row r="47" spans="1:4">
      <c r="A47" t="s" s="3">
        <v>662</v>
      </c>
    </row>
    <row r="48" spans="1:4">
      <c r="A48" t="s" s="4">
        <v>663</v>
      </c>
      <c r="C48" t="n" s="5">
        <v>13407</v>
      </c>
      <c r="D48" t="n" s="5">
        <v>10994</v>
      </c>
    </row>
    <row r="49" spans="1:4">
      <c r="A49" t="s" s="4">
        <v>676</v>
      </c>
    </row>
    <row r="50" spans="1:4">
      <c r="A50" t="s" s="3">
        <v>662</v>
      </c>
    </row>
    <row r="51" spans="1:4">
      <c r="A51" t="s" s="4">
        <v>663</v>
      </c>
      <c r="C51" t="n" s="5">
        <v>13407</v>
      </c>
      <c r="D51" t="n" s="5">
        <v>10994</v>
      </c>
    </row>
    <row r="52" spans="1:4">
      <c r="A52" t="s" s="4">
        <v>348</v>
      </c>
    </row>
    <row r="53" spans="1:4">
      <c r="A53" t="s" s="3">
        <v>662</v>
      </c>
    </row>
    <row r="54" spans="1:4">
      <c r="A54" t="s" s="4">
        <v>663</v>
      </c>
      <c r="C54" t="n" s="5">
        <v>18</v>
      </c>
      <c r="D54" t="n" s="5">
        <v>18</v>
      </c>
    </row>
    <row r="55" spans="1:4">
      <c r="A55" t="s" s="4">
        <v>677</v>
      </c>
    </row>
    <row r="56" spans="1:4">
      <c r="A56" t="s" s="3">
        <v>662</v>
      </c>
    </row>
    <row r="57" spans="1:4">
      <c r="A57" t="s" s="4">
        <v>663</v>
      </c>
      <c r="C57" t="n" s="7">
        <v>18</v>
      </c>
      <c r="D57" t="n" s="7">
        <v>18</v>
      </c>
    </row>
    <row r="58" spans="1:4">
      <c r="A58" t="n"/>
    </row>
    <row r="59" spans="1:4">
      <c r="A59" t="s" s="4">
        <v>145</v>
      </c>
      <c r="B59" t="s" s="4">
        <v>678</v>
      </c>
    </row>
  </sheetData>
  <mergeCells count="3">
    <mergeCell ref="A1:B1"/>
    <mergeCell ref="A58:C58"/>
    <mergeCell ref="B59:C5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679</v>
      </c>
      <c r="C1" t="s" s="2">
        <v>1</v>
      </c>
      <c r="D1" t="s" s="2">
        <v>482</v>
      </c>
    </row>
    <row r="2" spans="1:4">
      <c r="C2" t="s" s="2">
        <v>2</v>
      </c>
      <c r="D2" t="s" s="2">
        <v>23</v>
      </c>
    </row>
    <row r="3" spans="1:4">
      <c r="A3" t="s" s="3">
        <v>662</v>
      </c>
    </row>
    <row r="4" spans="1:4">
      <c r="A4" t="s" s="4">
        <v>680</v>
      </c>
      <c r="C4" t="n" s="7">
        <v>993</v>
      </c>
      <c r="D4" t="n" s="7">
        <v>2916</v>
      </c>
    </row>
    <row r="5" spans="1:4">
      <c r="A5" t="s" s="4">
        <v>681</v>
      </c>
      <c r="D5" t="n" s="5">
        <v>100</v>
      </c>
    </row>
    <row r="6" spans="1:4">
      <c r="A6" t="s" s="4">
        <v>671</v>
      </c>
    </row>
    <row r="7" spans="1:4">
      <c r="A7" t="s" s="3">
        <v>662</v>
      </c>
    </row>
    <row r="8" spans="1:4">
      <c r="A8" t="s" s="4">
        <v>680</v>
      </c>
      <c r="B8" t="s" s="4">
        <v>145</v>
      </c>
      <c r="C8" t="n" s="5">
        <v>993</v>
      </c>
      <c r="D8" t="n" s="5">
        <v>2916</v>
      </c>
    </row>
    <row r="9" spans="1:4">
      <c r="A9" t="s" s="4">
        <v>681</v>
      </c>
      <c r="B9" t="s" s="4">
        <v>145</v>
      </c>
      <c r="D9" t="n" s="5">
        <v>100</v>
      </c>
    </row>
    <row r="10" spans="1:4">
      <c r="A10" t="s" s="4">
        <v>682</v>
      </c>
    </row>
    <row r="11" spans="1:4">
      <c r="A11" t="s" s="3">
        <v>662</v>
      </c>
    </row>
    <row r="12" spans="1:4">
      <c r="A12" t="s" s="4">
        <v>680</v>
      </c>
      <c r="B12" t="s" s="4">
        <v>145</v>
      </c>
      <c r="D12" t="n" s="5">
        <v>1244</v>
      </c>
    </row>
    <row r="13" spans="1:4">
      <c r="A13" t="s" s="4">
        <v>683</v>
      </c>
    </row>
    <row r="14" spans="1:4">
      <c r="A14" t="s" s="3">
        <v>662</v>
      </c>
    </row>
    <row r="15" spans="1:4">
      <c r="A15" t="s" s="4">
        <v>680</v>
      </c>
      <c r="B15" t="s" s="4">
        <v>145</v>
      </c>
      <c r="C15" t="n" s="5">
        <v>86</v>
      </c>
      <c r="D15" t="n" s="5">
        <v>81</v>
      </c>
    </row>
    <row r="16" spans="1:4">
      <c r="A16" t="s" s="4">
        <v>684</v>
      </c>
    </row>
    <row r="17" spans="1:4">
      <c r="A17" t="s" s="3">
        <v>662</v>
      </c>
    </row>
    <row r="18" spans="1:4">
      <c r="A18" t="s" s="4">
        <v>680</v>
      </c>
      <c r="B18" t="s" s="4">
        <v>145</v>
      </c>
      <c r="C18" t="n" s="5">
        <v>96</v>
      </c>
      <c r="D18" t="n" s="5">
        <v>97</v>
      </c>
    </row>
    <row r="19" spans="1:4">
      <c r="A19" t="s" s="4">
        <v>685</v>
      </c>
    </row>
    <row r="20" spans="1:4">
      <c r="A20" t="s" s="3">
        <v>662</v>
      </c>
    </row>
    <row r="21" spans="1:4">
      <c r="A21" t="s" s="4">
        <v>680</v>
      </c>
      <c r="B21" t="s" s="4">
        <v>145</v>
      </c>
      <c r="C21" t="n" s="5">
        <v>765</v>
      </c>
      <c r="D21" t="n" s="7">
        <v>1494</v>
      </c>
    </row>
    <row r="22" spans="1:4">
      <c r="A22" t="s" s="4">
        <v>686</v>
      </c>
    </row>
    <row r="23" spans="1:4">
      <c r="A23" t="s" s="3">
        <v>662</v>
      </c>
    </row>
    <row r="24" spans="1:4">
      <c r="A24" t="s" s="4">
        <v>680</v>
      </c>
      <c r="B24" t="s" s="4">
        <v>145</v>
      </c>
      <c r="C24" t="n" s="7">
        <v>46</v>
      </c>
    </row>
    <row r="25" spans="1:4">
      <c r="A25" t="s" s="4">
        <v>687</v>
      </c>
    </row>
    <row r="26" spans="1:4">
      <c r="A26" t="s" s="3">
        <v>662</v>
      </c>
    </row>
    <row r="27" spans="1:4">
      <c r="A27" t="s" s="4">
        <v>688</v>
      </c>
      <c r="B27" t="s" s="4">
        <v>151</v>
      </c>
      <c r="D27" t="s" s="4">
        <v>689</v>
      </c>
    </row>
    <row r="28" spans="1:4">
      <c r="A28" t="s" s="4">
        <v>690</v>
      </c>
    </row>
    <row r="29" spans="1:4">
      <c r="A29" t="s" s="3">
        <v>662</v>
      </c>
    </row>
    <row r="30" spans="1:4">
      <c r="A30" t="s" s="4">
        <v>688</v>
      </c>
      <c r="B30" t="s" s="4">
        <v>151</v>
      </c>
      <c r="D30" t="s" s="4">
        <v>691</v>
      </c>
    </row>
    <row r="31" spans="1:4">
      <c r="A31" t="s" s="4">
        <v>692</v>
      </c>
    </row>
    <row r="32" spans="1:4">
      <c r="A32" t="s" s="3">
        <v>662</v>
      </c>
    </row>
    <row r="33" spans="1:4">
      <c r="A33" t="s" s="4">
        <v>688</v>
      </c>
      <c r="B33" t="s" s="4">
        <v>151</v>
      </c>
      <c r="D33" t="s" s="4">
        <v>693</v>
      </c>
    </row>
    <row r="34" spans="1:4">
      <c r="A34" t="s" s="4">
        <v>694</v>
      </c>
    </row>
    <row r="35" spans="1:4">
      <c r="A35" t="s" s="3">
        <v>662</v>
      </c>
    </row>
    <row r="36" spans="1:4">
      <c r="A36" t="s" s="4">
        <v>688</v>
      </c>
      <c r="B36" t="s" s="4">
        <v>151</v>
      </c>
      <c r="C36" t="s" s="4">
        <v>695</v>
      </c>
      <c r="D36" t="s" s="4">
        <v>691</v>
      </c>
    </row>
    <row r="37" spans="1:4">
      <c r="A37" t="s" s="4">
        <v>696</v>
      </c>
    </row>
    <row r="38" spans="1:4">
      <c r="A38" t="s" s="3">
        <v>662</v>
      </c>
    </row>
    <row r="39" spans="1:4">
      <c r="A39" t="s" s="4">
        <v>688</v>
      </c>
      <c r="B39" t="s" s="4">
        <v>151</v>
      </c>
      <c r="C39" t="s" s="4">
        <v>697</v>
      </c>
      <c r="D39" t="s" s="4">
        <v>697</v>
      </c>
    </row>
    <row r="40" spans="1:4">
      <c r="A40" t="s" s="4">
        <v>698</v>
      </c>
    </row>
    <row r="41" spans="1:4">
      <c r="A41" t="s" s="3">
        <v>662</v>
      </c>
    </row>
    <row r="42" spans="1:4">
      <c r="A42" t="s" s="4">
        <v>688</v>
      </c>
      <c r="B42" t="s" s="4">
        <v>151</v>
      </c>
      <c r="C42" t="s" s="4">
        <v>691</v>
      </c>
      <c r="D42" t="s" s="4">
        <v>691</v>
      </c>
    </row>
    <row r="43" spans="1:4">
      <c r="A43" t="s" s="4">
        <v>699</v>
      </c>
    </row>
    <row r="44" spans="1:4">
      <c r="A44" t="s" s="3">
        <v>662</v>
      </c>
    </row>
    <row r="45" spans="1:4">
      <c r="A45" t="s" s="4">
        <v>688</v>
      </c>
      <c r="B45" t="s" s="4">
        <v>151</v>
      </c>
      <c r="C45" t="s" s="4">
        <v>700</v>
      </c>
      <c r="D45" t="s" s="4">
        <v>700</v>
      </c>
    </row>
    <row r="46" spans="1:4">
      <c r="A46" t="s" s="4">
        <v>701</v>
      </c>
    </row>
    <row r="47" spans="1:4">
      <c r="A47" t="s" s="3">
        <v>662</v>
      </c>
    </row>
    <row r="48" spans="1:4">
      <c r="A48" t="s" s="4">
        <v>688</v>
      </c>
      <c r="B48" t="s" s="4">
        <v>151</v>
      </c>
      <c r="C48" t="s" s="4">
        <v>702</v>
      </c>
      <c r="D48" t="s" s="4">
        <v>703</v>
      </c>
    </row>
    <row r="49" spans="1:4">
      <c r="A49" t="s" s="4">
        <v>704</v>
      </c>
    </row>
    <row r="50" spans="1:4">
      <c r="A50" t="s" s="3">
        <v>662</v>
      </c>
    </row>
    <row r="51" spans="1:4">
      <c r="A51" t="s" s="4">
        <v>688</v>
      </c>
      <c r="B51" t="s" s="4">
        <v>151</v>
      </c>
      <c r="C51" t="s" s="4">
        <v>705</v>
      </c>
      <c r="D51" t="s" s="4">
        <v>697</v>
      </c>
    </row>
    <row r="52" spans="1:4">
      <c r="A52" t="s" s="4">
        <v>706</v>
      </c>
    </row>
    <row r="53" spans="1:4">
      <c r="A53" t="s" s="3">
        <v>662</v>
      </c>
    </row>
    <row r="54" spans="1:4">
      <c r="A54" t="s" s="4">
        <v>688</v>
      </c>
      <c r="B54" t="s" s="4">
        <v>151</v>
      </c>
      <c r="C54" t="s" s="4">
        <v>691</v>
      </c>
    </row>
    <row r="55" spans="1:4">
      <c r="A55" t="s" s="4">
        <v>707</v>
      </c>
    </row>
    <row r="56" spans="1:4">
      <c r="A56" t="s" s="3">
        <v>662</v>
      </c>
    </row>
    <row r="57" spans="1:4">
      <c r="A57" t="s" s="4">
        <v>688</v>
      </c>
      <c r="B57" t="s" s="4">
        <v>151</v>
      </c>
      <c r="C57" t="s" s="4">
        <v>691</v>
      </c>
    </row>
    <row r="58" spans="1:4">
      <c r="A58" t="s" s="4">
        <v>708</v>
      </c>
    </row>
    <row r="59" spans="1:4">
      <c r="A59" t="s" s="3">
        <v>662</v>
      </c>
    </row>
    <row r="60" spans="1:4">
      <c r="A60" t="s" s="4">
        <v>688</v>
      </c>
      <c r="B60" t="s" s="4">
        <v>151</v>
      </c>
      <c r="D60" t="s" s="4">
        <v>693</v>
      </c>
    </row>
    <row r="61" spans="1:4">
      <c r="A61" t="s" s="4">
        <v>709</v>
      </c>
    </row>
    <row r="62" spans="1:4">
      <c r="A62" t="s" s="3">
        <v>662</v>
      </c>
    </row>
    <row r="63" spans="1:4">
      <c r="A63" t="s" s="4">
        <v>688</v>
      </c>
      <c r="B63" t="s" s="4">
        <v>151</v>
      </c>
      <c r="D63" t="s" s="4">
        <v>691</v>
      </c>
    </row>
    <row r="64" spans="1:4">
      <c r="A64" t="s" s="4">
        <v>710</v>
      </c>
    </row>
    <row r="65" spans="1:4">
      <c r="A65" t="s" s="3">
        <v>662</v>
      </c>
    </row>
    <row r="66" spans="1:4">
      <c r="A66" t="s" s="4">
        <v>688</v>
      </c>
      <c r="B66" t="s" s="4">
        <v>151</v>
      </c>
      <c r="D66" t="s" s="4">
        <v>693</v>
      </c>
    </row>
    <row r="67" spans="1:4">
      <c r="A67" t="s" s="4">
        <v>711</v>
      </c>
    </row>
    <row r="68" spans="1:4">
      <c r="A68" t="s" s="3">
        <v>662</v>
      </c>
    </row>
    <row r="69" spans="1:4">
      <c r="A69" t="s" s="4">
        <v>688</v>
      </c>
      <c r="B69" t="s" s="4">
        <v>151</v>
      </c>
      <c r="C69" t="s" s="4">
        <v>695</v>
      </c>
      <c r="D69" t="s" s="4">
        <v>691</v>
      </c>
    </row>
    <row r="70" spans="1:4">
      <c r="A70" t="s" s="4">
        <v>712</v>
      </c>
    </row>
    <row r="71" spans="1:4">
      <c r="A71" t="s" s="3">
        <v>662</v>
      </c>
    </row>
    <row r="72" spans="1:4">
      <c r="A72" t="s" s="4">
        <v>688</v>
      </c>
      <c r="B72" t="s" s="4">
        <v>151</v>
      </c>
      <c r="C72" t="s" s="4">
        <v>697</v>
      </c>
      <c r="D72" t="s" s="4">
        <v>697</v>
      </c>
    </row>
    <row r="73" spans="1:4">
      <c r="A73" t="s" s="4">
        <v>713</v>
      </c>
    </row>
    <row r="74" spans="1:4">
      <c r="A74" t="s" s="3">
        <v>662</v>
      </c>
    </row>
    <row r="75" spans="1:4">
      <c r="A75" t="s" s="4">
        <v>688</v>
      </c>
      <c r="B75" t="s" s="4">
        <v>151</v>
      </c>
      <c r="C75" t="s" s="4">
        <v>691</v>
      </c>
      <c r="D75" t="s" s="4">
        <v>691</v>
      </c>
    </row>
    <row r="76" spans="1:4">
      <c r="A76" t="s" s="4">
        <v>714</v>
      </c>
    </row>
    <row r="77" spans="1:4">
      <c r="A77" t="s" s="3">
        <v>662</v>
      </c>
    </row>
    <row r="78" spans="1:4">
      <c r="A78" t="s" s="4">
        <v>688</v>
      </c>
      <c r="B78" t="s" s="4">
        <v>151</v>
      </c>
      <c r="C78" t="s" s="4">
        <v>700</v>
      </c>
      <c r="D78" t="s" s="4">
        <v>700</v>
      </c>
    </row>
    <row r="79" spans="1:4">
      <c r="A79" t="s" s="4">
        <v>715</v>
      </c>
    </row>
    <row r="80" spans="1:4">
      <c r="A80" t="s" s="3">
        <v>662</v>
      </c>
    </row>
    <row r="81" spans="1:4">
      <c r="A81" t="s" s="4">
        <v>688</v>
      </c>
      <c r="B81" t="s" s="4">
        <v>151</v>
      </c>
      <c r="C81" t="s" s="4">
        <v>691</v>
      </c>
      <c r="D81" t="s" s="4">
        <v>691</v>
      </c>
    </row>
    <row r="82" spans="1:4">
      <c r="A82" t="s" s="4">
        <v>716</v>
      </c>
    </row>
    <row r="83" spans="1:4">
      <c r="A83" t="s" s="3">
        <v>662</v>
      </c>
    </row>
    <row r="84" spans="1:4">
      <c r="A84" t="s" s="4">
        <v>688</v>
      </c>
      <c r="B84" t="s" s="4">
        <v>151</v>
      </c>
      <c r="C84" t="s" s="4">
        <v>693</v>
      </c>
      <c r="D84" t="s" s="4">
        <v>697</v>
      </c>
    </row>
    <row r="85" spans="1:4">
      <c r="A85" t="s" s="4">
        <v>717</v>
      </c>
    </row>
    <row r="86" spans="1:4">
      <c r="A86" t="s" s="3">
        <v>662</v>
      </c>
    </row>
    <row r="87" spans="1:4">
      <c r="A87" t="s" s="4">
        <v>688</v>
      </c>
      <c r="B87" t="s" s="4">
        <v>151</v>
      </c>
      <c r="C87" t="s" s="4">
        <v>691</v>
      </c>
    </row>
    <row r="88" spans="1:4">
      <c r="A88" t="s" s="4">
        <v>718</v>
      </c>
    </row>
    <row r="89" spans="1:4">
      <c r="A89" t="s" s="3">
        <v>662</v>
      </c>
    </row>
    <row r="90" spans="1:4">
      <c r="A90" t="s" s="4">
        <v>688</v>
      </c>
      <c r="B90" t="s" s="4">
        <v>151</v>
      </c>
      <c r="C90" t="s" s="4">
        <v>691</v>
      </c>
    </row>
    <row r="91" spans="1:4">
      <c r="A91" t="s" s="4">
        <v>719</v>
      </c>
    </row>
    <row r="92" spans="1:4">
      <c r="A92" t="s" s="3">
        <v>662</v>
      </c>
    </row>
    <row r="93" spans="1:4">
      <c r="A93" t="s" s="4">
        <v>688</v>
      </c>
      <c r="B93" t="s" s="4">
        <v>151</v>
      </c>
      <c r="D93" t="s" s="4">
        <v>720</v>
      </c>
    </row>
    <row r="94" spans="1:4">
      <c r="A94" t="s" s="4">
        <v>721</v>
      </c>
    </row>
    <row r="95" spans="1:4">
      <c r="A95" t="s" s="3">
        <v>662</v>
      </c>
    </row>
    <row r="96" spans="1:4">
      <c r="A96" t="s" s="4">
        <v>688</v>
      </c>
      <c r="B96" t="s" s="4">
        <v>151</v>
      </c>
      <c r="D96" t="s" s="4">
        <v>691</v>
      </c>
    </row>
    <row r="97" spans="1:4">
      <c r="A97" t="s" s="4">
        <v>722</v>
      </c>
    </row>
    <row r="98" spans="1:4">
      <c r="A98" t="s" s="3">
        <v>662</v>
      </c>
    </row>
    <row r="99" spans="1:4">
      <c r="A99" t="s" s="4">
        <v>688</v>
      </c>
      <c r="B99" t="s" s="4">
        <v>151</v>
      </c>
      <c r="D99" t="s" s="4">
        <v>693</v>
      </c>
    </row>
    <row r="100" spans="1:4">
      <c r="A100" t="s" s="4">
        <v>723</v>
      </c>
    </row>
    <row r="101" spans="1:4">
      <c r="A101" t="s" s="3">
        <v>662</v>
      </c>
    </row>
    <row r="102" spans="1:4">
      <c r="A102" t="s" s="4">
        <v>688</v>
      </c>
      <c r="B102" t="s" s="4">
        <v>151</v>
      </c>
      <c r="C102" t="s" s="4">
        <v>695</v>
      </c>
      <c r="D102" t="s" s="4">
        <v>691</v>
      </c>
    </row>
    <row r="103" spans="1:4">
      <c r="A103" t="s" s="4">
        <v>724</v>
      </c>
    </row>
    <row r="104" spans="1:4">
      <c r="A104" t="s" s="3">
        <v>662</v>
      </c>
    </row>
    <row r="105" spans="1:4">
      <c r="A105" t="s" s="4">
        <v>688</v>
      </c>
      <c r="B105" t="s" s="4">
        <v>151</v>
      </c>
      <c r="C105" t="s" s="4">
        <v>697</v>
      </c>
      <c r="D105" t="s" s="4">
        <v>697</v>
      </c>
    </row>
    <row r="106" spans="1:4">
      <c r="A106" t="s" s="4">
        <v>725</v>
      </c>
    </row>
    <row r="107" spans="1:4">
      <c r="A107" t="s" s="3">
        <v>662</v>
      </c>
    </row>
    <row r="108" spans="1:4">
      <c r="A108" t="s" s="4">
        <v>688</v>
      </c>
      <c r="B108" t="s" s="4">
        <v>151</v>
      </c>
      <c r="C108" t="s" s="4">
        <v>691</v>
      </c>
      <c r="D108" t="s" s="4">
        <v>691</v>
      </c>
    </row>
    <row r="109" spans="1:4">
      <c r="A109" t="s" s="4">
        <v>726</v>
      </c>
    </row>
    <row r="110" spans="1:4">
      <c r="A110" t="s" s="3">
        <v>662</v>
      </c>
    </row>
    <row r="111" spans="1:4">
      <c r="A111" t="s" s="4">
        <v>688</v>
      </c>
      <c r="B111" t="s" s="4">
        <v>151</v>
      </c>
      <c r="C111" t="s" s="4">
        <v>700</v>
      </c>
      <c r="D111" t="s" s="4">
        <v>700</v>
      </c>
    </row>
    <row r="112" spans="1:4">
      <c r="A112" t="s" s="4">
        <v>727</v>
      </c>
    </row>
    <row r="113" spans="1:4">
      <c r="A113" t="s" s="3">
        <v>662</v>
      </c>
    </row>
    <row r="114" spans="1:4">
      <c r="A114" t="s" s="4">
        <v>688</v>
      </c>
      <c r="B114" t="s" s="4">
        <v>151</v>
      </c>
      <c r="C114" t="s" s="4">
        <v>728</v>
      </c>
      <c r="D114" t="s" s="4">
        <v>729</v>
      </c>
    </row>
    <row r="115" spans="1:4">
      <c r="A115" t="s" s="4">
        <v>730</v>
      </c>
    </row>
    <row r="116" spans="1:4">
      <c r="A116" t="s" s="3">
        <v>662</v>
      </c>
    </row>
    <row r="117" spans="1:4">
      <c r="A117" t="s" s="4">
        <v>688</v>
      </c>
      <c r="B117" t="s" s="4">
        <v>151</v>
      </c>
      <c r="C117" t="s" s="4">
        <v>720</v>
      </c>
      <c r="D117" t="s" s="4">
        <v>697</v>
      </c>
    </row>
    <row r="118" spans="1:4">
      <c r="A118" t="s" s="4">
        <v>731</v>
      </c>
    </row>
    <row r="119" spans="1:4">
      <c r="A119" t="s" s="3">
        <v>662</v>
      </c>
    </row>
    <row r="120" spans="1:4">
      <c r="A120" t="s" s="4">
        <v>688</v>
      </c>
      <c r="B120" t="s" s="4">
        <v>151</v>
      </c>
      <c r="C120" t="s" s="4">
        <v>691</v>
      </c>
    </row>
    <row r="121" spans="1:4">
      <c r="A121" t="s" s="4">
        <v>732</v>
      </c>
    </row>
    <row r="122" spans="1:4">
      <c r="A122" t="s" s="3">
        <v>662</v>
      </c>
    </row>
    <row r="123" spans="1:4">
      <c r="A123" t="s" s="4">
        <v>688</v>
      </c>
      <c r="B123" t="s" s="4">
        <v>151</v>
      </c>
      <c r="C123" t="s" s="4">
        <v>691</v>
      </c>
    </row>
    <row r="124" spans="1:4">
      <c r="A124" t="n"/>
    </row>
    <row r="125" spans="1:4">
      <c r="A125" t="s" s="4">
        <v>145</v>
      </c>
      <c r="B125" t="s" s="4">
        <v>678</v>
      </c>
    </row>
    <row r="126" spans="1:4">
      <c r="A126" t="s" s="4">
        <v>151</v>
      </c>
      <c r="B126" t="s" s="4">
        <v>733</v>
      </c>
    </row>
  </sheetData>
  <mergeCells count="4">
    <mergeCell ref="A1:B2"/>
    <mergeCell ref="A124:C124"/>
    <mergeCell ref="B125:C125"/>
    <mergeCell ref="B126:C12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4</v>
      </c>
      <c r="B1" t="s" s="2">
        <v>2</v>
      </c>
      <c r="C1" t="s" s="2">
        <v>23</v>
      </c>
    </row>
    <row r="2" spans="1:3">
      <c r="A2" t="s" s="3">
        <v>735</v>
      </c>
    </row>
    <row r="3" spans="1:3">
      <c r="A3" t="s" s="4">
        <v>358</v>
      </c>
      <c r="B3" t="n" s="7">
        <v>166485</v>
      </c>
      <c r="C3" t="n" s="7">
        <v>172202</v>
      </c>
    </row>
    <row r="4" spans="1:3">
      <c r="A4" t="s" s="4">
        <v>736</v>
      </c>
      <c r="B4" t="n" s="5">
        <v>65227</v>
      </c>
      <c r="C4" t="n" s="5">
        <v>59454</v>
      </c>
    </row>
    <row r="5" spans="1:3">
      <c r="A5" t="s" s="4">
        <v>664</v>
      </c>
      <c r="C5" t="n" s="5">
        <v>617</v>
      </c>
    </row>
    <row r="6" spans="1:3">
      <c r="A6" t="s" s="4">
        <v>49</v>
      </c>
      <c r="B6" t="n" s="5">
        <v>56729</v>
      </c>
      <c r="C6" t="n" s="5">
        <v>76805</v>
      </c>
    </row>
    <row r="7" spans="1:3">
      <c r="A7" t="s" s="4">
        <v>50</v>
      </c>
      <c r="B7" t="n" s="5">
        <v>18655</v>
      </c>
      <c r="C7" t="n" s="5">
        <v>10238</v>
      </c>
    </row>
    <row r="8" spans="1:3">
      <c r="A8" t="s" s="4">
        <v>55</v>
      </c>
      <c r="B8" t="n" s="5">
        <v>9750</v>
      </c>
    </row>
    <row r="9" spans="1:3">
      <c r="A9" t="s" s="4">
        <v>737</v>
      </c>
    </row>
    <row r="10" spans="1:3">
      <c r="A10" t="s" s="3">
        <v>735</v>
      </c>
    </row>
    <row r="11" spans="1:3">
      <c r="A11" t="s" s="4">
        <v>26</v>
      </c>
      <c r="B11" t="n" s="5">
        <v>27493</v>
      </c>
      <c r="C11" t="n" s="5">
        <v>12504</v>
      </c>
    </row>
    <row r="12" spans="1:3">
      <c r="A12" t="s" s="4">
        <v>358</v>
      </c>
      <c r="B12" t="n" s="5">
        <v>166485</v>
      </c>
      <c r="C12" t="n" s="5">
        <v>172202</v>
      </c>
    </row>
    <row r="13" spans="1:3">
      <c r="A13" t="s" s="4">
        <v>736</v>
      </c>
      <c r="B13" t="n" s="5">
        <v>65227</v>
      </c>
      <c r="C13" t="n" s="5">
        <v>59454</v>
      </c>
    </row>
    <row r="14" spans="1:3">
      <c r="A14" t="s" s="4">
        <v>34</v>
      </c>
      <c r="B14" t="n" s="5">
        <v>2864</v>
      </c>
      <c r="C14" t="n" s="5">
        <v>2587</v>
      </c>
    </row>
    <row r="15" spans="1:3">
      <c r="A15" t="s" s="4">
        <v>664</v>
      </c>
      <c r="C15" t="n" s="5">
        <v>617</v>
      </c>
    </row>
    <row r="16" spans="1:3">
      <c r="A16" t="s" s="4">
        <v>738</v>
      </c>
      <c r="B16" t="n" s="5">
        <v>467227</v>
      </c>
      <c r="C16" t="n" s="5">
        <v>450697</v>
      </c>
    </row>
    <row r="17" spans="1:3">
      <c r="A17" t="s" s="4">
        <v>36</v>
      </c>
      <c r="B17" t="n" s="5">
        <v>2388</v>
      </c>
      <c r="C17" t="n" s="5">
        <v>2253</v>
      </c>
    </row>
    <row r="18" spans="1:3">
      <c r="A18" t="s" s="4">
        <v>44</v>
      </c>
      <c r="B18" t="n" s="5">
        <v>122642</v>
      </c>
      <c r="C18" t="n" s="5">
        <v>102107</v>
      </c>
    </row>
    <row r="19" spans="1:3">
      <c r="A19" t="s" s="4">
        <v>45</v>
      </c>
      <c r="B19" t="n" s="5">
        <v>428350</v>
      </c>
      <c r="C19" t="n" s="5">
        <v>415933</v>
      </c>
    </row>
    <row r="20" spans="1:3">
      <c r="A20" t="s" s="4">
        <v>49</v>
      </c>
      <c r="B20" t="n" s="5">
        <v>56729</v>
      </c>
      <c r="C20" t="n" s="5">
        <v>76805</v>
      </c>
    </row>
    <row r="21" spans="1:3">
      <c r="A21" t="s" s="4">
        <v>50</v>
      </c>
      <c r="B21" t="n" s="5">
        <v>18655</v>
      </c>
      <c r="C21" t="n" s="5">
        <v>10238</v>
      </c>
    </row>
    <row r="22" spans="1:3">
      <c r="A22" t="s" s="4">
        <v>53</v>
      </c>
      <c r="B22" t="n" s="5">
        <v>28211</v>
      </c>
      <c r="C22" t="n" s="5">
        <v>19221</v>
      </c>
    </row>
    <row r="23" spans="1:3">
      <c r="A23" t="s" s="4">
        <v>739</v>
      </c>
      <c r="B23" t="n" s="5">
        <v>20000</v>
      </c>
      <c r="C23" t="n" s="5">
        <v>20000</v>
      </c>
    </row>
    <row r="24" spans="1:3">
      <c r="A24" t="s" s="4">
        <v>740</v>
      </c>
      <c r="B24" t="n" s="5">
        <v>9279</v>
      </c>
      <c r="C24" t="n" s="5">
        <v>9279</v>
      </c>
    </row>
    <row r="25" spans="1:3">
      <c r="A25" t="s" s="4">
        <v>55</v>
      </c>
      <c r="B25" t="n" s="5">
        <v>9750</v>
      </c>
    </row>
    <row r="26" spans="1:3">
      <c r="A26" t="s" s="4">
        <v>58</v>
      </c>
      <c r="B26" t="n" s="5">
        <v>355</v>
      </c>
      <c r="C26" t="n" s="5">
        <v>351</v>
      </c>
    </row>
    <row r="27" spans="1:3">
      <c r="A27" t="s" s="4">
        <v>660</v>
      </c>
    </row>
    <row r="28" spans="1:3">
      <c r="A28" t="s" s="3">
        <v>735</v>
      </c>
    </row>
    <row r="29" spans="1:3">
      <c r="A29" t="s" s="4">
        <v>26</v>
      </c>
      <c r="B29" t="n" s="5">
        <v>27493</v>
      </c>
      <c r="C29" t="n" s="5">
        <v>12504</v>
      </c>
    </row>
    <row r="30" spans="1:3">
      <c r="A30" t="s" s="4">
        <v>358</v>
      </c>
      <c r="B30" t="n" s="5">
        <v>166485</v>
      </c>
      <c r="C30" t="n" s="5">
        <v>172202</v>
      </c>
    </row>
    <row r="31" spans="1:3">
      <c r="A31" t="s" s="4">
        <v>736</v>
      </c>
      <c r="B31" t="n" s="5">
        <v>65374</v>
      </c>
      <c r="C31" t="n" s="5">
        <v>60099</v>
      </c>
    </row>
    <row r="32" spans="1:3">
      <c r="A32" t="s" s="4">
        <v>34</v>
      </c>
      <c r="B32" t="n" s="5">
        <v>2864</v>
      </c>
      <c r="C32" t="n" s="5">
        <v>2587</v>
      </c>
    </row>
    <row r="33" spans="1:3">
      <c r="A33" t="s" s="4">
        <v>664</v>
      </c>
      <c r="C33" t="n" s="5">
        <v>640</v>
      </c>
    </row>
    <row r="34" spans="1:3">
      <c r="A34" t="s" s="4">
        <v>738</v>
      </c>
      <c r="B34" t="n" s="5">
        <v>456933</v>
      </c>
      <c r="C34" t="n" s="5">
        <v>436499</v>
      </c>
    </row>
    <row r="35" spans="1:3">
      <c r="A35" t="s" s="4">
        <v>36</v>
      </c>
      <c r="B35" t="n" s="5">
        <v>2388</v>
      </c>
      <c r="C35" t="n" s="5">
        <v>2253</v>
      </c>
    </row>
    <row r="36" spans="1:3">
      <c r="A36" t="s" s="4">
        <v>44</v>
      </c>
      <c r="B36" t="n" s="5">
        <v>122642</v>
      </c>
      <c r="C36" t="n" s="5">
        <v>102107</v>
      </c>
    </row>
    <row r="37" spans="1:3">
      <c r="A37" t="s" s="4">
        <v>45</v>
      </c>
      <c r="B37" t="n" s="5">
        <v>428350</v>
      </c>
      <c r="C37" t="n" s="5">
        <v>415933</v>
      </c>
    </row>
    <row r="38" spans="1:3">
      <c r="A38" t="s" s="4">
        <v>49</v>
      </c>
      <c r="B38" t="n" s="5">
        <v>56378</v>
      </c>
      <c r="C38" t="n" s="5">
        <v>76519</v>
      </c>
    </row>
    <row r="39" spans="1:3">
      <c r="A39" t="s" s="4">
        <v>50</v>
      </c>
      <c r="B39" t="n" s="5">
        <v>18662</v>
      </c>
      <c r="C39" t="n" s="5">
        <v>10204</v>
      </c>
    </row>
    <row r="40" spans="1:3">
      <c r="A40" t="s" s="4">
        <v>53</v>
      </c>
      <c r="B40" t="n" s="5">
        <v>28211</v>
      </c>
      <c r="C40" t="n" s="5">
        <v>19221</v>
      </c>
    </row>
    <row r="41" spans="1:3">
      <c r="A41" t="s" s="4">
        <v>739</v>
      </c>
      <c r="B41" t="n" s="5">
        <v>20380</v>
      </c>
      <c r="C41" t="n" s="5">
        <v>20616</v>
      </c>
    </row>
    <row r="42" spans="1:3">
      <c r="A42" t="s" s="4">
        <v>740</v>
      </c>
      <c r="B42" t="n" s="5">
        <v>7505</v>
      </c>
      <c r="C42" t="n" s="5">
        <v>7546</v>
      </c>
    </row>
    <row r="43" spans="1:3">
      <c r="A43" t="s" s="4">
        <v>55</v>
      </c>
      <c r="B43" t="n" s="5">
        <v>9532</v>
      </c>
    </row>
    <row r="44" spans="1:3">
      <c r="A44" t="s" s="4">
        <v>58</v>
      </c>
      <c r="B44" t="n" s="5">
        <v>355</v>
      </c>
      <c r="C44" t="n" s="5">
        <v>351</v>
      </c>
    </row>
    <row r="45" spans="1:3">
      <c r="A45" t="s" s="4">
        <v>669</v>
      </c>
    </row>
    <row r="46" spans="1:3">
      <c r="A46" t="s" s="3">
        <v>735</v>
      </c>
    </row>
    <row r="47" spans="1:3">
      <c r="A47" t="s" s="4">
        <v>26</v>
      </c>
      <c r="B47" t="n" s="5">
        <v>27493</v>
      </c>
      <c r="C47" t="n" s="5">
        <v>12504</v>
      </c>
    </row>
    <row r="48" spans="1:3">
      <c r="A48" t="s" s="4">
        <v>358</v>
      </c>
      <c r="B48" t="n" s="5">
        <v>18</v>
      </c>
      <c r="C48" t="n" s="5">
        <v>18</v>
      </c>
    </row>
    <row r="49" spans="1:3">
      <c r="A49" t="s" s="4">
        <v>670</v>
      </c>
    </row>
    <row r="50" spans="1:3">
      <c r="A50" t="s" s="3">
        <v>735</v>
      </c>
    </row>
    <row r="51" spans="1:3">
      <c r="A51" t="s" s="4">
        <v>358</v>
      </c>
      <c r="B51" t="n" s="5">
        <v>166467</v>
      </c>
      <c r="C51" t="n" s="5">
        <v>172184</v>
      </c>
    </row>
    <row r="52" spans="1:3">
      <c r="A52" t="s" s="4">
        <v>736</v>
      </c>
      <c r="B52" t="n" s="5">
        <v>65374</v>
      </c>
      <c r="C52" t="n" s="5">
        <v>60099</v>
      </c>
    </row>
    <row r="53" spans="1:3">
      <c r="A53" t="s" s="4">
        <v>34</v>
      </c>
      <c r="B53" t="n" s="5">
        <v>2864</v>
      </c>
      <c r="C53" t="n" s="5">
        <v>2587</v>
      </c>
    </row>
    <row r="54" spans="1:3">
      <c r="A54" t="s" s="4">
        <v>36</v>
      </c>
      <c r="B54" t="n" s="5">
        <v>2388</v>
      </c>
      <c r="C54" t="n" s="5">
        <v>2253</v>
      </c>
    </row>
    <row r="55" spans="1:3">
      <c r="A55" t="s" s="4">
        <v>44</v>
      </c>
      <c r="B55" t="n" s="5">
        <v>122642</v>
      </c>
      <c r="C55" t="n" s="5">
        <v>102107</v>
      </c>
    </row>
    <row r="56" spans="1:3">
      <c r="A56" t="s" s="4">
        <v>45</v>
      </c>
      <c r="B56" t="n" s="5">
        <v>428350</v>
      </c>
      <c r="C56" t="n" s="5">
        <v>415933</v>
      </c>
    </row>
    <row r="57" spans="1:3">
      <c r="A57" t="s" s="4">
        <v>49</v>
      </c>
      <c r="B57" t="n" s="5">
        <v>56378</v>
      </c>
      <c r="C57" t="n" s="5">
        <v>76519</v>
      </c>
    </row>
    <row r="58" spans="1:3">
      <c r="A58" t="s" s="4">
        <v>50</v>
      </c>
      <c r="B58" t="n" s="5">
        <v>18662</v>
      </c>
      <c r="C58" t="n" s="5">
        <v>10204</v>
      </c>
    </row>
    <row r="59" spans="1:3">
      <c r="A59" t="s" s="4">
        <v>53</v>
      </c>
      <c r="B59" t="n" s="5">
        <v>28211</v>
      </c>
      <c r="C59" t="n" s="5">
        <v>19221</v>
      </c>
    </row>
    <row r="60" spans="1:3">
      <c r="A60" t="s" s="4">
        <v>739</v>
      </c>
      <c r="B60" t="n" s="5">
        <v>20380</v>
      </c>
      <c r="C60" t="n" s="5">
        <v>20616</v>
      </c>
    </row>
    <row r="61" spans="1:3">
      <c r="A61" t="s" s="4">
        <v>740</v>
      </c>
      <c r="B61" t="n" s="5">
        <v>7505</v>
      </c>
      <c r="C61" t="n" s="5">
        <v>7546</v>
      </c>
    </row>
    <row r="62" spans="1:3">
      <c r="A62" t="s" s="4">
        <v>55</v>
      </c>
      <c r="B62" t="n" s="5">
        <v>9532</v>
      </c>
    </row>
    <row r="63" spans="1:3">
      <c r="A63" t="s" s="4">
        <v>58</v>
      </c>
      <c r="B63" t="n" s="5">
        <v>355</v>
      </c>
      <c r="C63" t="n" s="5">
        <v>351</v>
      </c>
    </row>
    <row r="64" spans="1:3">
      <c r="A64" t="s" s="4">
        <v>671</v>
      </c>
    </row>
    <row r="65" spans="1:3">
      <c r="A65" t="s" s="3">
        <v>735</v>
      </c>
    </row>
    <row r="66" spans="1:3">
      <c r="A66" t="s" s="4">
        <v>738</v>
      </c>
      <c r="B66" t="n" s="7">
        <v>456933</v>
      </c>
      <c r="C66" t="n" s="7">
        <v>4364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 customWidth="1" max="7" min="7" width="16"/>
  </cols>
  <sheetData>
    <row r="1" spans="1:7">
      <c r="A1" t="s" s="1">
        <v>741</v>
      </c>
      <c r="B1" t="s" s="2">
        <v>742</v>
      </c>
      <c r="C1" t="s" s="2">
        <v>743</v>
      </c>
      <c r="D1" t="s" s="2">
        <v>2</v>
      </c>
      <c r="E1" t="s" s="2">
        <v>23</v>
      </c>
      <c r="F1" t="s" s="2">
        <v>744</v>
      </c>
      <c r="G1" t="s" s="2">
        <v>745</v>
      </c>
    </row>
    <row r="2" spans="1:7">
      <c r="A2" t="s" s="3">
        <v>746</v>
      </c>
    </row>
    <row r="3" spans="1:7">
      <c r="A3" t="s" s="4">
        <v>747</v>
      </c>
      <c r="D3" t="n" s="7">
        <v>1000</v>
      </c>
      <c r="E3" t="n" s="7">
        <v>1000</v>
      </c>
    </row>
    <row r="4" spans="1:7">
      <c r="A4" t="s" s="4">
        <v>748</v>
      </c>
      <c r="D4" t="n" s="7">
        <v>11879000</v>
      </c>
    </row>
    <row r="5" spans="1:7">
      <c r="A5" t="s" s="4">
        <v>749</v>
      </c>
      <c r="G5" t="n" s="7">
        <v>30000000000</v>
      </c>
    </row>
    <row r="6" spans="1:7">
      <c r="A6" t="s" s="4">
        <v>750</v>
      </c>
      <c r="G6" t="n" s="7">
        <v>10000000000</v>
      </c>
    </row>
    <row r="7" spans="1:7">
      <c r="A7" t="s" s="4">
        <v>751</v>
      </c>
      <c r="D7" t="s" s="4">
        <v>752</v>
      </c>
    </row>
    <row r="8" spans="1:7">
      <c r="A8" t="s" s="4">
        <v>753</v>
      </c>
      <c r="D8" t="s" s="4">
        <v>549</v>
      </c>
      <c r="E8" t="s" s="4">
        <v>549</v>
      </c>
      <c r="F8" t="s" s="4">
        <v>754</v>
      </c>
    </row>
    <row r="9" spans="1:7">
      <c r="A9" t="s" s="4">
        <v>755</v>
      </c>
      <c r="D9" t="s" s="4">
        <v>756</v>
      </c>
    </row>
    <row r="10" spans="1:7">
      <c r="A10" t="s" s="4">
        <v>757</v>
      </c>
      <c r="B10" t="n" s="5">
        <v>3250</v>
      </c>
    </row>
    <row r="11" spans="1:7">
      <c r="A11" t="s" s="4">
        <v>758</v>
      </c>
    </row>
    <row r="12" spans="1:7">
      <c r="A12" t="s" s="3">
        <v>746</v>
      </c>
    </row>
    <row r="13" spans="1:7">
      <c r="A13" t="s" s="4">
        <v>759</v>
      </c>
      <c r="C13" t="n" s="5">
        <v>13000</v>
      </c>
    </row>
    <row r="14" spans="1:7">
      <c r="A14" t="s" s="4">
        <v>747</v>
      </c>
      <c r="C14" t="n" s="7">
        <v>1000</v>
      </c>
    </row>
    <row r="15" spans="1:7">
      <c r="A15" t="s" s="4">
        <v>760</v>
      </c>
      <c r="C15" t="n" s="7">
        <v>13000000</v>
      </c>
    </row>
    <row r="16" spans="1:7">
      <c r="A16" t="s" s="4">
        <v>761</v>
      </c>
    </row>
    <row r="17" spans="1:7">
      <c r="A17" t="s" s="3">
        <v>746</v>
      </c>
    </row>
    <row r="18" spans="1:7">
      <c r="A18" t="s" s="4">
        <v>747</v>
      </c>
      <c r="B18" t="n" s="7">
        <v>1000</v>
      </c>
    </row>
    <row r="19" spans="1:7">
      <c r="A19" t="s" s="4">
        <v>762</v>
      </c>
      <c r="B19" t="n" s="7">
        <v>9767604</v>
      </c>
    </row>
    <row r="20" spans="1:7">
      <c r="A20" t="s" s="4">
        <v>763</v>
      </c>
      <c r="B20" t="n" s="5">
        <v>9750</v>
      </c>
    </row>
    <row r="21" spans="1:7">
      <c r="A21" t="s" s="4">
        <v>637</v>
      </c>
    </row>
    <row r="22" spans="1:7">
      <c r="A22" t="s" s="3">
        <v>746</v>
      </c>
    </row>
    <row r="23" spans="1:7">
      <c r="A23" t="s" s="4">
        <v>764</v>
      </c>
      <c r="D23" t="s" s="4">
        <v>549</v>
      </c>
    </row>
    <row r="24" spans="1:7">
      <c r="A24" t="s" s="4">
        <v>755</v>
      </c>
      <c r="D24" t="s" s="4">
        <v>549</v>
      </c>
    </row>
    <row r="25" spans="1:7">
      <c r="A25" t="s" s="4">
        <v>640</v>
      </c>
    </row>
    <row r="26" spans="1:7">
      <c r="A26" t="s" s="3">
        <v>746</v>
      </c>
    </row>
    <row r="27" spans="1:7">
      <c r="A27" t="s" s="4">
        <v>764</v>
      </c>
      <c r="D27" t="s" s="4">
        <v>765</v>
      </c>
    </row>
    <row r="28" spans="1:7">
      <c r="A28" t="s" s="4">
        <v>755</v>
      </c>
      <c r="D28" t="s" s="4">
        <v>7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24"/>
    <col customWidth="1" max="5" min="5" width="17"/>
    <col customWidth="1" max="6" min="6" width="27"/>
    <col customWidth="1" max="7" min="7" width="46"/>
    <col customWidth="1" max="8" min="8" width="10"/>
  </cols>
  <sheetData>
    <row r="1" spans="1:8">
      <c r="A1" t="s" s="1">
        <v>157</v>
      </c>
      <c r="B1" t="s" s="2">
        <v>158</v>
      </c>
      <c r="C1" t="s" s="2">
        <v>159</v>
      </c>
      <c r="D1" t="s" s="2">
        <v>160</v>
      </c>
      <c r="E1" t="s" s="2">
        <v>161</v>
      </c>
      <c r="F1" t="s" s="2">
        <v>162</v>
      </c>
      <c r="G1" t="s" s="2">
        <v>163</v>
      </c>
      <c r="H1" t="s" s="2">
        <v>164</v>
      </c>
    </row>
    <row r="2" spans="1:8">
      <c r="A2" t="s" s="4">
        <v>165</v>
      </c>
      <c r="B2" t="n" s="7">
        <v>12995</v>
      </c>
      <c r="C2" t="n" s="7">
        <v>2910</v>
      </c>
      <c r="D2" t="n" s="7">
        <v>-2629</v>
      </c>
      <c r="E2" t="n" s="7">
        <v>34441</v>
      </c>
      <c r="F2" t="n" s="7">
        <v>13239</v>
      </c>
      <c r="G2" t="n" s="7">
        <v>-2373</v>
      </c>
      <c r="H2" t="n" s="7">
        <v>58583</v>
      </c>
    </row>
    <row r="3" spans="1:8">
      <c r="A3" t="s" s="4">
        <v>130</v>
      </c>
      <c r="F3" t="n" s="5">
        <v>2124</v>
      </c>
      <c r="H3" t="n" s="5">
        <v>2124</v>
      </c>
    </row>
    <row r="4" spans="1:8">
      <c r="A4" t="s" s="4">
        <v>166</v>
      </c>
      <c r="G4" t="n" s="5">
        <v>1116</v>
      </c>
      <c r="H4" t="n" s="5">
        <v>1116</v>
      </c>
    </row>
    <row r="5" spans="1:8">
      <c r="A5" t="s" s="4">
        <v>167</v>
      </c>
      <c r="B5" t="n" s="5">
        <v>5</v>
      </c>
      <c r="F5" t="n" s="5">
        <v>-5</v>
      </c>
    </row>
    <row r="6" spans="1:8">
      <c r="A6" t="s" s="4">
        <v>168</v>
      </c>
      <c r="C6" t="n" s="5">
        <v>7</v>
      </c>
      <c r="E6" t="n" s="5">
        <v>98</v>
      </c>
      <c r="H6" t="n" s="5">
        <v>105</v>
      </c>
    </row>
    <row r="7" spans="1:8">
      <c r="A7" t="s" s="4">
        <v>169</v>
      </c>
      <c r="E7" t="n" s="5">
        <v>4</v>
      </c>
      <c r="H7" t="n" s="5">
        <v>4</v>
      </c>
    </row>
    <row r="8" spans="1:8">
      <c r="A8" t="s" s="4">
        <v>170</v>
      </c>
      <c r="E8" t="n" s="5">
        <v>30</v>
      </c>
      <c r="H8" t="n" s="5">
        <v>30</v>
      </c>
    </row>
    <row r="9" spans="1:8">
      <c r="A9" t="s" s="4">
        <v>171</v>
      </c>
      <c r="F9" t="n" s="5">
        <v>-387</v>
      </c>
      <c r="H9" t="n" s="5">
        <v>-387</v>
      </c>
    </row>
    <row r="10" spans="1:8">
      <c r="A10" t="s" s="4">
        <v>172</v>
      </c>
      <c r="F10" t="n" s="5">
        <v>-65</v>
      </c>
      <c r="H10" t="n" s="5">
        <v>-65</v>
      </c>
    </row>
    <row r="11" spans="1:8">
      <c r="A11" t="s" s="4">
        <v>173</v>
      </c>
      <c r="D11" t="n" s="5">
        <v>112</v>
      </c>
      <c r="E11" t="n" s="5">
        <v>13</v>
      </c>
      <c r="H11" t="n" s="5">
        <v>125</v>
      </c>
    </row>
    <row r="12" spans="1:8">
      <c r="A12" t="s" s="4">
        <v>174</v>
      </c>
      <c r="D12" t="n" s="5">
        <v>56</v>
      </c>
      <c r="E12" t="n" s="5">
        <v>6</v>
      </c>
      <c r="H12" t="n" s="5">
        <v>62</v>
      </c>
    </row>
    <row r="13" spans="1:8">
      <c r="A13" t="s" s="4">
        <v>175</v>
      </c>
      <c r="B13" t="n" s="5">
        <v>13000</v>
      </c>
      <c r="C13" t="n" s="5">
        <v>2917</v>
      </c>
      <c r="D13" t="n" s="5">
        <v>-2461</v>
      </c>
      <c r="E13" t="n" s="5">
        <v>34592</v>
      </c>
      <c r="F13" t="n" s="5">
        <v>14906</v>
      </c>
      <c r="G13" t="n" s="5">
        <v>-1257</v>
      </c>
      <c r="H13" t="n" s="5">
        <v>61697</v>
      </c>
    </row>
    <row r="14" spans="1:8">
      <c r="A14" t="s" s="4">
        <v>176</v>
      </c>
      <c r="B14" t="n" s="5">
        <v>13000</v>
      </c>
      <c r="C14" t="n" s="5">
        <v>2931</v>
      </c>
      <c r="D14" t="n" s="5">
        <v>-2301</v>
      </c>
      <c r="E14" t="n" s="5">
        <v>34745</v>
      </c>
      <c r="F14" t="n" s="5">
        <v>17132</v>
      </c>
      <c r="G14" t="n" s="5">
        <v>-1599</v>
      </c>
      <c r="H14" t="n" s="5">
        <v>63908</v>
      </c>
    </row>
    <row r="15" spans="1:8">
      <c r="A15" t="s" s="4">
        <v>130</v>
      </c>
      <c r="F15" t="n" s="5">
        <v>2487</v>
      </c>
      <c r="H15" t="n" s="5">
        <v>2487</v>
      </c>
    </row>
    <row r="16" spans="1:8">
      <c r="A16" t="s" s="4">
        <v>166</v>
      </c>
      <c r="G16" t="n" s="5">
        <v>-75</v>
      </c>
      <c r="H16" t="n" s="5">
        <v>-75</v>
      </c>
    </row>
    <row r="17" spans="1:8">
      <c r="A17" t="s" s="4">
        <v>177</v>
      </c>
      <c r="B17" t="n" s="5">
        <v>-9750</v>
      </c>
      <c r="H17" t="n" s="5">
        <v>-9750</v>
      </c>
    </row>
    <row r="18" spans="1:8">
      <c r="A18" t="s" s="4">
        <v>168</v>
      </c>
      <c r="C18" t="n" s="5">
        <v>9</v>
      </c>
      <c r="E18" t="n" s="5">
        <v>156</v>
      </c>
      <c r="H18" t="n" s="5">
        <v>165</v>
      </c>
    </row>
    <row r="19" spans="1:8">
      <c r="A19" t="s" s="4">
        <v>169</v>
      </c>
      <c r="C19" t="n" s="5">
        <v>16</v>
      </c>
      <c r="E19" t="n" s="5">
        <v>247</v>
      </c>
      <c r="H19" t="n" s="5">
        <v>263</v>
      </c>
    </row>
    <row r="20" spans="1:8">
      <c r="A20" t="s" s="4">
        <v>178</v>
      </c>
      <c r="E20" t="n" s="5">
        <v>-152</v>
      </c>
      <c r="H20" t="n" s="5">
        <v>-152</v>
      </c>
    </row>
    <row r="21" spans="1:8">
      <c r="A21" t="s" s="4">
        <v>171</v>
      </c>
      <c r="F21" t="n" s="5">
        <v>-391</v>
      </c>
      <c r="H21" t="n" s="5">
        <v>-391</v>
      </c>
    </row>
    <row r="22" spans="1:8">
      <c r="A22" t="s" s="4">
        <v>172</v>
      </c>
      <c r="F22" t="n" s="5">
        <v>-34</v>
      </c>
      <c r="H22" t="n" s="5">
        <v>-34</v>
      </c>
    </row>
    <row r="23" spans="1:8">
      <c r="A23" t="s" s="4">
        <v>173</v>
      </c>
      <c r="D23" t="n" s="5">
        <v>107</v>
      </c>
      <c r="E23" t="n" s="5">
        <v>31</v>
      </c>
      <c r="H23" t="n" s="5">
        <v>138</v>
      </c>
    </row>
    <row r="24" spans="1:8">
      <c r="A24" t="s" s="4">
        <v>174</v>
      </c>
      <c r="D24" t="n" s="5">
        <v>51</v>
      </c>
      <c r="E24" t="n" s="5">
        <v>14</v>
      </c>
      <c r="H24" t="n" s="5">
        <v>65</v>
      </c>
    </row>
    <row r="25" spans="1:8">
      <c r="A25" t="s" s="4">
        <v>179</v>
      </c>
      <c r="B25" t="n" s="7">
        <v>3250</v>
      </c>
      <c r="C25" t="n" s="7">
        <v>2956</v>
      </c>
      <c r="D25" t="n" s="7">
        <v>-2143</v>
      </c>
      <c r="E25" t="n" s="7">
        <v>35041</v>
      </c>
      <c r="F25" t="n" s="7">
        <v>19194</v>
      </c>
      <c r="G25" t="n" s="7">
        <v>-1674</v>
      </c>
      <c r="H25" t="n" s="7">
        <v>566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180</v>
      </c>
      <c r="B1" t="s" s="2">
        <v>1</v>
      </c>
    </row>
    <row r="2" spans="1:3">
      <c r="B2" t="s" s="2">
        <v>2</v>
      </c>
      <c r="C2" t="s" s="2">
        <v>85</v>
      </c>
    </row>
    <row r="3" spans="1:3">
      <c r="A3" t="s" s="3">
        <v>181</v>
      </c>
    </row>
    <row r="4" spans="1:3">
      <c r="A4" t="s" s="4">
        <v>177</v>
      </c>
      <c r="B4" t="n" s="5">
        <v>9750</v>
      </c>
    </row>
    <row r="5" spans="1:3">
      <c r="A5" t="s" s="4">
        <v>182</v>
      </c>
      <c r="B5" t="n" s="5">
        <v>95834</v>
      </c>
      <c r="C5" t="n" s="5">
        <v>500</v>
      </c>
    </row>
    <row r="6" spans="1:3">
      <c r="A6" t="s" s="4">
        <v>183</v>
      </c>
      <c r="B6" t="n" s="8">
        <v>0.14</v>
      </c>
      <c r="C6" t="n" s="8">
        <v>0.14</v>
      </c>
    </row>
    <row r="7" spans="1:3">
      <c r="A7" t="s" s="4">
        <v>184</v>
      </c>
      <c r="B7" t="n" s="5">
        <v>5855</v>
      </c>
      <c r="C7" t="n" s="5">
        <v>6091</v>
      </c>
    </row>
    <row r="8" spans="1:3">
      <c r="A8" t="s" s="4">
        <v>185</v>
      </c>
      <c r="B8" t="n" s="5">
        <v>2807</v>
      </c>
      <c r="C8" t="n" s="5">
        <v>30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6</v>
      </c>
      <c r="B1" t="s" s="2">
        <v>1</v>
      </c>
    </row>
    <row r="2" spans="1:3">
      <c r="B2" t="s" s="2">
        <v>2</v>
      </c>
      <c r="C2" t="s" s="2">
        <v>85</v>
      </c>
    </row>
    <row r="3" spans="1:3">
      <c r="A3" t="s" s="3">
        <v>187</v>
      </c>
    </row>
    <row r="4" spans="1:3">
      <c r="A4" t="s" s="4">
        <v>130</v>
      </c>
      <c r="B4" t="n" s="7">
        <v>2487</v>
      </c>
      <c r="C4" t="n" s="7">
        <v>2124</v>
      </c>
    </row>
    <row r="5" spans="1:3">
      <c r="A5" t="s" s="3">
        <v>188</v>
      </c>
    </row>
    <row r="6" spans="1:3">
      <c r="A6" t="s" s="4">
        <v>189</v>
      </c>
      <c r="B6" t="n" s="5">
        <v>931</v>
      </c>
      <c r="C6" t="n" s="5">
        <v>916</v>
      </c>
    </row>
    <row r="7" spans="1:3">
      <c r="A7" t="s" s="4">
        <v>103</v>
      </c>
      <c r="B7" t="n" s="5">
        <v>715</v>
      </c>
      <c r="C7" t="n" s="5">
        <v>630</v>
      </c>
    </row>
    <row r="8" spans="1:3">
      <c r="A8" t="s" s="4">
        <v>190</v>
      </c>
      <c r="B8" t="n" s="5">
        <v>165</v>
      </c>
      <c r="C8" t="n" s="5">
        <v>135</v>
      </c>
    </row>
    <row r="9" spans="1:3">
      <c r="A9" t="s" s="4">
        <v>191</v>
      </c>
      <c r="B9" t="n" s="5">
        <v>-64</v>
      </c>
      <c r="C9" t="n" s="5">
        <v>-337</v>
      </c>
    </row>
    <row r="10" spans="1:3">
      <c r="A10" t="s" s="4">
        <v>192</v>
      </c>
      <c r="C10" t="n" s="5">
        <v>7</v>
      </c>
    </row>
    <row r="11" spans="1:3">
      <c r="A11" t="s" s="4">
        <v>193</v>
      </c>
      <c r="B11" t="n" s="5">
        <v>-111</v>
      </c>
      <c r="C11" t="n" s="5">
        <v>-115</v>
      </c>
    </row>
    <row r="12" spans="1:3">
      <c r="A12" t="s" s="4">
        <v>194</v>
      </c>
      <c r="B12" t="n" s="5">
        <v>-424</v>
      </c>
      <c r="C12" t="n" s="5">
        <v>-87</v>
      </c>
    </row>
    <row r="13" spans="1:3">
      <c r="A13" t="s" s="4">
        <v>195</v>
      </c>
      <c r="B13" t="n" s="5">
        <v>12049</v>
      </c>
    </row>
    <row r="14" spans="1:3">
      <c r="A14" t="s" s="4">
        <v>196</v>
      </c>
      <c r="B14" t="n" s="5">
        <v>-10927</v>
      </c>
    </row>
    <row r="15" spans="1:3">
      <c r="A15" t="s" s="4">
        <v>111</v>
      </c>
      <c r="B15" t="n" s="5">
        <v>-505</v>
      </c>
    </row>
    <row r="16" spans="1:3">
      <c r="A16" t="s" s="4">
        <v>197</v>
      </c>
      <c r="B16" t="n" s="5">
        <v>731</v>
      </c>
    </row>
    <row r="17" spans="1:3">
      <c r="A17" t="s" s="4">
        <v>178</v>
      </c>
      <c r="B17" t="n" s="5">
        <v>-152</v>
      </c>
    </row>
    <row r="18" spans="1:3">
      <c r="A18" t="s" s="4">
        <v>198</v>
      </c>
      <c r="B18" t="n" s="5">
        <v>-135</v>
      </c>
      <c r="C18" t="n" s="5">
        <v>49</v>
      </c>
    </row>
    <row r="19" spans="1:3">
      <c r="A19" t="s" s="4">
        <v>199</v>
      </c>
      <c r="B19" t="n" s="5">
        <v>-614</v>
      </c>
      <c r="C19" t="n" s="5">
        <v>976</v>
      </c>
    </row>
    <row r="20" spans="1:3">
      <c r="A20" t="s" s="4">
        <v>200</v>
      </c>
      <c r="B20" t="n" s="5">
        <v>4</v>
      </c>
      <c r="C20" t="n" s="5">
        <v>-21</v>
      </c>
    </row>
    <row r="21" spans="1:3">
      <c r="A21" t="s" s="4">
        <v>201</v>
      </c>
      <c r="B21" t="n" s="5">
        <v>-120</v>
      </c>
      <c r="C21" t="n" s="5">
        <v>-293</v>
      </c>
    </row>
    <row r="22" spans="1:3">
      <c r="A22" t="s" s="4">
        <v>202</v>
      </c>
      <c r="B22" t="n" s="5">
        <v>4030</v>
      </c>
      <c r="C22" t="n" s="5">
        <v>3984</v>
      </c>
    </row>
    <row r="23" spans="1:3">
      <c r="A23" t="s" s="3">
        <v>203</v>
      </c>
    </row>
    <row r="24" spans="1:3">
      <c r="A24" t="s" s="4">
        <v>204</v>
      </c>
      <c r="B24" t="n" s="5">
        <v>9731</v>
      </c>
      <c r="C24" t="n" s="5">
        <v>26884</v>
      </c>
    </row>
    <row r="25" spans="1:3">
      <c r="A25" t="s" s="4">
        <v>205</v>
      </c>
      <c r="B25" t="n" s="5">
        <v>15844</v>
      </c>
      <c r="C25" t="n" s="5">
        <v>15690</v>
      </c>
    </row>
    <row r="26" spans="1:3">
      <c r="A26" t="s" s="4">
        <v>206</v>
      </c>
      <c r="B26" t="n" s="5">
        <v>-20478</v>
      </c>
      <c r="C26" t="n" s="5">
        <v>-51146</v>
      </c>
    </row>
    <row r="27" spans="1:3">
      <c r="A27" t="s" s="4">
        <v>207</v>
      </c>
      <c r="C27" t="n" s="5">
        <v>1228</v>
      </c>
    </row>
    <row r="28" spans="1:3">
      <c r="A28" t="s" s="4">
        <v>208</v>
      </c>
      <c r="B28" t="n" s="5">
        <v>1006</v>
      </c>
      <c r="C28" t="n" s="5">
        <v>1119</v>
      </c>
    </row>
    <row r="29" spans="1:3">
      <c r="A29" t="s" s="4">
        <v>209</v>
      </c>
      <c r="B29" t="n" s="5">
        <v>-6709</v>
      </c>
    </row>
    <row r="30" spans="1:3">
      <c r="A30" t="s" s="4">
        <v>210</v>
      </c>
      <c r="B30" t="n" s="5">
        <v>-277</v>
      </c>
      <c r="C30" t="n" s="5">
        <v>83</v>
      </c>
    </row>
    <row r="31" spans="1:3">
      <c r="A31" t="s" s="4">
        <v>211</v>
      </c>
      <c r="B31" t="n" s="5">
        <v>-18346</v>
      </c>
      <c r="C31" t="n" s="5">
        <v>-24076</v>
      </c>
    </row>
    <row r="32" spans="1:3">
      <c r="A32" t="s" s="4">
        <v>212</v>
      </c>
      <c r="B32" t="n" s="5">
        <v>-116</v>
      </c>
      <c r="C32" t="n" s="5">
        <v>-212</v>
      </c>
    </row>
    <row r="33" spans="1:3">
      <c r="A33" t="s" s="4">
        <v>213</v>
      </c>
      <c r="C33" t="n" s="5">
        <v>186</v>
      </c>
    </row>
    <row r="34" spans="1:3">
      <c r="A34" t="s" s="4">
        <v>214</v>
      </c>
      <c r="B34" t="n" s="5">
        <v>-19345</v>
      </c>
      <c r="C34" t="n" s="5">
        <v>-30244</v>
      </c>
    </row>
    <row r="35" spans="1:3">
      <c r="A35" t="s" s="3">
        <v>215</v>
      </c>
    </row>
    <row r="36" spans="1:3">
      <c r="A36" t="s" s="4">
        <v>216</v>
      </c>
      <c r="B36" t="n" s="5">
        <v>21293</v>
      </c>
      <c r="C36" t="n" s="5">
        <v>16822</v>
      </c>
    </row>
    <row r="37" spans="1:3">
      <c r="A37" t="s" s="4">
        <v>217</v>
      </c>
      <c r="B37" t="n" s="5">
        <v>8990</v>
      </c>
      <c r="C37" t="n" s="5">
        <v>4085</v>
      </c>
    </row>
    <row r="38" spans="1:3">
      <c r="A38" t="s" s="4">
        <v>218</v>
      </c>
      <c r="B38" t="n" s="5">
        <v>9750</v>
      </c>
    </row>
    <row r="39" spans="1:3">
      <c r="A39" t="s" s="4">
        <v>219</v>
      </c>
      <c r="B39" t="n" s="5">
        <v>-20</v>
      </c>
      <c r="C39" t="n" s="5">
        <v>-18</v>
      </c>
    </row>
    <row r="40" spans="1:3">
      <c r="A40" t="s" s="4">
        <v>220</v>
      </c>
      <c r="B40" t="n" s="5">
        <v>-425</v>
      </c>
      <c r="C40" t="n" s="5">
        <v>-452</v>
      </c>
    </row>
    <row r="41" spans="1:3">
      <c r="A41" t="s" s="4">
        <v>221</v>
      </c>
      <c r="B41" t="n" s="5">
        <v>263</v>
      </c>
      <c r="C41" t="n" s="5">
        <v>4</v>
      </c>
    </row>
    <row r="42" spans="1:3">
      <c r="A42" t="s" s="4">
        <v>177</v>
      </c>
      <c r="B42" t="n" s="5">
        <v>-9750</v>
      </c>
    </row>
    <row r="43" spans="1:3">
      <c r="A43" t="s" s="4">
        <v>222</v>
      </c>
      <c r="B43" t="n" s="5">
        <v>203</v>
      </c>
      <c r="C43" t="n" s="5">
        <v>187</v>
      </c>
    </row>
    <row r="44" spans="1:3">
      <c r="A44" t="s" s="4">
        <v>223</v>
      </c>
      <c r="B44" t="n" s="5">
        <v>30304</v>
      </c>
      <c r="C44" t="n" s="5">
        <v>20628</v>
      </c>
    </row>
    <row r="45" spans="1:3">
      <c r="A45" t="s" s="4">
        <v>224</v>
      </c>
      <c r="B45" t="n" s="5">
        <v>14989</v>
      </c>
      <c r="C45" t="n" s="5">
        <v>-5632</v>
      </c>
    </row>
    <row r="46" spans="1:3">
      <c r="A46" t="s" s="4">
        <v>225</v>
      </c>
      <c r="B46" t="n" s="5">
        <v>12504</v>
      </c>
      <c r="C46" t="n" s="5">
        <v>34060</v>
      </c>
    </row>
    <row r="47" spans="1:3">
      <c r="A47" t="s" s="4">
        <v>226</v>
      </c>
      <c r="B47" t="n" s="5">
        <v>27493</v>
      </c>
      <c r="C47" t="n" s="5">
        <v>28428</v>
      </c>
    </row>
    <row r="48" spans="1:3">
      <c r="A48" t="s" s="3">
        <v>227</v>
      </c>
    </row>
    <row r="49" spans="1:3">
      <c r="A49" t="s" s="4">
        <v>228</v>
      </c>
      <c r="B49" t="n" s="5">
        <v>1280</v>
      </c>
      <c r="C49" t="n" s="5">
        <v>1227</v>
      </c>
    </row>
    <row r="50" spans="1:3">
      <c r="A50" t="s" s="4">
        <v>229</v>
      </c>
      <c r="B50" t="n" s="5">
        <v>1427</v>
      </c>
      <c r="C50" t="n" s="5">
        <v>392</v>
      </c>
    </row>
    <row r="51" spans="1:3">
      <c r="A51" t="s" s="3">
        <v>230</v>
      </c>
    </row>
    <row r="52" spans="1:3">
      <c r="A52" t="s" s="4">
        <v>231</v>
      </c>
      <c r="B52" t="n" s="7">
        <v>1101</v>
      </c>
      <c r="C52" t="n" s="7">
        <v>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Fina</vt:lpstr>
      <vt:lpstr>Consolidated Statements of Fin3</vt:lpstr>
      <vt:lpstr>Consolidated Statements of Inco</vt:lpstr>
      <vt:lpstr>Consolidated Statements of Comp</vt:lpstr>
      <vt:lpstr>Consolidated Statements of Stoc</vt:lpstr>
      <vt:lpstr>Consolidated Statements of Sto7</vt:lpstr>
      <vt:lpstr>Consolidated Statements of Cash</vt:lpstr>
      <vt:lpstr>Basis Of Presentation</vt:lpstr>
      <vt:lpstr>Investment Securities</vt:lpstr>
      <vt:lpstr>Loans</vt:lpstr>
      <vt:lpstr>Allowance For Credit Losses</vt:lpstr>
      <vt:lpstr>Earnings Per Share</vt:lpstr>
      <vt:lpstr>Accumulated Other Comprehensive</vt:lpstr>
      <vt:lpstr>Subordinated Debentures, Notes </vt:lpstr>
      <vt:lpstr>Stock-Based Compensation</vt:lpstr>
      <vt:lpstr>Income Taxes</vt:lpstr>
      <vt:lpstr>Fair Value Of Financial Instrum</vt:lpstr>
      <vt:lpstr>Stockholders' Equity</vt:lpstr>
      <vt:lpstr>Basis Of Presentation (Policy)</vt:lpstr>
      <vt:lpstr>Fair Value Of Financial Instr21</vt:lpstr>
      <vt:lpstr>Investment Securities (Tables)</vt:lpstr>
      <vt:lpstr>Loans (Tables)</vt:lpstr>
      <vt:lpstr>Allowance For Credit Losses (Ta</vt:lpstr>
      <vt:lpstr>Earnings Per Share (Tables)</vt:lpstr>
      <vt:lpstr>Accumulated Other Comprehensi26</vt:lpstr>
      <vt:lpstr>Subordinated Debentures, Note27</vt:lpstr>
      <vt:lpstr>Stock-Based Compensation (Table</vt:lpstr>
      <vt:lpstr>Fair Value Of Financial Instr29</vt:lpstr>
      <vt:lpstr>Investment Securities (Narrativ</vt:lpstr>
      <vt:lpstr>Investment Securities (Amortize</vt:lpstr>
      <vt:lpstr>Investment Securities (Unrealiz</vt:lpstr>
      <vt:lpstr>Investment Securities (Investme</vt:lpstr>
      <vt:lpstr>Investment Securities (Principa</vt:lpstr>
      <vt:lpstr>Investment Securities (Gain (Lo</vt:lpstr>
      <vt:lpstr>Loans (Total Loans And Leases O</vt:lpstr>
      <vt:lpstr>Loans (Interest Income On Non-A</vt:lpstr>
      <vt:lpstr>Allowance For Credit Losses (Na</vt:lpstr>
      <vt:lpstr>Allowance For Credit Losses (Ag</vt:lpstr>
      <vt:lpstr>Allowance For Credit Losses (Im</vt:lpstr>
      <vt:lpstr>Allowance For Credit Losses (Cr</vt:lpstr>
      <vt:lpstr>Allowance For Credit Losses (Al</vt:lpstr>
      <vt:lpstr>Earnings Per Share (Narrative) </vt:lpstr>
      <vt:lpstr>Earnings Per Share (Computation</vt:lpstr>
      <vt:lpstr>Accumulated Other Comprehensi45</vt:lpstr>
      <vt:lpstr>Subordinated Debentures, Note46</vt:lpstr>
      <vt:lpstr>Subordinated Debentures, Note47</vt:lpstr>
      <vt:lpstr>Stock-Based Compensation (Narra</vt:lpstr>
      <vt:lpstr>Stock-Based Compensation (Stock</vt:lpstr>
      <vt:lpstr>Stock-Based Compensation (Weigh</vt:lpstr>
      <vt:lpstr>Stock-Based Compensation (Sto51</vt:lpstr>
      <vt:lpstr>Income Taxes (Details)</vt:lpstr>
      <vt:lpstr>Fair Value Of Financial Instr53</vt:lpstr>
      <vt:lpstr>Fair Value Of Financial Instr54</vt:lpstr>
      <vt:lpstr>Fair Value Of Financial Instr55</vt:lpstr>
      <vt:lpstr>Fair Value Of Financial Instr56</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2:12:44Z</dcterms:created>
  <dcterms:modified xmlns:dcterms="http://purl.org/dc/terms/" xmlns:xsi="http://www.w3.org/2001/XMLSchema-instance" xsi:type="dcterms:W3CDTF">2015-08-10T12:12:44Z</dcterms:modified>
  <dc:title xmlns:dc="http://purl.org/dc/elements/1.1/">Untitled</dc:title>
  <dc:description xmlns:dc="http://purl.org/dc/elements/1.1/"/>
  <dc:subject xmlns:dc="http://purl.org/dc/elements/1.1/"/>
  <cp:keywords/>
  <cp:category/>
</cp:coreProperties>
</file>